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tangibles" sheetId="10" state="visible" r:id="rId10"/>
    <sheet xmlns:r="http://schemas.openxmlformats.org/officeDocument/2006/relationships" name="Investments in Real Estate-Rela" sheetId="11" state="visible" r:id="rId11"/>
    <sheet xmlns:r="http://schemas.openxmlformats.org/officeDocument/2006/relationships" name="Mortgage Notes, Term Loan, and " sheetId="12" state="visible" r:id="rId12"/>
    <sheet xmlns:r="http://schemas.openxmlformats.org/officeDocument/2006/relationships" name="Repurchase Agreements" sheetId="13" state="visible" r:id="rId13"/>
    <sheet xmlns:r="http://schemas.openxmlformats.org/officeDocument/2006/relationships" name="Affiliate Line of Credit" sheetId="14" state="visible" r:id="rId14"/>
    <sheet xmlns:r="http://schemas.openxmlformats.org/officeDocument/2006/relationships" name="Other Assets and Other Liabilit"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ive Year Minimum Rental Payme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in Real Estate (Tab" sheetId="24" state="visible" r:id="rId24"/>
    <sheet xmlns:r="http://schemas.openxmlformats.org/officeDocument/2006/relationships" name="Intangibles (Tables)" sheetId="25" state="visible" r:id="rId25"/>
    <sheet xmlns:r="http://schemas.openxmlformats.org/officeDocument/2006/relationships" name="Investments in Real Estate-Re26" sheetId="26" state="visible" r:id="rId26"/>
    <sheet xmlns:r="http://schemas.openxmlformats.org/officeDocument/2006/relationships" name="Mortgage Notes, Term Loan, an27" sheetId="27" state="visible" r:id="rId27"/>
    <sheet xmlns:r="http://schemas.openxmlformats.org/officeDocument/2006/relationships" name="Repurchase Agreements (Tables)" sheetId="28" state="visible" r:id="rId28"/>
    <sheet xmlns:r="http://schemas.openxmlformats.org/officeDocument/2006/relationships" name="Other Assets and Other Liabil29" sheetId="29" state="visible" r:id="rId29"/>
    <sheet xmlns:r="http://schemas.openxmlformats.org/officeDocument/2006/relationships" name="Equity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Five Year Minimum Rental Paym33" sheetId="33" state="visible" r:id="rId33"/>
    <sheet xmlns:r="http://schemas.openxmlformats.org/officeDocument/2006/relationships" name="Segment Reporting (Tables)" sheetId="34" state="visible" r:id="rId34"/>
    <sheet xmlns:r="http://schemas.openxmlformats.org/officeDocument/2006/relationships" name="Organization and Business Pur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s in Real Estate - Sc" sheetId="39" state="visible" r:id="rId39"/>
    <sheet xmlns:r="http://schemas.openxmlformats.org/officeDocument/2006/relationships" name="Investments in Real Estate - Ad" sheetId="40" state="visible" r:id="rId40"/>
    <sheet xmlns:r="http://schemas.openxmlformats.org/officeDocument/2006/relationships" name="Investments in Real Estate - 41" sheetId="41" state="visible" r:id="rId41"/>
    <sheet xmlns:r="http://schemas.openxmlformats.org/officeDocument/2006/relationships" name="Investments in Real Estate - 42" sheetId="42" state="visible" r:id="rId42"/>
    <sheet xmlns:r="http://schemas.openxmlformats.org/officeDocument/2006/relationships" name="Investments in Real Estate - 43" sheetId="43" state="visible" r:id="rId43"/>
    <sheet xmlns:r="http://schemas.openxmlformats.org/officeDocument/2006/relationships" name="Investments in Real Estate - 44" sheetId="44" state="visible" r:id="rId44"/>
    <sheet xmlns:r="http://schemas.openxmlformats.org/officeDocument/2006/relationships" name="Intangibles - Gross Carrying Am" sheetId="45" state="visible" r:id="rId45"/>
    <sheet xmlns:r="http://schemas.openxmlformats.org/officeDocument/2006/relationships" name="Intangibles - Estimated Future " sheetId="46" state="visible" r:id="rId46"/>
    <sheet xmlns:r="http://schemas.openxmlformats.org/officeDocument/2006/relationships" name="Investments in Real Estate-Re47" sheetId="47" state="visible" r:id="rId47"/>
    <sheet xmlns:r="http://schemas.openxmlformats.org/officeDocument/2006/relationships" name="Investments in Real Estate-Re48" sheetId="48" state="visible" r:id="rId48"/>
    <sheet xmlns:r="http://schemas.openxmlformats.org/officeDocument/2006/relationships" name="Investments in Real Estate-Re49" sheetId="49" state="visible" r:id="rId49"/>
    <sheet xmlns:r="http://schemas.openxmlformats.org/officeDocument/2006/relationships" name="Mortgage Notes, Term Loan, an50" sheetId="50" state="visible" r:id="rId50"/>
    <sheet xmlns:r="http://schemas.openxmlformats.org/officeDocument/2006/relationships" name="Mortgage Notes, Term Loan, an51" sheetId="51" state="visible" r:id="rId51"/>
    <sheet xmlns:r="http://schemas.openxmlformats.org/officeDocument/2006/relationships" name="Mortgage Notes, Term Loan, an52" sheetId="52" state="visible" r:id="rId52"/>
    <sheet xmlns:r="http://schemas.openxmlformats.org/officeDocument/2006/relationships" name="Repurchase Agreements - Additio" sheetId="53" state="visible" r:id="rId53"/>
    <sheet xmlns:r="http://schemas.openxmlformats.org/officeDocument/2006/relationships" name="Repurchase Agreements - Summary" sheetId="54" state="visible" r:id="rId54"/>
    <sheet xmlns:r="http://schemas.openxmlformats.org/officeDocument/2006/relationships" name="Repurchase Agreements - Summa55" sheetId="55" state="visible" r:id="rId55"/>
    <sheet xmlns:r="http://schemas.openxmlformats.org/officeDocument/2006/relationships" name="Affiliate Line of Credit - Addi" sheetId="56" state="visible" r:id="rId56"/>
    <sheet xmlns:r="http://schemas.openxmlformats.org/officeDocument/2006/relationships" name="Other Assets and Other Liabil57" sheetId="57" state="visible" r:id="rId57"/>
    <sheet xmlns:r="http://schemas.openxmlformats.org/officeDocument/2006/relationships" name="Other Assets and Other Liabil58" sheetId="58" state="visible" r:id="rId58"/>
    <sheet xmlns:r="http://schemas.openxmlformats.org/officeDocument/2006/relationships" name="Equity - Additional Information" sheetId="59" state="visible" r:id="rId59"/>
    <sheet xmlns:r="http://schemas.openxmlformats.org/officeDocument/2006/relationships" name="Equity - Schedule of Company's " sheetId="60" state="visible" r:id="rId60"/>
    <sheet xmlns:r="http://schemas.openxmlformats.org/officeDocument/2006/relationships" name="Equity - Schedule of Company'61" sheetId="61" state="visible" r:id="rId61"/>
    <sheet xmlns:r="http://schemas.openxmlformats.org/officeDocument/2006/relationships" name="Equity - Schedule of Company'62" sheetId="62" state="visible" r:id="rId62"/>
    <sheet xmlns:r="http://schemas.openxmlformats.org/officeDocument/2006/relationships" name="Equity - Schedule of Aggregate " sheetId="63" state="visible" r:id="rId63"/>
    <sheet xmlns:r="http://schemas.openxmlformats.org/officeDocument/2006/relationships" name="Related Party Transactions - Ad" sheetId="64" state="visible" r:id="rId64"/>
    <sheet xmlns:r="http://schemas.openxmlformats.org/officeDocument/2006/relationships" name="Related Party Transactions - Su"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Five Year Minimum Rental Paym68" sheetId="68" state="visible" r:id="rId68"/>
    <sheet xmlns:r="http://schemas.openxmlformats.org/officeDocument/2006/relationships" name="Segment Reporting - Additional " sheetId="69" state="visible" r:id="rId69"/>
    <sheet xmlns:r="http://schemas.openxmlformats.org/officeDocument/2006/relationships" name="Segment Reporting - Summary of " sheetId="70" state="visible" r:id="rId70"/>
    <sheet xmlns:r="http://schemas.openxmlformats.org/officeDocument/2006/relationships" name="Segment Reporting - Summary o71"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729">
  <si>
    <t>Document and Entity Information - shares</t>
  </si>
  <si>
    <t>9 Months Ended</t>
  </si>
  <si>
    <t>Sep. 30, 2017</t>
  </si>
  <si>
    <t>Nov. 1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BLACKSTONE REAL ESTATE INCOME TRUST, INC.</t>
  </si>
  <si>
    <t>Entity Central Index Key</t>
  </si>
  <si>
    <t>Current Fiscal Year End Date</t>
  </si>
  <si>
    <t>--12-31</t>
  </si>
  <si>
    <t>Entity Filer Category</t>
  </si>
  <si>
    <t>Non-accelerated Filer</t>
  </si>
  <si>
    <t>Class S Shares [Member]</t>
  </si>
  <si>
    <t>Entity Common Stock, Shares Outstanding</t>
  </si>
  <si>
    <t>Class I Shares [Member]</t>
  </si>
  <si>
    <t>Class T Shares [Member]</t>
  </si>
  <si>
    <t>Class D Shares [Member]</t>
  </si>
  <si>
    <t>Consolidated Balance Sheets - USD ($) $ in Thousands</t>
  </si>
  <si>
    <t>Dec. 31, 2016</t>
  </si>
  <si>
    <t>Assets</t>
  </si>
  <si>
    <t>Investments in real estate, net</t>
  </si>
  <si>
    <t>Investments in real estate-related securities</t>
  </si>
  <si>
    <t>Cash and cash equivalents</t>
  </si>
  <si>
    <t>Restricted cash</t>
  </si>
  <si>
    <t>Intangible assets, net</t>
  </si>
  <si>
    <t>Other assets</t>
  </si>
  <si>
    <t>Total assets</t>
  </si>
  <si>
    <t>Liabilities and Equity</t>
  </si>
  <si>
    <t>Mortgage notes, term loan, and revolving credit facility, net</t>
  </si>
  <si>
    <t>Repurchase agreements</t>
  </si>
  <si>
    <t>Affiliate line of credit</t>
  </si>
  <si>
    <t>Due to affiliates</t>
  </si>
  <si>
    <t>Subscriptions received in advance</t>
  </si>
  <si>
    <t>Accounts payable, accrued expenses, and other liabilities</t>
  </si>
  <si>
    <t>Total liabilities</t>
  </si>
  <si>
    <t>Commitments and contingencies</t>
  </si>
  <si>
    <t xml:space="preserve"> </t>
  </si>
  <si>
    <t>Equity</t>
  </si>
  <si>
    <t>Preferred stock, $0.01 par value per share, 100,000,000 shares authorized; none issued and outstanding as of September 30, 2017 and December 31, 2016</t>
  </si>
  <si>
    <t>Additional paid-in capital</t>
  </si>
  <si>
    <t>Accumulated deficit and cumulative distributions</t>
  </si>
  <si>
    <t>Total stockholders' equity</t>
  </si>
  <si>
    <t>Non-controlling interests</t>
  </si>
  <si>
    <t>Total equity</t>
  </si>
  <si>
    <t>Total liabilities and equity</t>
  </si>
  <si>
    <t>Common stock value</t>
  </si>
  <si>
    <t>Consolidated Balance Sheets (Parenthetical) - $ / shares</t>
  </si>
  <si>
    <t>Preferred Stock, Par Value</t>
  </si>
  <si>
    <t>Preferred stock, authorized shares</t>
  </si>
  <si>
    <t>Preferred stock, issued</t>
  </si>
  <si>
    <t>Preferred stock, outstanding</t>
  </si>
  <si>
    <t>Common stock, shares issued</t>
  </si>
  <si>
    <t>Common stock, shares outstanding</t>
  </si>
  <si>
    <t>Common Stock, Par Value</t>
  </si>
  <si>
    <t>Common stock, shares authorized</t>
  </si>
  <si>
    <t>Consolidated Statements of Operations - USD ($) $ in Thousands</t>
  </si>
  <si>
    <t>3 Months Ended</t>
  </si>
  <si>
    <t>7 Months Ended</t>
  </si>
  <si>
    <t>Sep. 30, 2016</t>
  </si>
  <si>
    <t>Revenues</t>
  </si>
  <si>
    <t>Rental revenue</t>
  </si>
  <si>
    <t>Tenant reimbursement income</t>
  </si>
  <si>
    <t>Hotel revenue</t>
  </si>
  <si>
    <t>Other revenue</t>
  </si>
  <si>
    <t>Total revenues</t>
  </si>
  <si>
    <t>Expenses</t>
  </si>
  <si>
    <t>Rental property operating</t>
  </si>
  <si>
    <t>Hotel operating</t>
  </si>
  <si>
    <t>General and administrative</t>
  </si>
  <si>
    <t>Management fee</t>
  </si>
  <si>
    <t>Performance participation allocation</t>
  </si>
  <si>
    <t>Depreciation and amortization</t>
  </si>
  <si>
    <t>Total expenses</t>
  </si>
  <si>
    <t>Other income (expense)</t>
  </si>
  <si>
    <t>Income from real estate-related securities</t>
  </si>
  <si>
    <t>Interest income</t>
  </si>
  <si>
    <t>Interest expense</t>
  </si>
  <si>
    <t>Other expenses</t>
  </si>
  <si>
    <t>Total other (expense) income</t>
  </si>
  <si>
    <t>Net loss before income tax</t>
  </si>
  <si>
    <t>Income tax benefit</t>
  </si>
  <si>
    <t>Net loss</t>
  </si>
  <si>
    <t>Net loss attributable to non-controlling interests</t>
  </si>
  <si>
    <t>Net loss attributable to BREIT stockholders</t>
  </si>
  <si>
    <t>Net loss per share of common stock — basic and diluted</t>
  </si>
  <si>
    <t>Weighted-average shares of common stock outstanding, basic and diluted</t>
  </si>
  <si>
    <t>Consolidated Statement of Changes in Equity - 9 months ended Sep. 30, 2017 - USD ($) $ in Thousands</t>
  </si>
  <si>
    <t>Total</t>
  </si>
  <si>
    <t>Common Stock [Member]Class S Shares [Member]</t>
  </si>
  <si>
    <t>Common Stock [Member]Class T Shares [Member]</t>
  </si>
  <si>
    <t>Common Stock [Member]Class D Shares [Member]</t>
  </si>
  <si>
    <t>Common Stock [Member]Class I Shares [Member]</t>
  </si>
  <si>
    <t>Additional Paid-in Capital [Member]</t>
  </si>
  <si>
    <t>Accumulated Deficit and Cumulative Distributions [Member]</t>
  </si>
  <si>
    <t>Total Stockholders' Equity [Member]</t>
  </si>
  <si>
    <t>Non-controlling Interests [Member]</t>
  </si>
  <si>
    <t>Beginning Balance at Dec. 31, 2016</t>
  </si>
  <si>
    <t>Common stock issued</t>
  </si>
  <si>
    <t>Offering costs</t>
  </si>
  <si>
    <t>Distribution reinvestment</t>
  </si>
  <si>
    <t>Common stock repurchased</t>
  </si>
  <si>
    <t>Amortization of restricted stock grants</t>
  </si>
  <si>
    <t>Distributions declared on common stock</t>
  </si>
  <si>
    <t>Contributions from non-controlling interests</t>
  </si>
  <si>
    <t>Ending Balance at Sep. 30, 2017</t>
  </si>
  <si>
    <t>Consolidated Statements of Cash Flows $ in Thousands</t>
  </si>
  <si>
    <t>Sep. 30, 2016USD ($)</t>
  </si>
  <si>
    <t>Sep. 30, 2017USD ($)</t>
  </si>
  <si>
    <t>Cash flows from operating activities:</t>
  </si>
  <si>
    <t>Adjustments to reconcile net loss to net cash provided by operating activities:</t>
  </si>
  <si>
    <t>Unrealized gain on changes in fair value of financial instruments</t>
  </si>
  <si>
    <t>Realized loss on settlement of real estate-related securities</t>
  </si>
  <si>
    <t>Straight-line rent adjustment</t>
  </si>
  <si>
    <t>Amortization of above- and below-market lease intangibles</t>
  </si>
  <si>
    <t>Amortization of below-market and prepaid ground lease intangibles</t>
  </si>
  <si>
    <t>Amortization of deferred financing costs</t>
  </si>
  <si>
    <t>Bad debt expense</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Capital improvements to real estate</t>
  </si>
  <si>
    <t>Pre-acquisition costs</t>
  </si>
  <si>
    <t>Purchase of real estate-related securities</t>
  </si>
  <si>
    <t>Proceeds from settlement of real estate-related securities</t>
  </si>
  <si>
    <t>Net cash used in investing activities</t>
  </si>
  <si>
    <t>Cash flows from financing activities:</t>
  </si>
  <si>
    <t>Proceeds from issuance of common stock</t>
  </si>
  <si>
    <t>Offering costs paid</t>
  </si>
  <si>
    <t>Repurchase of common stock</t>
  </si>
  <si>
    <t>Borrowings from mortgage notes, term loan, and revolving credit facility</t>
  </si>
  <si>
    <t>Borrowings under repurchase agreements</t>
  </si>
  <si>
    <t>Settlement of repurchase agreements</t>
  </si>
  <si>
    <t>Borrowings from affiliate line of credit</t>
  </si>
  <si>
    <t>Repayments on affiliate line of credit</t>
  </si>
  <si>
    <t>Payment of deferred financing costs</t>
  </si>
  <si>
    <t>Distributions</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Non-cash investing and financing activities:</t>
  </si>
  <si>
    <t>Assumption of mortgage notes in conjunction with acquisitions of real estate</t>
  </si>
  <si>
    <t>Assumption of other liabilities in conjunction with acquisitions of real estate</t>
  </si>
  <si>
    <t>Accrued capital expenditures and acquisition related costs</t>
  </si>
  <si>
    <t>Accrued pre-acquisition costs</t>
  </si>
  <si>
    <t>Accrued distributions</t>
  </si>
  <si>
    <t>Accrued stockholder servicing fee due to affiliate</t>
  </si>
  <si>
    <t>Accrued offering costs due to affiliate</t>
  </si>
  <si>
    <t>Accrued deferred financing costs</t>
  </si>
  <si>
    <t>Organization and Business Purpose</t>
  </si>
  <si>
    <t>Organization Consolidation And Presentation Of Financial Statements [Abstract]</t>
  </si>
  <si>
    <t xml:space="preserve">1. Organization and Business Purpose Blackstone Real Estate Income Trust, Inc. (“BREIT” or the “Company”) was formed on November 16, 2015 as a Maryland corporation and intends to qualify as a real estate investment trust (“REIT”) for U.S. federal income tax purposes commencing with the taxable year ending December 31, 2017. The Company was organized to invest primarily in stabilized income-oriented commercial real estate in the United States and to a lesser extent, invest in real estate-related securities. The Company is the sole general partner of BREIT Operating Partnership, L.P., a Delaware limited partnership (“BREIT OP”). BREIT Special Limited Partner L.L.C. (the “Special Limited Partner”), a wholly-owned subsidiary of The Blackstone Group L.P. (together with its affiliates, “Blackstone”), owns a special limited partner interest in BREIT OP. Substantially all of the Company’s business is conducted through BREIT OP. The Company and BREIT OP are externally managed by BX REIT Advisors L.L.C. (the “Adviser”), an affiliate of Blackstone.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four classes of shares of its common stock, with a dollar value up to the maximum aggregate amount of the Offering. The share classes have different upfront selling commissions, dealer manager fees and ongoing stockholder servicing fees. As of January 1, 2017, the Company had satisfied the minimum offering requirement and the Company’s board of directors authorized the release of proceeds from escrow. As of September 30, 2017, the Company issued and sold 125,491,201 shares of the Company’s common stock (consisting of 98,779,308 Class S shares, 23,277,430 Class I shares, 1,225,700 Class D shares, and 2,208,763 Class T shares). The Company intends to continue selling shares on a monthly basis. As of September 30, 2017, the Company owned 18 investments in real estate and had 24 positions in commercial mortgage-backed securities (“CMBS”). The Company currently operates in five reportable segments: Multifamily, Industrial, Hotel, and Retail Properties, and Real Estate-Related Securities. Financial results by segment are reported in Note 14 — Segment Reporting. </t>
  </si>
  <si>
    <t>Summary of Significant Accounting Policies</t>
  </si>
  <si>
    <t>Accounting Policies [Abstract]</t>
  </si>
  <si>
    <t>2.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intercompany transactions have been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6 filed with the SEC. The accompanying consolidated financial statements include the accounts of the Company, our subsidiaries and joint ventures in which we have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As of September 30, 2017,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The Company has early adopted Accounting Standards Update 2017-01 — Clarifying the Definition of a Business (“ASU 2017-01”). ASU 2017-01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amortization of below-market and pre-paid ground leases are recorded as an adjustment to Rental Property Operating or Hotel Operating Expenses, as applicabl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0 years
Building- and land improvements
10 years
Furniture, fixtures and equipment
1 - 7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Rental Property Operating and Hotel Operating Expenses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s presented, no such impairment occurred.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 are recorded as an offset to the related liability and amortized over the term of the applicable financing instruments. Deferred financing costs related to the Company’s revolving credit facility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mpany’s Consolidated Statements of Operations.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September 30, 2017, the Company’s $644.4 million of investments in real estate-related securities were classified as Level 2. Valuation The Company’s investments in real estate-related securities are reported at fair value. As of September 30, 2017, the Company’s investments in real estate-related securities consisted of CMBS, which are mortgage-related fixed income securities. Mortgage-related securities are usually issued as separate tranches, or classes, of securities within each deal. The Company generally determines the fair value of its CMB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mortgage-related securities such as CMBS usually consider the attributes applicable to a particular class of the security (e.g., credit rating, seniority), current market data, and estimated cash flows for each class and incorporate deal collateral performance such as prepayment speeds and default rates, as available. The fair value of the Company’s mortgage notes, term loan, and revolving credit facility, repurchase agreements, and affiliate line of credit all approximate their carrying value. Revenue Recognition The Company’s sources of revenue and the related revenue recognition policies are as follows: Rental revenue — primarily consists of base rent arising from tenant leases at the Company’s industrial, multifamily, and retail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 consists primarily of amounts due from tenants for costs related to common area maintenance, real estate taxes, and other recoverable costs included in lease agreements. The Company recognizes the reimbursement of such costs incurred as tenant reimbursement income. Hotel revenue — consists of income from the Company’s hotel properties. Hotel revenue consists primarily of room revenue and food and beverage revenue. Room revenue is recognized when the related room is occupied and other hotel revenue is recognized when the service is rendered. Income Taxes The Company intends to make an election to be taxed as a REIT under Sections 856 through 860 of the Internal Revenue Code of 1986, as amended, or the Internal Revenue Code, commencing with its taxable year ending December 31, 2017. If the Company qualifies for taxation as a REIT, the Company generally will not be subject to federal corporate income tax to the extent it distributes 9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s to wholly-owned taxable REIT subsidiaries (“TRSs”). The TRSs are subject to taxation at the federal, state and local levels, as applicable. Revenues related to the hotels’ operations such as room revenue, food and beverage revenue and other revenue are recorded in the TRS along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As of September 30, 2017, the Company recorded a deferred tax asset of $246 thousand due to its hotel investments and recorded such amount as a tax benefit within Income Tax Benefit on the Company’s Consolidated Statements of Operations. Organization and Offering Costs Organization costs are expensed as incurred and recorded as a component of General and Administrative Expense on the Company’s Consolidated Statements of Operations and offering costs are charged to equity as such amounts are incurred. The Adviser has agreed to advance certain organization and offering costs on behalf of the Company interest free (including legal, accounting, and other expenses attributable to the Company’s organization, but excluding upfront selling commissions, dealer manager fees and stockholder servicing fees) through December 31, 2017, the day before the first anniversary of the date as of which escrow for the Offering was released. The Company will reimburse the Adviser for all such advanced expenses ratably over a 60 month period following December 31, 2017. As of September 30, 2017, the Adviser and its affiliates had incurred organization and offering costs on the Company’s behalf of $9.4 million, consisting of offering costs of $7.6 million and organization costs of $1.8 million. Such costs became the Company’s liability on January 1, 2017, the date as of which the proceeds from the Offering were released from escrow. These organization and offering costs were recorded as a component of Due to Affiliates on the Company’s Consolidated Balance Sheet as of September 30, 2017.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 following table details the selling commissions, dealer manager fees, and stockholder servicing fees for each applicable share class:
Class S
Class T
Class D
Class I
Selling commissions and dealer manager fees (% of transaction price)
up to 3.5%
up to 3.5%
—
—
Stockholder servicing fee (% of NAV)
0.85%
0.85%
0.25%
—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The Company will cease paying the stockholder servicing fee with respect to any Class S share, Class T share or Class D share held in a stockholder’s account at the end of the month in which the total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any applicable agreement between the Dealer Manager and a participating broker-dealer) of the gross proceeds from the sale of such shares (including the gross proceeds of any shares issued under the Company’s distribution reinvestment plan with respect thereto). The Company will accrue the full cost of the stockholder servicing fee as an offering cost at the time each Class S, Class T, and Class D share is sold during the Offering. As of September 30, 2017, the Company had accrued $76.0 million of stockholder servicing fees related to Class S shares, Class D shares and Class T shares sold and recorded such amount as a component of Due to Affiliates on the Company’s Consolidated Balance Sheets. 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and receive the same gross distribution per share. The restricted stock grants of Class I shares held by our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September 30, 2017, the effects of the two-class method on basic and diluted EPS were not material to the Company’s consolidated financial statements. Recent Accounting Pronouncements In May 2014, the Financial Accounting Standards Board (“FASB”) issued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is taking inventory of its revenue streams and performing a detailed review of the related contracts to determine the impact of this standard on the Company’s consolidated financial statements. The majority of the Company’s revenue is derived from tenant leases at multifamily, industrial and retail properties. As such the adoption of ASU 2014-09 will not have an impact on both the Rental Revenue and Tenant Reimbursement Income revenue streams. However, upon adoption of the new leasing standard, ASU 2014-09 may impact the presentation of certain lease and non-lease components of revenue. See below for a further description of the expected impact the new leasing standard may have on the Company. The Company is finalizing its assessment of the expected impact ASU 2014-09 will have on its performance obligations related to the revenue components at the Company’s hotel properties. Due to the fact that the Company’s hotel properties are select service hotels whereby the customer is generally allowed to cancel their reservation within a certain period of time, the Company does not expect the adoption of ASU 2014-09 to have a material impact on the revenue recognition policy for the Company’s hotel properties.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potential impact of this pronouncement on the Company’s consolidated financial statements from both a lessor and lessee standpoint. Under the new leasing standard lessor accounting remains substantially the same as current GAAP. However, the classification of certain lease and non-lease components, such as tenant reimbursement income for real estate taxes and insurance, may change but will not impact total revenue. The new lease standard will have a significant impact on lessee accounting. As such, the Company will be required to recognize a right of use asset on the Company’s consolidated balance sheet along with a lease liability equal to the present value of the remaining minimum lease payments for the Company’s ground leases.</t>
  </si>
  <si>
    <t>Investments in Real Estate</t>
  </si>
  <si>
    <t>Real Estate [Abstract]</t>
  </si>
  <si>
    <t xml:space="preserve">3. Investments in Real Estate Investments in real estate, net consisted of the following ($ in thousands):
September 30, 2017
Building and building improvements
$
1,850,698
Land and land improvements
367,012
Furniture, fixtures and equipment
40,364
Total
2,258,074
Accumulated depreciation
(23,941
)
Investments in real estate, net
$
2,234,133
During the nine months ended September 30, 2017, the Company acquired interests in 18 real estate investments, which were comprised of 50 industrial, 27 multifamily, 7 hotel, and 1 retail property. As of December 31, 2016, the Company had not commenced its principal operations and had not acquired any real estate investment properties. The following table provides further details of the properties acquired during the nine months ended September 30, 2017 ($ in thousands):
Property Name
Ownership Interest
Number of Properties
Location
Sector
Acquisition Date
Purchase Price (1)
Hyatt Place UC Davis (2)
100%
1
Davis, CA
Hotel
Jan. 2017
$
32,687
Sonora Canyon
100%
1
Mesa, AZ
Multifamily
Feb. 2017
40,983
Stockton
100%
1
Stockton, CA
Industrial
Feb. 2017
32,751
Bakers Centre
100%
1
Philadelphia, PA
Retail
Mar. 2017
54,223
TA Multifamily Portfolio
100%
6
Various (3)
Multifamily
Apr. 2017
432,593
HS Industrial Portfolio
100%
38
Various (4)
Industrial
Apr. 2017
405,930
Emory Point (2)
100%
1
Atlanta, GA
Multifamily (5)
May 2017
201,578
Nevada West
100%
3
Las Vegas, NV
Multifamily
May 2017
170,965
Hyatt Place San Jose Downtown
100%
1
San Jose, CA
Hotel
June 2017
65,321
Mountain Gate &amp; Trails
100%
2
Las Vegas, NV
Multifamily
June 2017
83,572
Elysian West
100%
1
Las Vegas, NV
Multifamily
July 2017
107,027
Florida Select-Service 4-Pack
100%
4
Tampa &amp; Orlando, FL
Hotel
July 2017
58,973
Hyatt House Downtown Atlanta
100%
1
Atlanta, GA
Hotel
Aug. 2017
35,332
Harbor 5
100%
5
Dallas, TX
Multifamily
Aug. 2017
146,161
Gilbert Multifamily
90%
2
Gilbert, AZ
Multifamily
Sept. 2017
147,039
Domain &amp; GreenVue Multifamily
100%
2
Dallas, TX
Multifamily
Sept. 2017
134,452
Fairfield Industrial
100%
11
Fairfield, NJ
Industrial
Sept. 2017
74,283
ACG II Multifamily Portfolio
94%
4
Various (6)
Multifamily
Sept. 2017
148,038
85
$
2,371,908
(1)
Purchase price is inclusive of acquisition related costs.
(2)
The Hyatt Place UC Davis and Emory Point are subject to a ground lease. The Emory Point ground lease was prepaid by the seller and is recorded as a component of Intangible Assets on the Company’s Consolidated Balance Sheets.
(3)
The TA Multifamily Portfolio consists of a 32-floor property in downtown Orlando (“55 West”) and five garden style properties located in the suburbs of Palm Beach Gardens, Orlando, Chicago, Dallas and Kansas City.
(4)
The HS Industrial Portfolio consists of 38 industrial properties located in six submarkets, with the following concentration based on square footage: Atlanta (38%), Chicago (23%), Houston (17%), Harrisburg (10%), Dallas (10%) and Orlando (2%).
(5)
Emory Point also includes 124,000 square feet of walkable retail space.
(6)
The ACG II Multifamily Portfolio consists of four garden style properties in Modesto, CA, Olympia, WA, Flagstaff, AZ and Gilbert, AZ. The following table summarizes the purchase price allocation for the properties acquired during the nine months ended September 30, 2017 ($ in thousands):
TA Multifamily Portfolio
HS Industrial Portfolio
Emory Point
Nevada West
All Other
Total
Building and building improvements
$
337,889
$
345,391
$
171,709
$
145,305
$
847,905
$
1,848,199
Land and land improvements
68,456
45,081
—
17,409
235,876
366,822
Furniture, fixtures and equipment
4,651
—
3,040
2,833
28,892
39,416
In-place lease intangibles
21,880
20,793
11,207
5,418
46,094
105,392
Below-market ground lease intangibles
—
—
—
—
4,683
4,683
Above-market lease intangibles
24
2,726
84
—
465
3,299
Below-market lease intangibles
(307
)
(8,061
)
(576
)
—
(3,749
)
(12,693
)
Prepaid ground lease rent
—
—
16,114
—
—
16,114
Other intangibles
—
—
—
—
676
676
Total purchase price
$
432,593
$
405,930
$
201,578
$
170,965
$
1,160,842
$
2,371,908
Assumed mortgage notes (1)
—
—
—
—
108,971
108,971
Net purchase price
$
432,593
$
405,930
$
201,578
$
170,965
$
1,051,871
$
2,262,937
(1)
Includes assumed mortgage notes with an outstanding principal balance of $107.4 million and premium on mortgage notes of $1.6 million as of September 30, 2017. Refer to Note 6 for additional details on the Company’s mortgage notes. The weighted-average amortization periods for the acquired in-place lease intangibles, below-market ground lease intangibles, above-market lease intangibles, below-market lease intangibles, prepaid ground lease rent and other intangibles of the properties acquired during the nine months ended September 30, 2017 were 3, 52, 6, 6, 71 and 4 years, respectively. </t>
  </si>
  <si>
    <t>Intangibles</t>
  </si>
  <si>
    <t>Goodwill And Intangible Assets Disclosure [Abstract]</t>
  </si>
  <si>
    <t xml:space="preserve">4. Intangibles The gross carrying amount and accumulated amortization of the Company’s intangible assets and liabilities consisted of the following ($ in thousands):
September 30, 2017
Intangible assets:
In-place lease intangibles
$
104,735
Below-market ground lease intangibles
4,683
Above-market lease intangibles
3,299
Prepaid ground lease rent
16,114
Other
676
Total intangible assets
129,507
Accumulated amortization:
In-place lease amortization
(40,496
)
Below-market ground lease amortization
(62
)
Above-market lease amortization
(314
)
Prepaid ground lease rent amortization
(94
)
Other
(31
)
Total accumulated amortization
(40,997
)
Intangible assets, net
$
88,510
Intangible liabilities:
Below-market lease intangibles
$
12,693
Accumulated amortization
(1,106
)
Intangible liabilities, net
$
11,587
The estimated future amortization on the Company’s intangibles for each of the next five years and thereafter as of September 30, 2017 is as follows ($ in thousands):
In-place Lease Intangibles
Below-market Ground Lease Intangibles
Above-market Lease Intangibles
Pre-paid Ground Lease Intangibles
Below-market Lease Intangibles
2017 (remaining)
$
23,448
$
22
$
194
$
57
$
(743
)
2018
20,145
89
722
227
(2,745
)
2019
6,370
89
496
227
(2,060
)
2020
5,264
89
473
227
(1,866
)
2021
4,101
89
442
227
(1,617
)
Thereafter
4,911
4,243
658
15,055
(2,556
)
$
64,239
$
4,621
$
2,985
$
16,020
$
(11,587
) </t>
  </si>
  <si>
    <t>Investments in Real Estate-Related Securities</t>
  </si>
  <si>
    <t>Investments Schedule [Abstract]</t>
  </si>
  <si>
    <t>5. Investments in Real Estate-Related Securities The following table details the Company’s investments in CMBS as of September 30, 2017 ($ in thousands):
Number of Investments
Credit Rating (1)
Collateral
Weighted Average Coupon (2)
Weighted Average Maturity Date
Face Amount
Cost Basis
Fair Value
5
BBB
Office, Hospitality, Industrial, Retail
L+2.16%
4/28/2030
$
132,034
$
132,034
$
132,363
11
BB
Hospitality, Office, Retail, Multifamily
L+3.22%
4/5/2034
333,578
333,466
333,777
8
B
Hospitality, Office, Multifamily
L+4.12%
11/30/2032
177,950
177,878
178,231
24
$
643,562
$
643,378
$
644,371
(1)
BBB represents credit ratings of BBB+, BBB, and BBB-, BB represents credit ratings of BB+, BB, and BB-, and B represents credit ratings of B+, B, and B-.
(2)
The term “L” refers to the three-month U.S. dollar-denominated London Interbank Offer Rate (“LIBOR”). As of September 30, 2017, three-month LIBOR was equal to 1.3%. As of September 30, 2017, the Company’s investments in real estate-related securities included 11 CMBS with a total cost basis of $369.3 million collateralized by properties owned by Blackstone-advised investment vehicles and three CMBS with a total cost basis of $63.5 million collateralized by a loan originated by a Blackstone-advised investment vehicle. Such CMBS were purchased in fully or over-subscribed offerings. Each investment in such CMBS by Blackstone and its affiliates (including the Company) represented no more than a 49% participation in any individual tranche. The Company acquired its minority participation interests from third-party investment banks on market terms negotiated by the majority third-party investors. Blackstone and its affiliates (including the Company) will forgo all non-economic rights (including voting rights) in such CMBS as long as the Blackstone-advised investment vehicles either own the properties collateralizing, or have an interest in a different part of the capital structure related to such CMBS. For the three and nine months ended September 30, 2017, the Company recorded interest income of $3.1 million and $4.3 million, respectively, related to its investments in such CMBS. Such amounts were reported as a component of Income From Real Estate-Related Securities on the Company’s Consolidated Statements of Operations. As described in Note 2, the Company classifies its investments in real estate-related securities as trading and records these investments at fair value in Real Estate-Related Securities on the Company’s Consolidated Balance Sheets. During the three and nine months ended September 30, 2017, the Company recorded an unrealized loss of $0.6 million and an unrealized gain of $1.0 million, respectively, as a component of Income From Real Estate-Related Securities on the Company’s Consolidated Statements of Operations. During the nine months ended September 30, 2017, one of the Company’s CMBS investments was repaid and the Company recorded a realized loss of $0.2 million as a component of Income From Real Estate-Related Securities on the Company’s Consolidated Statements of Operations. The Company did not sell any securities during the three and nine months ended September 30, 2017.</t>
  </si>
  <si>
    <t>Mortgage Notes, Term Loan, and Revolving Credit Facility</t>
  </si>
  <si>
    <t>Debt Disclosure [Abstract]</t>
  </si>
  <si>
    <t>6. Mortgage Notes, Term Loan, and Revolving Credit Facility The following is a summary of the mortgage notes, term loan, and revolving credit facility secured by the Company’s properties as of September 30, 2017 ($ in thousands):
Property
Interest Rate (1)
Maturity Dates
Principal Balance
Amortization Period
Prepayment Provisions (2)
TA Multifamily (excluding 55 West)
3.76%
6/1/2024
$
211,249
Interest Only
Yield Maintenance
Industrial Properties - Term Loan
L+2.10%
6/1/2022
146,000
Interest Only
Spread Maintenance
Industrial Properties - Revolving Credit Facility
L+2.10%
6/1/2022
146,000
Interest Only
None
Emory Point
3.66%
5/5/2024
130,000
Interest Only (4)
Yield Maintenance
Nevada West
3.75%
9/1/2024
121,380
Interest Only
Yield Maintenance
Elysian West
3.77%
9/1/2024
75,400
Interest Only
Yield Maintenance
55 West (part of TA Multifamily Portfolio)
L+2.18%
5/9/2022 (3)
63,600
Interest Only
Spread Maintenance
Mountain Gate &amp; Trails
3.75%
9/1/2024
59,985
Interest Only
Yield Maintenance
Gilbert Vistara
4.09%
10/1/2028
48,129
Interest Only
Yield Maintenance
Gilbert Redstone
4.92%
4/10/2029
40,484
Interest Only (5)
Yield Maintenance
ACG II - Highlands
3.62%
10/1/2024
27,715
Interest Only
Yield Maintenance
Sonora Canyon
3.76%
6/1/2024
26,455
Interest Only
Yield Maintenance
ACG II - Brooks Landing
4.60%
10/6/2025
24,500
Interest Only
Yield Maintenance
ACG II - Woodlands
4.83%
3/6/2024
23,485
Interest Only (5)
Yield Maintenance
ACG II - Sterling Pointe
5.36%
1/6/2024
18,900
Interest Only (5)
Yield Maintenance
Total principal balance
1,163,282
Deferred financing costs, net
(9,493
)
Premium on assumed debt, net
1,602
Mortgage notes, term loan, and revolving credit facility, net
$
1,155,391
(1)
The term “L” refers to the one-month LIBOR. As of September 30, 2017, one-month LIBOR was equal to 1.2%.
(2)
Yield and spread maintenance provisions require the borrower to pay a premium to the lender in an amount that would allow the lender to attain the yield or spread assuming the borrower had made all payments until maturity.
(3)
The 55 West mortgage has an initial maturity date of May 9, 2019 and the Company, at its sole discretion, has three one-year extension options.
(4)
Interest only payments required for the first 60 months of the mortgage and principal and interest payments required for the final 24 months.
(5)
Principal and interest payments are required for Gilbert Redstone, ACG II-Woodlands, and ACG II-Sterling Point beginning September 2021, February 2019, and January 2018, respectively. The following table presents the future principal payments due under the Company’s mortgage notes, term loan, and revolving credit facility as of September 30, 2017 ($ in thousands):
Year
Amount
2017 (remaining)
$
—
2018
227
2019
510
2020
622
2021
834
Thereafter
1,161,089
Total
$
1,163,282</t>
  </si>
  <si>
    <t>Repurchase Agreements</t>
  </si>
  <si>
    <t>Disclosure Of Repurchase Agreements [Abstract]</t>
  </si>
  <si>
    <t>7. Repurchase Agreements The Company has entered into master repurchase agreements with Citigroup Global Markets Inc. (the “Citi MRA”), Royal Bank of Canada (the “RBC MRA”), and Bank of America Merrill Lynch (the “BAML MRA”) to provide the Company with additional financing capacity secured by the Company’s $644.4 million of investments in real estate-related securities. The terms of the Citi MRA, RBC MRA, and BAML MRA provide the lenders the ability to determine the size and terms of the financing provided based upon the particular collateral pledged by the Company from time-to-time. As of September 30, 2017, the Company did not have any outstanding borrowings under the BAML MRA. The following table is a summary of our repurchase agreements as of September 30, 2017 ($ in thousands):
Facility
Interest Rate (1)
Maturity Dates (2)
Security Interests
Collateral Assets (3)
Outstanding Balance
Prepayment Provisions
Citi MRA
L+1.25% - L+1.70%
10/16/2017 - 12/28/2017
CMBS
$
580,899
$
429,294
None
RBC MRA
L+1.25% - L+1.45%
10/20/2017
CMBS
63,472
49,161
None
$
644,371
$
478,455
(1)
The term “L” refers to the three-month LIBOR. As of September 30, 2017, three-month LIBOR was equal to 1.3%
(2)
Subsequent to quarter end, the Company rolled its repurchase agreement contracts expiring in October 2017 into new three, nine, or twelve month contracts.
(3)
Represents the fair value of the Company’s investments in real estate-related securities.</t>
  </si>
  <si>
    <t>Affiliate Line of Credit</t>
  </si>
  <si>
    <t xml:space="preserve">8. Affiliate Line of Credit On January 23, 2017, the Company entered into an unsecured, uncommitted line of credit (the “Line of Credit”) up to a maximum amount of $250 million with Blackstone Holdings Finance Co. L.L.C. (“Lender”), an affiliate of Blackstone. The Line of Credit expires on January 23, 2018, and may be extended for up to 12 months, subject to Lender approval. The interest rate is the then-current rate offered by a third-party lender, or, if no such rate is available, LIBOR plus 2.25%. Interest under the Line of Credit is determined based on a one-month U.S. dollar-denominated LIBOR, which was 1.2% as of September 30, 2017. Each advance under the Line of Credit is repayable on the earliest of (i) the expiration of the Line of Credit, (ii) Lender’s demand and (iii) the date on which the Adviser no longer acts as the Company’s investment adviser, provided that the Company will have 180 days to make such repayment in the cases of clauses (i) and (ii) and 45 days to make such repayment in the case of clause (iii). To the extent the Company has not repaid all loans and other obligations under the Line of Credit when repayment is required, the Company is obligated to apply the net cash proceeds from the Offering and any sale or other disposition of assets to the repayment of such loans and other obligations; provided that the Company will be permitted to (x) make payments to fulfill any repurchase requests pursuant to the Company’s share repurchase plan, (y) use funds to close any acquisition of property that the Company committed to prior to receiving a demand notice and (z) make quarterly distributions to the Company’s stockholders at per share levels consistent with the immediately preceding fiscal quarter and as otherwise required for the Company to maintain its REIT status. As of September 30, 2017, the Company had $122.7 million in borrowings outstanding under the Line of Credit. </t>
  </si>
  <si>
    <t>Other Assets and Other Liabilities</t>
  </si>
  <si>
    <t>9. Other Assets and Other Liabilities The following table summarizes the components of other assets ($ in thousands):
September 30, 2017
December 31, 2016
Pre-acquisition costs
$
10,106
—
Prepaid expenses
3,267
—
Receivables
3,143
—
Deferred financing costs, net
2,426
—
Straight-line rent receivable
1,118
—
Other
3,694
—
Total
$
23,754
$
—
The following table summarizes the components of accounts payable, accrued expenses, and other liabilities ($ in thousands):
September 30, 2017
December 31, 2016
Real estate taxes payable
$
15,867
$
—
Intangible liabilities, net
11,587
—
Accounts payable and accrued expenses
9,501
—
Tenant security deposits
5,685
—
Distribution payable
5,624
—
Accrued interest expense
4,397
—
Prepaid rental income
4,098
—
Other
1,344
29
Total
$
58,103
$
29</t>
  </si>
  <si>
    <t>Equity [Abstract]</t>
  </si>
  <si>
    <t>10. Equity Authorized Capital The Company is authorized to issue preferred stock and four classes of common stock consisting of Class S shares, Class T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As of September 30, 2017, the Company had authority to issue 2,100,000,000 shares, consisting of the following:
Classification
Number of Shares (in thousands)
Par Value
Preferred Stock
100,000
$
0.01
Class S Shares
500,000
$
0.01
Class T Shares
500,000
$
0.01
Class D Shares
500,000
$
0.01
Class I Shares
500,000
$
0.01
Total
2,100,000
Common Stock As of September 30, 2017, the Company had sold 125.5 million shares of its common stock in the Offering for aggregate net proceeds of $1.3 billion. The following table details the movement in the Company’s outstanding shares of common stock (in thousands):
Nine Months Ended September 30, 2017
Class S
Class T
Class D
Class I
Total
Beginning balance
—
—
—
20
20
Common stock issued
97,801
2,206
1,221
22,932
124,160
Distribution reinvestment
993
3
5
313
1,314
Common stock repurchased
(15
)
—
—
(4
)
(19
)
Directors’ restricted stock grant (1)
—
—
—
16
16
Ending balance
98,779
2,209
1,226
23,277
125,491
(1)
The directors’ restricted stock grant represents 25% of the annual compensation paid to the independent directors. The grant is amortized over the service period of such grant. Share Repurchase Plan We have adopted a share repurchase plan whereby, subject to certain limitations, stockholders may request on a monthly basis that we repurchase all or any portion of their shares. For the nine months ended September 30, 2017, we repurchased 18,921 shares of common stock. We had no unfulfilled repurchase requests during the nine months ended September 30, 2017. Distributions The Company generally intends to distribute substantially all of its taxable income, which does not necessarily equal net income as calculated in accordance with GAAP, to its stockholders each year to comply with the REIT provisions of the Internal Revenue Code. Beginning March 2017, the Company declared a monthly distribution to stockholders of record as of the last day of each applicable month. The following table details the aggregate distributions declared for each applicable class of common stock for the nine months ended September 30, 2017 ($ in thousands, except share and per share data):
Class S
Class I
Class D
Class T
Aggregate distributions declared per share of common stock
$
0.3245
$
0.3245
$
0.2471
$
0.2030
Stockholder servicing fee per share of common stock
(0.0598
)
—
(0.0108
)
(0.0289
)
Net distributions declared per share of common stock
$
0.2647
$
0.3245
$
0.2363
$
0.1741</t>
  </si>
  <si>
    <t>Related Party Transactions</t>
  </si>
  <si>
    <t>Related Party Transactions [Abstract]</t>
  </si>
  <si>
    <t xml:space="preserve">11. Related Party Transactions Management Fee and Performance Participation Allocation On August 7, 2017, the Company renewed the advisory agreement between the Company, BREIT OP and the Adviser for an additional one-year period ending August 31, 2018. The Adviser is entitled to an annual management fee equal to 1.25% of the Company’s NAV, payable monthly as compensation for the services it provides to the Company. The management fee can be paid, at the Adviser’s election, in cash, shares of common stock, or BREIT OP units. The Adviser’s management fee waiver period expired on June 30, 2017. During the three months ended September 30, 2017, the Company accrued $3.7 million of management fees, which is included in Due to Affiliates on the Company’s Consolidated Balance Sheets. The Adviser has currently elected to receive the management fee in shares of the Company’s common stock and during October 2017 the Adviser was issued 355 thousand Class I shares as payment for the $3.7 million management fee accrued as of September 30, 2017. Additionally, the Special Limited Partner holds a performance participation interest in BREIT OP that entitles it to receive an allocation of BREIT OP’s total return to its capital account. Total return is defined as distributions paid or accrued plus the change in NAV. Under the BREIT O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llocation of the performance participation interest is ultimately determined at the end of each calendar year and will be paid in cash or Class I units of BREIT OP, at the election of the Special Limited Partner. During the nine months ended September 30, 2017, the Company had recognized $11.0 million of Performance Participation Allocation Expense in the Company’s Consolidated Statement of Operations. Due to Affiliates The following table details the components of due to affiliates ($ in thousands):
September 30, 2017
December 31, 2016
Accrued stockholder servicing fee
$
75,998
$
—
Performance participation allocation
10,952
—
Advanced organization and offering costs
9,389
—
Accrued management fee
3,712
—
Accrued affiliate service provider expenses
1,797
—
Advanced expenses
135
86
Total
$
101,983
$
86
Accrued stockholder servicing fee As described in Note 2, the Company accrues the full amount of the future stockholder servicing fees payable to the Dealer Manager for Class S, Class T, and Class D shares up to the 8.75% of gross proceeds limit at the time such shares are sold. As of September 30, 2017, the Company accrued $76.0 million of stockholder servicing fees payable to the Dealer Manager related to the Class S, Class T,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dvanced organization and offering costs The Adviser advanced $9.4 million of organization and offering costs (excluding upfront selling commissions, dealer manager fees and stockholder servicing fees) on behalf of the Company through September 30, 2017. Such amounts will be reimbursed to the Adviser on a pro-rata basis over 60 months beginning January 1, 2018. Accrued affiliate service provider expenses The Company has engaged and expects to continue to engage BRE Hotels and Resorts, a portfolio company controlled (but not owned) by a Blackstone-advised fund, to provide day-to-day operational and management services (including revenue management, accounting, legal and contract management, expense management, and capital expenditure projects and transaction support services) for the Company’s hotel properties. The Company currently estimates the cost for such services to be approximately $200 per key per annum (which will be reviewed periodically and adjusted if appropriate), plus actual costs allocated for transaction support services. During the three and nine months ended September 30, 2017, the Company incurred $38 thousand and $53 thousand, respectively, of expenses due to BRE Hotels and Resorts for services incurred in connection with its investments and such amount is included in Hotel Operating expenses on the Company’s Consolidated Statements of Operations. The Company has engaged and expects to continue to engage LivCor, LLC (“LivCor”), a portfolio company owned by a Blackstone-advised fund, to provide day-to-day operational and management services (including leasing, construction management, revenue management, accounting, legal and contract management, expense management, and capital expenditure projects and transaction support services) for the Company’s multifamily properties. The Company currently estimates the cost for such services to be approximately $300 per unit per annum (which will be reviewed periodically and adjusted if appropriate), plus actual costs allocated for transaction support services. During the three and nine months ended September 30, 2017, the Company incurred $394 thousand and $464 thousand, respectively, of expenses due to LivCor for services incurred in connection with its investments and such amount is included in Rental Property Operating expenses on the Company’s Consolidated Statements of Operations. Additionally, as of September 30, 2017, the Company capitalized $600 thousand to Investments in Real Estate on the Company’s Consolidated Balance Sheets for transaction support services provided by LivCor. The Company has engaged and expects to continue to engage Equity Office Management, L.L.C. (“EOM”), a portfolio company owned by Blackstone-advised funds, to provide day-to-day operational and management services (including property management services, leasing, construction management, accounting, legal and contract management, expense management, and capital expenditure projects and transaction support services) for the Company’s office and industrial properties. The Company currently estimates the cost for such services to be approximately 3% of gross revenue for property management services, 1% of gross rents from new and renewal leases for leasing services and 4% of total project costs for construction management services, plus a per square foot amount for corporate services and actual costs allocated for transaction support services. During the three and nine months ended September 30, 2017, the Company incurred $286 thousand and $757 thousand, respectively, of expenses due to EOM for services incurred in connection with its investments, and such amount is included in Rental Property Operating expenses in the Company’s Consolidated Statements of Operations. Additionally, as of September 30, 2017, the Company capitalized $20 thousand to Investments in Real Estate on the Company’s Consolidated Balance Sheets for transaction support services provided by EOM. The Company has engaged and expects to continue to engage ShopCore Properties TRS Management LLC (“ShopCore”), a portfolio company owned by a Blackstone-advised fund, to provide day-to-day operational and management services (including property management services, leasing, construction management, revenue management, accounting, legal and contract management, expense management, and capital expenditure projects and transaction support services) for the Company’s retail properties. The Company currently estimates the cost of such services to be approximately 3% of gross revenue for property management services, 1% of gross rents from new and renewal leases for leasing services and 4% of total project costs for construction management services, plus a per square foot amount for corporate services and actual costs allocated for transaction support services. During the three and nine months ended September 30, 2017, the Company incurred $72 thousand and $142 thousand, respectively, of expenses due to ShopCore for services incurred in connection with its investments and such amount is included in Rental Property Operating expenses on the Company’s Consolidated Statements of Operations. The Company expects to set up a management incentive plan for each transaction for which the Company engages BRE Hotels and Resorts, LivCor, EOM, or ShopCore for certain senior executives of the applicable portfolio company. Neither Blackstone nor the Adviser receives any fees or incentive payments from agreements between the Company and such portfolio companies or their management teams. During the nine months ended September 30, 2017, the Company has not paid or accrued any incentive fees to its affiliated service providers under such agreements. Advanced expenses The Adviser had advanced $135 thousand and $86 thousand of expenses on the Company’s behalf for general corporate services provided by unaffiliated third parties as of September 30, 2017 and December 31, 2016, respectively. Other Blackstone partnered with a leading national title agency to create Lexington National Land Services (“LNLS”), a title agent company. LNLS acts as an agent for one or more underwriters in issuing title policies in connection with investments by the Company, Blackstone, and third parties. LNLS will not perform services in non-regulated states for the Company, unless in the context of a portfolio transaction that includes properties in rate-regulated states, as part of a syndicate of title insurance companies where the rate is negotiated by other insurers or their agents, when a third party is paying all or a material portion of the premium or in other scenarios where LNLS is not negotiating the premium.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During the nine months ended September 30, 2017, the Company paid LNLS $160 thousand for title services related to two investments and such costs were capitalized to Investments in Real Estate on the Company’s Consolidated Balance Sheet. </t>
  </si>
  <si>
    <t>Commitments and Contingencies</t>
  </si>
  <si>
    <t>Commitments And Contingencies Disclosure [Abstract]</t>
  </si>
  <si>
    <t>12. Commitments and Contingencies As of September 30, 2017 and December 31, 2016, the Company was not subject to any material litigation nor is the Company aware of any material litigation threatened against it. The Hyatt Place UC Davis is subject to a ground lease that expires in 2070. Pursuant to the ground lease, the Company will pay the landlord annual rent equal to the greater of (a) minimum base rent of $130 thousand (subject to certain periodic adjustments) or (b) 5% of room revenue reduced by a utility rebate equal to actual utility charges paid, capped at 2% of room revenue. The 55 West parking garage is subject to a ground lease that expires in 2085. Pursuant to the ground lease, the Company will pay the landlord annual rent equal to a fixed payment of $50 thousand and a variable payment which is the product of the prior year variable rate adjusted by the Consumer Price Index during the previous year. At the time the Company acquired the ground lease, the variable rent payment component was equal to $59 thousand. The following table details the Company’s contractual obligations and commitments with payments due subsequent to September 30, 2017 ($ in thousands):
Year
Future Commitments
2017 (remaining)
$
60
2018
239
2019
239
2020
239
2021
239
Thereafter
13,233
Total
$
14,249</t>
  </si>
  <si>
    <t>Five Year Minimum Rental Payments</t>
  </si>
  <si>
    <t>Leases [Abstract]</t>
  </si>
  <si>
    <t>13. Five Year Minimum Rental Payments The following table presents the future minimum rents the Company expects to receive for its industrial and retail properties ($ in thousands). Leases at the Company’s multifamily investments are short term, generally 12 months or less, and are therefore not included.
Year
Future Minimum Rents
2017 (remaining)
$
9,562
2018
37,139
2019
31,378
2020
28,275
2021
24,021
Thereafter
59,734
Total
$
190,109</t>
  </si>
  <si>
    <t>Segment Reporting</t>
  </si>
  <si>
    <t>Segment Reporting [Abstract]</t>
  </si>
  <si>
    <t xml:space="preserve">14. Segment Reporting The Company operates in five reportable segments: Multifamily properties, Industrial properties, Hotel properties, Retail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as of September 30, 2017 ($ in thousands):
September 30, 2017
Multifamily
$
1,588,958
Industrial
524,988
Hotel
200,301
Retail
55,644
Real Estate-Related Securities
646,373
Other (Corporate)
111,205
Total assets
$
3,127,469
The following table sets forth the financial results by segment for the three months ended September 30, 2017 ($ in thousands):
Multifamily
Industrial
Hotel
Retail
Real Estate- Related Securities
Total
Revenues:
Rental revenue
$
24,911
$
7,737
$
—
$
951
$
—
$
33,599
Tenant reimbursement income
964
2,036
—
230
—
3,230
Hotel revenue
—
—
9,874
—
—
9,874
Other revenue
2,182
7
—
12
—
2,201
Total revenues
28,057
9,780
9,874
1,193
—
48,904
Expenses:
Rental property operating
12,588
3,029
—
321
—
15,938
Hotel operating
—
—
6,668
—
—
6,668
Total expenses
12,588
3,029
6,668
321
—
22,606
Income from real estate-related securities
—
—
—
—
4,026
4,026
Segment net operating income
$
15,469
$
6,751
$
3,206
$
872
$
4,026
$
30,324
Depreciation and amortization
$
32,606
$
5,408
$
1,862
$
483
$
—
$
40,359
Other income (expense):
General and administrative
(1,716
)
Management fee
(3,712
)
Performance participation allocation
(5,711
)
Interest income
36
Interest expense
(10,866
)
Other expenses
(27
)
Income tax benefit
184
Net loss
$
(31,847
)
Net loss attributable to non-controlling interests
122
Net loss attributable to BREIT stockholders
$
(31,725
) The following table sets forth the financial results by segment for the nine months ended September 30, 2017 ($ in thousands):
Multifamily
Industrial
Hotel
Retail
Real Estate- Related Securities
Total
Revenues:
Rental revenue
$
39,466
$
14,357
$
—
$
1,904
$
—
$
55,727
Tenant reimbursement income
1,472
3,703
—
328
—
5,503
Hotel revenue
—
—
15,048
—
—
15,048
Other revenue
3,385
6
—
18
—
3,409
Total revenues
44,323
18,066
15,048
2,250
—
79,687
Expenses:
Rental property operating
19,473
5,664
—
495
—
25,632
Hotel operating
—
—
9,617
—
—
9,617
Total expenses
19,473
5,664
9,617
495
—
35,249
Income from real estate-related securities
—
—
—
—
7,435
7,435
Segment net operating income
$
24,850
$
12,402
$
5,431
$
1,755
$
7,435
$
51,873
Depreciation and amortization
$
51,205
$
9,852
$
3,119
$
969
$
—
$
65,145
Other income (expense):
General and administrative
(5,969
)
Management fee
(3,712
)
Performance participation allocation
(10,952
)
Interest income
418
Interest expense
(16,413
)
Other expenses
(55
)
Income tax benefit
140
Net loss
$
(49,815
)
Net loss attributable to non-controlling interests
122
Net loss attributable to BREIT stockholders
$
(49,693
) </t>
  </si>
  <si>
    <t>Subsequent Events</t>
  </si>
  <si>
    <t>Subsequent Events [Abstract]</t>
  </si>
  <si>
    <t xml:space="preserve">15. Subsequent Events Acquisitions Subsequent to September 30, 2017, the Company acquired an aggregate of $383.8 million of real estate across four separate transactions, exclusive of closing costs. The acquisitions were related to multifamily, industrial, hotel, and retail properties. Subsequent to September 30, 2017, the Company purchased an aggregate of $150.8 million of floating-rate CMBS. Financing On October 27, 2017, the Company entered into a $300.0 million revolving credit facility with Citi Bank, N.A. (the “Citi Line of Credit”). The Citi Line of Credit is currently secured by certain of the Company’s hotel investments. Borrowings under the Citi Line of Credit will accrue interest at a rate of LIBOR plus 2.25%. The initial maturity date of the Citi Line of Credit is October 26, 2018, and the Company has two one year extension options. As of November 13, 2017, the Company has not drawn any funds under the Citi Line of Credit. Status of the Offering As of November 13, 2017, the Company had sold an aggregate of 152,942,761 shares of its common stock (consisting of 117,771,673 Class S shares, 4,315,936 Class T shares, 2,981,473 Class D shares, and 27,873,679 Class I shares) in the Offering resulting in net proceeds of $1.5 billion to the Company as payment for such shares. </t>
  </si>
  <si>
    <t>Summary of Significant Accounting Policies (Policies)</t>
  </si>
  <si>
    <t>Basis of Presentation</t>
  </si>
  <si>
    <t xml:space="preserve">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intercompany transactions have been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6 filed with the SEC. The accompanying consolidated financial statements include the accounts of the Company, our subsidiaries and joint ventures in which we have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
  </si>
  <si>
    <t>Cash and Cash Equivalents</t>
  </si>
  <si>
    <t xml:space="preserve">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t>
  </si>
  <si>
    <t>Restricted Cash</t>
  </si>
  <si>
    <t xml:space="preserve">Restricted Cash As of September 30, 2017, </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The Company has early adopted Accounting Standards Update 2017-01 — Clarifying the Definition of a Business (“ASU 2017-01”). ASU 2017-01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amortization of below-market and pre-paid ground leases are recorded as an adjustment to Rental Property Operating or Hotel Operating Expenses, as applicabl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0 years
Building- and land improvements
10 years
Furniture, fixtures and equipment
1 - 7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Rental Property Operating and Hotel Operating Expenses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s presented, no such impairment occurred.</t>
  </si>
  <si>
    <t>Deferred Charges</t>
  </si>
  <si>
    <t>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 are recorded as an offset to the related liability and amortized over the term of the applicable financing instruments. Deferred financing costs related to the Company’s revolving credit facility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t>
  </si>
  <si>
    <t xml:space="preserve">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mpany’s Consolidated Statements of Operations. </t>
  </si>
  <si>
    <t>Fair Value Measurement</t>
  </si>
  <si>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September 30, 2017, the Company’s $644.4 million of investments in real estate-related securities were classified as Level 2. Valuation The Company’s investments in real estate-related securities are reported at fair value. As of September 30, 2017, the Company’s investments in real estate-related securities consisted of CMBS, which are mortgage-related fixed income securities. Mortgage-related securities are usually issued as separate tranches, or classes, of securities within each deal. The Company generally determines the fair value of its CMB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mortgage-related securities such as CMBS usually consider the attributes applicable to a particular class of the security (e.g., credit rating, seniority), current market data, and estimated cash flows for each class and incorporate deal collateral performance such as prepayment speeds and default rates, as available. The fair value of the Company’s mortgage notes, term loan, and revolving credit facility, repurchase agreements, and affiliate line of credit all approximate their carrying value.</t>
  </si>
  <si>
    <t>Revenue Recognition</t>
  </si>
  <si>
    <t xml:space="preserve">Revenue Recognition The Company’s sources of revenue and the related revenue recognition policies are as follows: Rental revenue — primarily consists of base rent arising from tenant leases at the Company’s industrial, multifamily, and retail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 consists primarily of amounts due from tenants for costs related to common area maintenance, real estate taxes, and other recoverable costs included in lease agreements. The Company recognizes the reimbursement of such costs incurred as tenant reimbursement income. Hotel revenue — consists of income from the Company’s hotel properties. Hotel revenue consists primarily of room revenue and food and beverage revenue. Room revenue is recognized when the related room is occupied and other hotel revenue is recognized when the service is rendered. </t>
  </si>
  <si>
    <t>Income Taxes</t>
  </si>
  <si>
    <t xml:space="preserve">Income Taxes The Company intends to make an election to be taxed as a REIT under Sections 856 through 860 of the Internal Revenue Code of 1986, as amended, or the Internal Revenue Code, commencing with its taxable year ending December 31, 2017. If the Company qualifies for taxation as a REIT, the Company generally will not be subject to federal corporate income tax to the extent it distributes 9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s to wholly-owned taxable REIT subsidiaries (“TRSs”). The TRSs are subject to taxation at the federal, state and local levels, as applicable. Revenues related to the hotels’ operations such as room revenue, food and beverage revenue and other revenue are recorded in the TRS along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As of September 30, 2017, the Company recorded a deferred tax asset of $246 thousand due to its hotel investments and recorded such amount as a tax benefit within Income Tax Benefit on the Company’s Consolidated Statements of Operations. </t>
  </si>
  <si>
    <t>Organization and Offering Costs</t>
  </si>
  <si>
    <t xml:space="preserve">Organization and Offering Costs Organization costs are expensed as incurred and recorded as a component of General and Administrative Expense on the Company’s Consolidated Statements of Operations and offering costs are charged to equity as such amounts are incurred. The Adviser has agreed to advance certain organization and offering costs on behalf of the Company interest free (including legal, accounting, and other expenses attributable to the Company’s organization, but excluding upfront selling commissions, dealer manager fees and stockholder servicing fees) through December 31, 2017, the day before the first anniversary of the date as of which escrow for the Offering was released. The Company will reimburse the Adviser for all such advanced expenses ratably over a 60 month period following December 31, 2017. As of September 30, 2017, the Adviser and its affiliates had incurred organization and offering costs on the Company’s behalf of $9.4 million, consisting of offering costs of $7.6 million and organization costs of $1.8 million. Such costs became the Company’s liability on January 1, 2017, the date as of which the proceeds from the Offering were released from escrow. These organization and offering costs were recorded as a component of Due to Affiliates on the Company’s Consolidated Balance Sheet as of September 30, 2017.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 following table details the selling commissions, dealer manager fees, and stockholder servicing fees for each applicable share class:
Class S
Class T
Class D
Class I
Selling commissions and dealer manager fees (% of transaction price)
up to 3.5%
up to 3.5%
—
—
Stockholder servicing fee (% of NAV)
0.85%
0.85%
0.25%
—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The Company will cease paying the stockholder servicing fee with respect to any Class S share, Class T share or Class D share held in a stockholder’s account at the end of the month in which the total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any applicable agreement between the Dealer Manager and a participating broker-dealer) of the gross proceeds from the sale of such shares (including the gross proceeds of any shares issued under the Company’s distribution reinvestment plan with respect thereto). The Company will accrue the full cost of the stockholder servicing fee as an offering cost at the time each Class S, Class T, and Class D share is sold during the Offering. As of September 30, 2017, the Company had accrued $76.0 million of stockholder servicing fees related to Class S shares, Class D shares and Class T shares sold and recorded such amount as a component of Due to Affiliates on the Company’s Consolidated Balance Sheets. </t>
  </si>
  <si>
    <t>Earnings Per Share</t>
  </si>
  <si>
    <t xml:space="preserve">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and receive the same gross distribution per share. The restricted stock grants of Class I shares held by our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September 30, 2017, the effects of the two-class method on basic and diluted EPS were not material to the Company’s consolidated financial statements. </t>
  </si>
  <si>
    <t>Recent Accounting Pronouncements</t>
  </si>
  <si>
    <t>Recent Accounting Pronouncements In May 2014, the Financial Accounting Standards Board (“FASB”) issued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is taking inventory of its revenue streams and performing a detailed review of the related contracts to determine the impact of this standard on the Company’s consolidated financial statements. The majority of the Company’s revenue is derived from tenant leases at multifamily, industrial and retail properties. As such the adoption of ASU 2014-09 will not have an impact on both the Rental Revenue and Tenant Reimbursement Income revenue streams. However, upon adoption of the new leasing standard, ASU 2014-09 may impact the presentation of certain lease and non-lease components of revenue. See below for a further description of the expected impact the new leasing standard may have on the Company. The Company is finalizing its assessment of the expected impact ASU 2014-09 will have on its performance obligations related to the revenue components at the Company’s hotel properties. Due to the fact that the Company’s hotel properties are select service hotels whereby the customer is generally allowed to cancel their reservation within a certain period of time, the Company does not expect the adoption of ASU 2014-09 to have a material impact on the revenue recognition policy for the Company’s hotel properties.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potential impact of this pronouncement on the Company’s consolidated financial statements from both a lessor and lessee standpoint. Under the new leasing standard lessor accounting remains substantially the same as current GAAP. However, the classification of certain lease and non-lease components, such as tenant reimbursement income for real estate taxes and insurance, may change but will not impact total revenue. The new lease standard will have a significant impact on lessee accounting. As such, the Company will be required to recognize a right of use asset on the Company’s consolidated balance sheet along with a lease liability equal to the present value of the remaining minimum lease payments for the Company’s ground leases.</t>
  </si>
  <si>
    <t>Summary of Significant Accounting Policies (Tables)</t>
  </si>
  <si>
    <t>Summary of Useful Lives of Assets</t>
  </si>
  <si>
    <t xml:space="preserve">The Company’s investments in real estate are stated at cost and are generally depreciated on a straight-line basis over the estimated useful lives of the assets as follows:
Description
Depreciable Life
Building
30 - 40 years
Building- and land improvements
10 years
Furniture, fixtures and equipment
1 - 7 years
Lease intangibles
Over lease term </t>
  </si>
  <si>
    <t>Summary of Selling Commissions, Dealer Manager Fees, and Stockholder Servicing Fees</t>
  </si>
  <si>
    <t xml:space="preserve">The following table details the selling commissions, dealer manager fees, and stockholder servicing fees for each applicable share class:
Class S
Class T
Class D
Class I
Selling commissions and dealer manager fees (% of transaction price)
up to 3.5%
up to 3.5%
—
—
Stockholder servicing fee (% of NAV)
0.85%
0.85%
0.25%
— </t>
  </si>
  <si>
    <t>Investments in Real Estate (Tables)</t>
  </si>
  <si>
    <t>Schedule of Investments in Real Estate, Net</t>
  </si>
  <si>
    <t>Investments in real estate, net consisted of the following ($ in thousands):
September 30, 2017
Building and building improvements
$
1,850,698
Land and land improvements
367,012
Furniture, fixtures and equipment
40,364
Total
2,258,074
Accumulated depreciation
(23,941
)
Investments in real estate, net
$
2,234,133</t>
  </si>
  <si>
    <t>Schedule of Details of Properties Acquired</t>
  </si>
  <si>
    <t>The following table provides further details of the properties acquired during the nine months ended September 30, 2017 ($ in thousands):
Property Name
Ownership Interest
Number of Properties
Location
Sector
Acquisition Date
Purchase Price (1)
Hyatt Place UC Davis (2)
100%
1
Davis, CA
Hotel
Jan. 2017
$
32,687
Sonora Canyon
100%
1
Mesa, AZ
Multifamily
Feb. 2017
40,983
Stockton
100%
1
Stockton, CA
Industrial
Feb. 2017
32,751
Bakers Centre
100%
1
Philadelphia, PA
Retail
Mar. 2017
54,223
TA Multifamily Portfolio
100%
6
Various (3)
Multifamily
Apr. 2017
432,593
HS Industrial Portfolio
100%
38
Various (4)
Industrial
Apr. 2017
405,930
Emory Point (2)
100%
1
Atlanta, GA
Multifamily (5)
May 2017
201,578
Nevada West
100%
3
Las Vegas, NV
Multifamily
May 2017
170,965
Hyatt Place San Jose Downtown
100%
1
San Jose, CA
Hotel
June 2017
65,321
Mountain Gate &amp; Trails
100%
2
Las Vegas, NV
Multifamily
June 2017
83,572
Elysian West
100%
1
Las Vegas, NV
Multifamily
July 2017
107,027
Florida Select-Service 4-Pack
100%
4
Tampa &amp; Orlando, FL
Hotel
July 2017
58,973
Hyatt House Downtown Atlanta
100%
1
Atlanta, GA
Hotel
Aug. 2017
35,332
Harbor 5
100%
5
Dallas, TX
Multifamily
Aug. 2017
146,161
Gilbert Multifamily
90%
2
Gilbert, AZ
Multifamily
Sept. 2017
147,039
Domain &amp; GreenVue Multifamily
100%
2
Dallas, TX
Multifamily
Sept. 2017
134,452
Fairfield Industrial
100%
11
Fairfield, NJ
Industrial
Sept. 2017
74,283
ACG II Multifamily Portfolio
94%
4
Various (6)
Multifamily
Sept. 2017
148,038
85
$
2,371,908
(1)
Purchase price is inclusive of acquisition related costs.
(2)
The Hyatt Place UC Davis and Emory Point are subject to a ground lease. The Emory Point ground lease was prepaid by the seller and is recorded as a component of Intangible Assets on the Company’s Consolidated Balance Sheets.
(3)
The TA Multifamily Portfolio consists of a 32-floor property in downtown Orlando (“55 West”) and five garden style properties located in the suburbs of Palm Beach Gardens, Orlando, Chicago, Dallas and Kansas City.
(4)
The HS Industrial Portfolio consists of 38 industrial properties located in six submarkets, with the following concentration based on square footage: Atlanta (38%), Chicago (23%), Houston (17%), Harrisburg (10%), Dallas (10%) and Orlando (2%).
(5)
Emory Point also includes 124,000 square feet of walkable retail space.
(6)
The ACG II Multifamily Portfolio consists of four garden style properties in Modesto, CA, Olympia, WA, Flagstaff, AZ and Gilbert, AZ.</t>
  </si>
  <si>
    <t>Schedule of Purchase Price Allocation of Properties</t>
  </si>
  <si>
    <t>The following table summarizes the purchase price allocation for the properties acquired during the nine months ended September 30, 2017 ($ in thousands):
TA Multifamily Portfolio
HS Industrial Portfolio
Emory Point
Nevada West
All Other
Total
Building and building improvements
$
337,889
$
345,391
$
171,709
$
145,305
$
847,905
$
1,848,199
Land and land improvements
68,456
45,081
—
17,409
235,876
366,822
Furniture, fixtures and equipment
4,651
—
3,040
2,833
28,892
39,416
In-place lease intangibles
21,880
20,793
11,207
5,418
46,094
105,392
Below-market ground lease intangibles
—
—
—
—
4,683
4,683
Above-market lease intangibles
24
2,726
84
—
465
3,299
Below-market lease intangibles
(307
)
(8,061
)
(576
)
—
(3,749
)
(12,693
)
Prepaid ground lease rent
—
—
16,114
—
—
16,114
Other intangibles
—
—
—
—
676
676
Total purchase price
$
432,593
$
405,930
$
201,578
$
170,965
$
1,160,842
$
2,371,908
Assumed mortgage notes (1)
—
—
—
—
108,971
108,971
Net purchase price
$
432,593
$
405,930
$
201,578
$
170,965
$
1,051,871
$
2,262,937</t>
  </si>
  <si>
    <t>Intangibles (Tables)</t>
  </si>
  <si>
    <t>Gross Carrying Amount and Accumulated Amortization of Intangible Assets and Liabilities</t>
  </si>
  <si>
    <t>The gross carrying amount and accumulated amortization of the Company’s intangible assets and liabilities consisted of the following ($ in thousands):
September 30, 2017
Intangible assets:
In-place lease intangibles
$
104,735
Below-market ground lease intangibles
4,683
Above-market lease intangibles
3,299
Prepaid ground lease rent
16,114
Other
676
Total intangible assets
129,507
Accumulated amortization:
In-place lease amortization
(40,496
)
Below-market ground lease amortization
(62
)
Above-market lease amortization
(314
)
Prepaid ground lease rent amortization
(94
)
Other
(31
)
Total accumulated amortization
(40,997
)
Intangible assets, net
$
88,510
Intangible liabilities:
Below-market lease intangibles
$
12,693
Accumulated amortization
(1,106
)
Intangible liabilities, net
$
11,587</t>
  </si>
  <si>
    <t>Estimated Future Amortization</t>
  </si>
  <si>
    <t xml:space="preserve">The estimated future amortization on the Company’s intangibles for each of the next five years and thereafter as of September 30, 2017 is as follows ($ in thousands):
In-place Lease Intangibles
Below-market Ground Lease Intangibles
Above-market Lease Intangibles
Pre-paid Ground Lease Intangibles
Below-market Lease Intangibles
2017 (remaining)
$
23,448
$
22
$
194
$
57
$
(743
)
2018
20,145
89
722
227
(2,745
)
2019
6,370
89
496
227
(2,060
)
2020
5,264
89
473
227
(1,866
)
2021
4,101
89
442
227
(1,617
)
Thereafter
4,911
4,243
658
15,055
(2,556
)
$
64,239
$
4,621
$
2,985
$
16,020
$
(11,587
) </t>
  </si>
  <si>
    <t>Investments in Real Estate-Related Securities (Tables)</t>
  </si>
  <si>
    <t>Summary of Investments in CMBS</t>
  </si>
  <si>
    <t>The following table details the Company’s investments in CMBS as of September 30, 2017 ($ in thousands):
Number of Investments
Credit Rating (1)
Collateral
Weighted Average Coupon (2)
Weighted Average Maturity Date
Face Amount
Cost Basis
Fair Value
5
BBB
Office, Hospitality, Industrial, Retail
L+2.16%
4/28/2030
$
132,034
$
132,034
$
132,363
11
BB
Hospitality, Office, Retail, Multifamily
L+3.22%
4/5/2034
333,578
333,466
333,777
8
B
Hospitality, Office, Multifamily
L+4.12%
11/30/2032
177,950
177,878
178,231
24
$
643,562
$
643,378
$
644,371
(1)
BBB represents credit ratings of BBB+, BBB, and BBB-, BB represents credit ratings of BB+, BB, and BB-, and B represents credit ratings of B+, B, and B-.
(2)
The term “L” refers to the three-month U.S. dollar-denominated London Interbank Offer Rate (“LIBOR”). As of September 30, 2017, three-month LIBOR was equal to 1.3%.</t>
  </si>
  <si>
    <t>Mortgage Notes, Term Loan, and Revolving Credit Facility (Tables)</t>
  </si>
  <si>
    <t>Summary of Mortgage Notes, Term Loan, and Revolving Credit Facility Secured by Company’s Properties</t>
  </si>
  <si>
    <t>The following is a summary of the mortgage notes, term loan, and revolving credit facility secured by the Company’s properties as of September 30, 2017 ($ in thousands):
Property
Interest Rate (1)
Maturity Dates
Principal Balance
Amortization Period
Prepayment Provisions (2)
TA Multifamily (excluding 55 West)
3.76%
6/1/2024
$
211,249
Interest Only
Yield Maintenance
Industrial Properties - Term Loan
L+2.10%
6/1/2022
146,000
Interest Only
Spread Maintenance
Industrial Properties - Revolving Credit Facility
L+2.10%
6/1/2022
146,000
Interest Only
None
Emory Point
3.66%
5/5/2024
130,000
Interest Only (4)
Yield Maintenance
Nevada West
3.75%
9/1/2024
121,380
Interest Only
Yield Maintenance
Elysian West
3.77%
9/1/2024
75,400
Interest Only
Yield Maintenance
55 West (part of TA Multifamily Portfolio)
L+2.18%
5/9/2022 (3)
63,600
Interest Only
Spread Maintenance
Mountain Gate &amp; Trails
3.75%
9/1/2024
59,985
Interest Only
Yield Maintenance
Gilbert Vistara
4.09%
10/1/2028
48,129
Interest Only
Yield Maintenance
Gilbert Redstone
4.92%
4/10/2029
40,484
Interest Only (5)
Yield Maintenance
ACG II - Highlands
3.62%
10/1/2024
27,715
Interest Only
Yield Maintenance
Sonora Canyon
3.76%
6/1/2024
26,455
Interest Only
Yield Maintenance
ACG II - Brooks Landing
4.60%
10/6/2025
24,500
Interest Only
Yield Maintenance
ACG II - Woodlands
4.83%
3/6/2024
23,485
Interest Only (5)
Yield Maintenance
ACG II - Sterling Pointe
5.36%
1/6/2024
18,900
Interest Only (5)
Yield Maintenance
Total principal balance
1,163,282
Deferred financing costs, net
(9,493
)
Premium on assumed debt, net
1,602
Mortgage notes, term loan, and revolving credit facility, net
$
1,155,391
(1)
The term “L” refers to the one-month LIBOR. As of September 30, 2017, one-month LIBOR was equal to 1.2%.
(2)
Yield and spread maintenance provisions require the borrower to pay a premium to the lender in an amount that would allow the lender to attain the yield or spread assuming the borrower had made all payments until maturity.
(3)
The 55 West mortgage has an initial maturity date of May 9, 2019 and the Company, at its sole discretion, has three one-year extension options.
(4)
Interest only payments required for the first 60 months of the mortgage and principal and interest payments required for the final 24 months.
(5)
Principal and interest payments are required for Gilbert Redstone, ACG II-Woodlands, and ACG II-Sterling Point beginning September 2021, February 2019, and January 2018, respectively.</t>
  </si>
  <si>
    <t>Summary of Future Principal Payment Due Under Company’s Mortgage Notes, Term Loan, and Revolving Credit Facility</t>
  </si>
  <si>
    <t>The following table presents the future principal payments due under the Company’s mortgage notes, term loan, and revolving credit facility as of September 30, 2017 ($ in thousands):
Year
Amount
2017 (remaining)
$
—
2018
227
2019
510
2020
622
2021
834
Thereafter
1,161,089
Total
$
1,163,282</t>
  </si>
  <si>
    <t>Repurchase Agreements (Tables)</t>
  </si>
  <si>
    <t>Summary of Repurchase Agreements</t>
  </si>
  <si>
    <t>The following table is a summary of our repurchase agreements as of September 30, 2017 ($ in thousands):
Facility
Interest Rate (1)
Maturity Dates (2)
Security Interests
Collateral Assets (3)
Outstanding Balance
Prepayment Provisions
Citi MRA
L+1.25% - L+1.70%
10/16/2017 - 12/28/2017
CMBS
$
580,899
$
429,294
None
RBC MRA
L+1.25% - L+1.45%
10/20/2017
CMBS
63,472
49,161
None
$
644,371
$
478,455
(1)
The term “L” refers to the three-month LIBOR. As of September 30, 2017, three-month LIBOR was equal to 1.3%
(2)
Subsequent to quarter end, the Company rolled its repurchase agreement contracts expiring in October 2017 into new three, nine, or twelve month contracts.
(3)
Represents the fair value of the Company’s investments in real estate-related securities.</t>
  </si>
  <si>
    <t>Other Assets and Other Liabilities (Tables)</t>
  </si>
  <si>
    <t>Summary of Components of Other Assets</t>
  </si>
  <si>
    <t>The following table summarizes the components of other assets ($ in thousands):
September 30, 2017
December 31, 2016
Pre-acquisition costs
$
10,106
—
Prepaid expenses
3,267
—
Receivables
3,143
—
Deferred financing costs, net
2,426
—
Straight-line rent receivable
1,118
—
Other
3,694
—
Total
$
23,754
$
—</t>
  </si>
  <si>
    <t>Summary of Components of Accounts Payable, Accrued Expenses, and Other Liabilities</t>
  </si>
  <si>
    <t>The following table summarizes the components of accounts payable, accrued expenses, and other liabilities ($ in thousands):
September 30, 2017
December 31, 2016
Real estate taxes payable
$
15,867
$
—
Intangible liabilities, net
11,587
—
Accounts payable and accrued expenses
9,501
—
Tenant security deposits
5,685
—
Distribution payable
5,624
—
Accrued interest expense
4,397
—
Prepaid rental income
4,098
—
Other
1,344
29
Total
$
58,103
$
29</t>
  </si>
  <si>
    <t>Equity (Tables)</t>
  </si>
  <si>
    <t>Schedule of Company's Authorized Capital</t>
  </si>
  <si>
    <t>As of September 30, 2017, the Company had authority to issue 2,100,000,000 shares, consisting of the following:
Classification
Number of Shares (in thousands)
Par Value
Preferred Stock
100,000
$
0.01
Class S Shares
500,000
$
0.01
Class T Shares
500,000
$
0.01
Class D Shares
500,000
$
0.01
Class I Shares
500,000
$
0.01
Total
2,100,000</t>
  </si>
  <si>
    <t>Schedule of Company's Outstanding Shares of Common Stock</t>
  </si>
  <si>
    <t xml:space="preserve">As of September 30, 2017, the Company had sold 125.5 million shares of its common stock in the Offering for aggregate net proceeds of $1.3 billion. The following table details the movement in the Company’s outstanding shares of common stock (in thousands):
Nine Months Ended September 30, 2017
Class S
Class T
Class D
Class I
Total
Beginning balance
—
—
—
20
20
Common stock issued
97,801
2,206
1,221
22,932
124,160
Distribution reinvestment
993
3
5
313
1,314
Common stock repurchased
(15
)
—
—
(4
)
(19
)
Directors’ restricted stock grant (1)
—
—
—
16
16
Ending balance
98,779
2,209
1,226
23,277
125,491
(1)
The directors’ restricted stock grant represents 25% of the annual compensation paid to the independent directors. The grant is amortized over the service period of such grant. </t>
  </si>
  <si>
    <t>Schedule of Aggregate Distributions Declared for Applicable Class of Common Stock</t>
  </si>
  <si>
    <t>The following table details the aggregate distributions declared for each applicable class of common stock for the nine months ended September 30, 2017 ($ in thousands, except share and per share data):
Class S
Class I
Class D
Class T
Aggregate distributions declared per share of common stock
$
0.3245
$
0.3245
$
0.2471
$
0.2030
Stockholder servicing fee per share of common stock
(0.0598
)
—
(0.0108
)
(0.0289
)
Net distributions declared per share of common stock
$
0.2647
$
0.3245
$
0.2363
$
0.1741</t>
  </si>
  <si>
    <t>Related Party Transactions (Tables)</t>
  </si>
  <si>
    <t>Summary of Components of Due to Affiliates</t>
  </si>
  <si>
    <t>The following table details the components of due to affiliates ($ in thousands):
September 30, 2017
December 31, 2016
Accrued stockholder servicing fee
$
75,998
$
—
Performance participation allocation
10,952
—
Advanced organization and offering costs
9,389
—
Accrued management fee
3,712
—
Accrued affiliate service provider expenses
1,797
—
Advanced expenses
135
86
Total
$
101,983
$
86</t>
  </si>
  <si>
    <t>Commitments and Contingencies (Tables)</t>
  </si>
  <si>
    <t>Summary of Contractual Obligations and Commitments with Payments Due</t>
  </si>
  <si>
    <t>The following table details the Company’s contractual obligations and commitments with payments due subsequent to September 30, 2017 ($ in thousands):
Year
Future Commitments
2017 (remaining)
$
60
2018
239
2019
239
2020
239
2021
239
Thereafter
13,233
Total
$
14,249</t>
  </si>
  <si>
    <t>Five Year Minimum Rental Payments (Tables)</t>
  </si>
  <si>
    <t>Schedule of Future Minimum Rental Income</t>
  </si>
  <si>
    <t>The following table presents the future minimum rents the Company expects to receive for its industrial and retail properties ($ in thousands). Leases at the Company’s multifamily investments are short term, generally 12 months or less, and are therefore not included.
Year
Future Minimum Rents
2017 (remaining)
$
9,562
2018
37,139
2019
31,378
2020
28,275
2021
24,021
Thereafter
59,734
Total
$
190,109</t>
  </si>
  <si>
    <t>Segment Reporting (Tables)</t>
  </si>
  <si>
    <t>Summary of Total Assets and Financial Results by Segment</t>
  </si>
  <si>
    <t xml:space="preserve">The following table sets forth the total assets by segment as of September 30, 2017 ($ in thousands):
September 30, 2017
Multifamily
$
1,588,958
Industrial
524,988
Hotel
200,301
Retail
55,644
Real Estate-Related Securities
646,373
Other (Corporate)
111,205
Total assets
$
3,127,469
The following table sets forth the financial results by segment for the three months ended September 30, 2017 ($ in thousands):
Multifamily
Industrial
Hotel
Retail
Real Estate- Related Securities
Total
Revenues:
Rental revenue
$
24,911
$
7,737
$
—
$
951
$
—
$
33,599
Tenant reimbursement income
964
2,036
—
230
—
3,230
Hotel revenue
—
—
9,874
—
—
9,874
Other revenue
2,182
7
—
12
—
2,201
Total revenues
28,057
9,780
9,874
1,193
—
48,904
Expenses:
Rental property operating
12,588
3,029
—
321
—
15,938
Hotel operating
—
—
6,668
—
—
6,668
Total expenses
12,588
3,029
6,668
321
—
22,606
Income from real estate-related securities
—
—
—
—
4,026
4,026
Segment net operating income
$
15,469
$
6,751
$
3,206
$
872
$
4,026
$
30,324
Depreciation and amortization
$
32,606
$
5,408
$
1,862
$
483
$
—
$
40,359
Other income (expense):
General and administrative
(1,716
)
Management fee
(3,712
)
Performance participation allocation
(5,711
)
Interest income
36
Interest expense
(10,866
)
Other expenses
(27
)
Income tax benefit
184
Net loss
$
(31,847
)
Net loss attributable to non-controlling interests
122
Net loss attributable to BREIT stockholders
$
(31,725
) The following table sets forth the financial results by segment for the nine months ended September 30, 2017 ($ in thousands):
Multifamily
Industrial
Hotel
Retail
Real Estate- Related Securities
Total
Revenues:
Rental revenue
$
39,466
$
14,357
$
—
$
1,904
$
—
$
55,727
Tenant reimbursement income
1,472
3,703
—
328
—
5,503
Hotel revenue
—
—
15,048
—
—
15,048
Other revenue
3,385
6
—
18
—
3,409
Total revenues
44,323
18,066
15,048
2,250
—
79,687
Expenses:
Rental property operating
19,473
5,664
—
495
—
25,632
Hotel operating
—
—
9,617
—
—
9,617
Total expenses
19,473
5,664
9,617
495
—
35,249
Income from real estate-related securities
—
—
—
—
7,435
7,435
Segment net operating income
$
24,850
$
12,402
$
5,431
$
1,755
$
7,435
$
51,873
Depreciation and amortization
$
51,205
$
9,852
$
3,119
$
969
$
—
$
65,145
Other income (expense):
General and administrative
(5,969
)
Management fee
(3,712
)
Performance participation allocation
(10,952
)
Interest income
418
Interest expense
(16,413
)
Other expenses
(55
)
Income tax benefit
140
Net loss
$
(49,815
)
Net loss attributable to non-controlling interests
122
Net loss attributable to BREIT stockholders
$
(49,693
) </t>
  </si>
  <si>
    <t>Organization and Business Purpose - Additional Information (Detail)</t>
  </si>
  <si>
    <t>Sep. 30, 2017USD ($)InvestmentPositionSegmentshares</t>
  </si>
  <si>
    <t>Dec. 31, 2016shares</t>
  </si>
  <si>
    <t>Organization and business activities.</t>
  </si>
  <si>
    <t>Date of formation</t>
  </si>
  <si>
    <t>Nov. 16,
		2015</t>
  </si>
  <si>
    <t>Common stock, shares authorized, amount | $</t>
  </si>
  <si>
    <t>Number of real estate investments | Investment</t>
  </si>
  <si>
    <t>Number of reportable segments | Segment</t>
  </si>
  <si>
    <t>Commercial Mortgage Backed Securities [Member]</t>
  </si>
  <si>
    <t>Number of positions | Position</t>
  </si>
  <si>
    <t>IPO [Member]</t>
  </si>
  <si>
    <t>Distribution Reinvestment Plan [Member]</t>
  </si>
  <si>
    <t>Summary of Significant Accounting Policies - Additional Information (Detail) $ in Thousands</t>
  </si>
  <si>
    <t>Significant Of Accounting Policies [Line Items]</t>
  </si>
  <si>
    <t>Percentage of taxable income distributed to stockholders</t>
  </si>
  <si>
    <t>90.00%</t>
  </si>
  <si>
    <t>Tax benefit</t>
  </si>
  <si>
    <t>Percentage of stockholder servicing fee on NAV per annum</t>
  </si>
  <si>
    <t>0.85%</t>
  </si>
  <si>
    <t>0.25%</t>
  </si>
  <si>
    <t>Class S Shares, Class D Shares and Class T Shares [Member]</t>
  </si>
  <si>
    <t>Stockholder servicing fees accrued</t>
  </si>
  <si>
    <t>Adviser [Member]</t>
  </si>
  <si>
    <t>Period for reimbursement of advance expenses</t>
  </si>
  <si>
    <t>60 months</t>
  </si>
  <si>
    <t>Organizational and offering costs</t>
  </si>
  <si>
    <t>Offering cost</t>
  </si>
  <si>
    <t>Organization costs</t>
  </si>
  <si>
    <t>Blackstone Advisory Partners L.P. [Member]</t>
  </si>
  <si>
    <t>Commission and fees, threshold percentage on gross proceeds from sale of share</t>
  </si>
  <si>
    <t>8.75%</t>
  </si>
  <si>
    <t>Blackstone Advisory Partners L.P. [Member] | Class S Shares [Member]</t>
  </si>
  <si>
    <t>Blackstone Advisory Partners L.P. [Member] | Class T Shares [Member]</t>
  </si>
  <si>
    <t>Blackstone Advisory Partners L.P. [Member] | Class D Shares [Member]</t>
  </si>
  <si>
    <t>Blackstone Advisory Partners L.P. [Member] | Class I Shares [Member]</t>
  </si>
  <si>
    <t>0.00%</t>
  </si>
  <si>
    <t>UC Davis Hotel [Member]</t>
  </si>
  <si>
    <t>Level 2 [Member]</t>
  </si>
  <si>
    <t>Summary of Significant Accounting Policies - Summary of Useful Lives of Assets (Detail)</t>
  </si>
  <si>
    <t>Real Estate Properties [Line Items]</t>
  </si>
  <si>
    <t>Lease intangibles</t>
  </si>
  <si>
    <t>Over lease term</t>
  </si>
  <si>
    <t>Building [Member] | Minimum [Member]</t>
  </si>
  <si>
    <t>Estimated useful life of asset</t>
  </si>
  <si>
    <t>30 years</t>
  </si>
  <si>
    <t>Building [Member] | Maximum [Member]</t>
  </si>
  <si>
    <t>40 years</t>
  </si>
  <si>
    <t>Building and Land Improvements [Member]</t>
  </si>
  <si>
    <t>10 years</t>
  </si>
  <si>
    <t>Furniture, Fixtures and Equipment [Member] | Minimum [Member]</t>
  </si>
  <si>
    <t>1 year</t>
  </si>
  <si>
    <t>Furniture, Fixtures and Equipment [Member] | Maximum [Member]</t>
  </si>
  <si>
    <t>7 years</t>
  </si>
  <si>
    <t>Summary of Significant Accounting Policies - Summary of Selling Commissions, Dealer Manager Fees, and Stockholder Servicing Fees (Detail)</t>
  </si>
  <si>
    <t>Related Party Transaction [Line Items]</t>
  </si>
  <si>
    <t>Stockholder servicing fee (% of NAV)</t>
  </si>
  <si>
    <t>Maximum [Member] | Class S Shares [Member]</t>
  </si>
  <si>
    <t>Selling commissions and dealer manager fees (% of transaction price)</t>
  </si>
  <si>
    <t>3.50%</t>
  </si>
  <si>
    <t>Maximum [Member] | Class T Shares [Member]</t>
  </si>
  <si>
    <t>Investments in Real Estate - Schedule of Investments in Real Estate, Net (Detail) $ in Thousands</t>
  </si>
  <si>
    <t>Building and building improvements</t>
  </si>
  <si>
    <t>Land and land improvements</t>
  </si>
  <si>
    <t>Furniture, fixtures and equipment</t>
  </si>
  <si>
    <t>Accumulated depreciation</t>
  </si>
  <si>
    <t>Investments in Real Estate - Additional Information (Detail)</t>
  </si>
  <si>
    <t>Sep. 30, 2017InvestmentProperty</t>
  </si>
  <si>
    <t>Number of real estate properties acquired</t>
  </si>
  <si>
    <t>In-place Lease Intangibles [Member]</t>
  </si>
  <si>
    <t>Weighted-average acquired lease intangibles</t>
  </si>
  <si>
    <t>3 years</t>
  </si>
  <si>
    <t>Below-market Ground Lease Intangibles [Member]</t>
  </si>
  <si>
    <t>52 years</t>
  </si>
  <si>
    <t>Above-market Lease Intangibles [Member]</t>
  </si>
  <si>
    <t>6 years</t>
  </si>
  <si>
    <t>Below-market Lease Intangibles [Member]</t>
  </si>
  <si>
    <t>Prepaid Ground Lease Rent [Member]</t>
  </si>
  <si>
    <t>71 years</t>
  </si>
  <si>
    <t>Other Intangibles {Member]</t>
  </si>
  <si>
    <t>4 years</t>
  </si>
  <si>
    <t>Industrial [Member]</t>
  </si>
  <si>
    <t>Multifamily [Member]</t>
  </si>
  <si>
    <t>Retail [Member]</t>
  </si>
  <si>
    <t>Hotel [Member]</t>
  </si>
  <si>
    <t>Investments in Real Estate - Schedule of Details of Properties Acquired (Detail) $ in Thousands</t>
  </si>
  <si>
    <t>Sep. 30, 2017USD ($)Property</t>
  </si>
  <si>
    <t>Number of Properties</t>
  </si>
  <si>
    <t>Purchase Price | $</t>
  </si>
  <si>
    <t>CA [Member] | Hotel [Member] | Hyatt Place UC Davis [Member]</t>
  </si>
  <si>
    <t>Ownership Interest</t>
  </si>
  <si>
    <t>100.00%</t>
  </si>
  <si>
    <t>Acquisition Date</t>
  </si>
  <si>
    <t>Jan. 31,
		2017</t>
  </si>
  <si>
    <t>CA [Member] | Hotel [Member] | Hyatt Place San Jose Downtown [Member]</t>
  </si>
  <si>
    <t>Jun. 30,
		2017</t>
  </si>
  <si>
    <t>CA [Member] | Industrial [Member] | Stockton [Member]</t>
  </si>
  <si>
    <t>Feb. 28,
		2017</t>
  </si>
  <si>
    <t>AZ [Member] | Multifamily [Member] | Sonora Canyon [Member]</t>
  </si>
  <si>
    <t>AZ [Member] | Multifamily [Member] | Gilbert Multifamily [Member]</t>
  </si>
  <si>
    <t>Philadelphia, PA [Member] | Retail [Member] | Bakers Centre [Member]</t>
  </si>
  <si>
    <t>Mar. 31,
		2017</t>
  </si>
  <si>
    <t>Various [Member] | Multifamily [Member] | TA Multifamily Portfolio [Member]</t>
  </si>
  <si>
    <t>Apr. 30,
		2017</t>
  </si>
  <si>
    <t>Various [Member] | Multifamily [Member] | ACG II Multifamily Portfolio [Member]</t>
  </si>
  <si>
    <t>94.00%</t>
  </si>
  <si>
    <t>Various [Member] | Industrial [Member] | HS Industrial Portfolio [Member]</t>
  </si>
  <si>
    <t>Atlanta, GA [Member] | Hotel [Member] | Hyatt House Downtown Atlanta [Member]</t>
  </si>
  <si>
    <t>Aug. 31,
		2017</t>
  </si>
  <si>
    <t>Atlanta, GA [Member] | Multifamily [Member] | Emory Point [Member]</t>
  </si>
  <si>
    <t>May 31,
		2017</t>
  </si>
  <si>
    <t>NV [Member] | Multifamily [Member] | Nevada West [Member]</t>
  </si>
  <si>
    <t>NV [Member] | Multifamily [Member] | Mountain Gate &amp; Trails [Member]</t>
  </si>
  <si>
    <t>NV [Member] | Multifamily [Member] | Elysian West [Member]</t>
  </si>
  <si>
    <t>Jul. 31,
		2017</t>
  </si>
  <si>
    <t>Tampa &amp; Orlando, FL [Member] | Hotel [Member] | Florida Select-Service 4-Pack [Member]</t>
  </si>
  <si>
    <t>Dallas, TX [Member] | Multifamily [Member] | Harbor 5 [Member]</t>
  </si>
  <si>
    <t>Dallas, TX [Member] | Multifamily [Member] | Domain &amp; GreenVue Multifamily [Member]</t>
  </si>
  <si>
    <t>Fairfield, NJ [Member] | Industrial [Member] | Fairfield Industrial [Member]</t>
  </si>
  <si>
    <t>Investments in Real Estate - Schedule of Details of Properties Acquired (Detail) (Parenthetical)</t>
  </si>
  <si>
    <t>Sep. 30, 2017ft²PropertyIndustrialProperty</t>
  </si>
  <si>
    <t>HS Industrial Portfolio [Member]</t>
  </si>
  <si>
    <t>Number of industrial properties | IndustrialProperty</t>
  </si>
  <si>
    <t>Emory Point [Member]</t>
  </si>
  <si>
    <t>Area of retail space | ft²</t>
  </si>
  <si>
    <t>Number of garden style properties</t>
  </si>
  <si>
    <t>Atlanta [Member] | HS Industrial Portfolio [Member]</t>
  </si>
  <si>
    <t>Percentage of leased property</t>
  </si>
  <si>
    <t>38.00%</t>
  </si>
  <si>
    <t>Chicago [Member] | HS Industrial Portfolio [Member]</t>
  </si>
  <si>
    <t>23.00%</t>
  </si>
  <si>
    <t>Houston [Member] | HS Industrial Portfolio [Member]</t>
  </si>
  <si>
    <t>17.00%</t>
  </si>
  <si>
    <t>Harrisburg [Member] | HS Industrial Portfolio [Member]</t>
  </si>
  <si>
    <t>10.00%</t>
  </si>
  <si>
    <t>Dallas [Member] | HS Industrial Portfolio [Member]</t>
  </si>
  <si>
    <t>Orlando [Member] | HS Industrial Portfolio [Member]</t>
  </si>
  <si>
    <t>2.00%</t>
  </si>
  <si>
    <t>Investments in Real Estate - Schedule of Purchase Price Allocation of Properties (Detail) $ in Thousands</t>
  </si>
  <si>
    <t>In-place lease intangibles</t>
  </si>
  <si>
    <t>Intangible assets</t>
  </si>
  <si>
    <t>Below-market lease intangibles</t>
  </si>
  <si>
    <t>Other intangibles</t>
  </si>
  <si>
    <t>Total purchase price</t>
  </si>
  <si>
    <t>Assumed mortgage notes</t>
  </si>
  <si>
    <t>Net purchase price</t>
  </si>
  <si>
    <t>TA Multifamily Portfolio [Member]</t>
  </si>
  <si>
    <t>TA Multifamily Portfolio [Member] | Above-market Lease Intangibles [Member]</t>
  </si>
  <si>
    <t>HS Industrial Portfolio [Member] | Above-market Lease Intangibles [Member]</t>
  </si>
  <si>
    <t>Emory Point [Member] | Above-market Lease Intangibles [Member]</t>
  </si>
  <si>
    <t>Emory Point [Member] | Prepaid Ground Lease Rent [Member]</t>
  </si>
  <si>
    <t>Nevada West [Member]</t>
  </si>
  <si>
    <t>All Other [Member]</t>
  </si>
  <si>
    <t>All Other [Member] | Below-market Ground Lease Intangibles [Member]</t>
  </si>
  <si>
    <t>All Other [Member] | Above-market Lease Intangibles [Member]</t>
  </si>
  <si>
    <t>Investments in Real Estate - Schedule of Purchase Price Allocation of Properties (Detail) (Parenthetical) $ in Thousands</t>
  </si>
  <si>
    <t>Real Estate Investment Property At Cost [Abstract]</t>
  </si>
  <si>
    <t>Mortgage loans on real estate, outstanding amount of mortgages</t>
  </si>
  <si>
    <t>Premium on mortgage notes</t>
  </si>
  <si>
    <t>Intangibles - Gross Carrying Amount and Accumulated Amortization of Intangible Assets and Liabilities (Detail) $ in Thousands</t>
  </si>
  <si>
    <t>Intangible assets:</t>
  </si>
  <si>
    <t>Total intangible assets</t>
  </si>
  <si>
    <t>Accumulated amortization:</t>
  </si>
  <si>
    <t>Total accumulated amortization</t>
  </si>
  <si>
    <t>Intangible liabilities:</t>
  </si>
  <si>
    <t>Accumulated amortization</t>
  </si>
  <si>
    <t>Intangible liabilities, net</t>
  </si>
  <si>
    <t>Other Intangible Assets</t>
  </si>
  <si>
    <t>Intangibles - Estimated Future Amortization (Detail) $ in Thousands</t>
  </si>
  <si>
    <t>Schedule Of Finite Lived Intangible Assets And Liabilities [Line Items]</t>
  </si>
  <si>
    <t>Below-market Lease Intangibles, 2017</t>
  </si>
  <si>
    <t>Below-market Lease Intangibles, 2018</t>
  </si>
  <si>
    <t>Below-market Lease Intangibles, 2019</t>
  </si>
  <si>
    <t>Below-market Lease Intangibles, 2020</t>
  </si>
  <si>
    <t>Below-market Lease Intangibles, 2021</t>
  </si>
  <si>
    <t>Below-market Lease Intangibles, Thereafter</t>
  </si>
  <si>
    <t>Below-market Lease Intangibles, Total</t>
  </si>
  <si>
    <t>2017 (remaining)</t>
  </si>
  <si>
    <t>Thereafter</t>
  </si>
  <si>
    <t>Prepaid Ground Lease Intangibles [Member]</t>
  </si>
  <si>
    <t>Investments in Real Estate-Related Securities - Summary of Investments in CMBS (Detail) $ in Thousands</t>
  </si>
  <si>
    <t>Sep. 30, 2017USD ($)Investment</t>
  </si>
  <si>
    <t>Schedule Of Trading Securities And Other Trading Assets [Line Items]</t>
  </si>
  <si>
    <t>Fair Value</t>
  </si>
  <si>
    <t>Number of Investments | Investment</t>
  </si>
  <si>
    <t>Face Amount</t>
  </si>
  <si>
    <t>Cost Basis</t>
  </si>
  <si>
    <t>Commercial Mortgage Backed Securities [Member] | BBB Credit Rating [Member] | Office, Hospitality, Industrial, Retail [Member]</t>
  </si>
  <si>
    <t>Weighted Average Maturity Date</t>
  </si>
  <si>
    <t>Apr. 28,
		2030</t>
  </si>
  <si>
    <t>Commercial Mortgage Backed Securities [Member] | BBB Credit Rating [Member] | Office, Hospitality, Industrial, Retail [Member] | Three-Month U.S. Dollar-Denominated London Interbank Offer Rate [Member]</t>
  </si>
  <si>
    <t>Weighted Average Coupon</t>
  </si>
  <si>
    <t>2.16%</t>
  </si>
  <si>
    <t>Commercial Mortgage Backed Securities [Member] | BB Credit Rating [Member] | Hospitality, Office, Retail, Multifamily [Member]</t>
  </si>
  <si>
    <t>Apr. 5,
		2034</t>
  </si>
  <si>
    <t>Commercial Mortgage Backed Securities [Member] | BB Credit Rating [Member] | Hospitality, Office, Retail, Multifamily [Member] | Three-Month U.S. Dollar-Denominated London Interbank Offer Rate [Member]</t>
  </si>
  <si>
    <t>3.22%</t>
  </si>
  <si>
    <t>Commercial Mortgage Backed Securities [Member] | B Credit Rating [Member] | Hospitality, Office, Multifamily [Member]</t>
  </si>
  <si>
    <t>Nov. 30,
		2032</t>
  </si>
  <si>
    <t>Commercial Mortgage Backed Securities [Member] | B Credit Rating [Member] | Hospitality, Office, Multifamily [Member] | Three-Month U.S. Dollar-Denominated London Interbank Offer Rate [Member]</t>
  </si>
  <si>
    <t>4.12%</t>
  </si>
  <si>
    <t>Investments in Real Estate-Related Securities - Summary of Investments in CMBS (Parenthetical) (Detail)</t>
  </si>
  <si>
    <t>Commercial Mortgage Backed Securities [Member] | Three-Month U.S. Dollar-Denominated London Interbank Offer Rate [Member]</t>
  </si>
  <si>
    <t>Investment interest rate</t>
  </si>
  <si>
    <t>1.30%</t>
  </si>
  <si>
    <t>Investments in Real Estate-Related Securities - Additional Information (Detail)</t>
  </si>
  <si>
    <t>Investment [Line Items]</t>
  </si>
  <si>
    <t>Unrealized gain (loss) on investments in real estate related securities</t>
  </si>
  <si>
    <t>Realized loss on CMBS investment repaid</t>
  </si>
  <si>
    <t>Securities sold</t>
  </si>
  <si>
    <t>Commercial Mortgage Backed Securities Collateralized by Properties Owned by Blackstone-advised Investment Vehicles [Member]</t>
  </si>
  <si>
    <t>Investments in securities, cost basis</t>
  </si>
  <si>
    <t>Commercial Mortgage Backed Securities Collateralized by Loan Originated by Blackstone-advised Investment Vehicle [Member]</t>
  </si>
  <si>
    <t>Interest income recorded</t>
  </si>
  <si>
    <t>Maximum investment percentage in CMBS individual tranche</t>
  </si>
  <si>
    <t>49.00%</t>
  </si>
  <si>
    <t>Mortgage Notes, Term Loan, and Revolving Credit Facility - Summary of Mortgage Notes, Term Loan, and Revolving Credit Facility Secured by Company's Properties (Details) $ in Thousands</t>
  </si>
  <si>
    <t>Debt Instrument [Line Items]</t>
  </si>
  <si>
    <t>Total principal balance</t>
  </si>
  <si>
    <t>Deferred financing costs, net</t>
  </si>
  <si>
    <t>Premium on assumed debt, net</t>
  </si>
  <si>
    <t>One-Month LIBOR [Member]</t>
  </si>
  <si>
    <t>Interest Rate</t>
  </si>
  <si>
    <t>1.20%</t>
  </si>
  <si>
    <t>TA Multifamily (Excluding 55 West) [Member] | Mortgage Notes [Member]</t>
  </si>
  <si>
    <t>3.76%</t>
  </si>
  <si>
    <t>Maturity Dates</t>
  </si>
  <si>
    <t>Jun. 1,
		2024</t>
  </si>
  <si>
    <t>Amortization Period</t>
  </si>
  <si>
    <t>Interest Only</t>
  </si>
  <si>
    <t>Prepayment Provisions</t>
  </si>
  <si>
    <t>Yield Maintenance</t>
  </si>
  <si>
    <t>Industrial Properties [Member] | Term Loan [Member]</t>
  </si>
  <si>
    <t>Jun. 1,
		2022</t>
  </si>
  <si>
    <t>Spread Maintenance</t>
  </si>
  <si>
    <t>Industrial Properties [Member] | Term Loan [Member] | One-Month LIBOR [Member]</t>
  </si>
  <si>
    <t>2.10%</t>
  </si>
  <si>
    <t>Industrial Properties [Member] | Revolving Credit Facility [Member]</t>
  </si>
  <si>
    <t>None</t>
  </si>
  <si>
    <t>Industrial Properties [Member] | Revolving Credit Facility [Member] | One-Month LIBOR [Member]</t>
  </si>
  <si>
    <t>Emory Point [Member] | Mortgage Notes [Member]</t>
  </si>
  <si>
    <t>3.66%</t>
  </si>
  <si>
    <t>May 5,
		2024</t>
  </si>
  <si>
    <t>Nevada West [Member] | Mortgage Notes [Member]</t>
  </si>
  <si>
    <t>3.75%</t>
  </si>
  <si>
    <t>Sep. 1,
		2024</t>
  </si>
  <si>
    <t>Elysian West [Member] | Mortgage Notes [Member]</t>
  </si>
  <si>
    <t>3.77%</t>
  </si>
  <si>
    <t>55 West [Member] | Mortgage Notes [Member]</t>
  </si>
  <si>
    <t>May 9,
		2022</t>
  </si>
  <si>
    <t>55 West [Member] | Mortgage Notes [Member] | One-Month LIBOR [Member]</t>
  </si>
  <si>
    <t>2.18%</t>
  </si>
  <si>
    <t>Mountain Gate &amp; Trails [Member] | Mortgage Notes [Member]</t>
  </si>
  <si>
    <t>Gilbert Vistara [Member] | Mortgage Notes [Member]</t>
  </si>
  <si>
    <t>4.09%</t>
  </si>
  <si>
    <t>Oct. 1,
		2028</t>
  </si>
  <si>
    <t>Gilbert Redstone [Member] | Mortgage Notes [Member]</t>
  </si>
  <si>
    <t>4.92%</t>
  </si>
  <si>
    <t>Apr. 10,
		2029</t>
  </si>
  <si>
    <t>ACG II - Highlands [Member] | Mortgage Notes [Member]</t>
  </si>
  <si>
    <t>3.62%</t>
  </si>
  <si>
    <t>Oct. 1,
		2024</t>
  </si>
  <si>
    <t>Sonora Canyon [Member] | Mortgage Notes [Member]</t>
  </si>
  <si>
    <t>ACG II - Brooks Landing [Member] | Mortgage Notes [Member]</t>
  </si>
  <si>
    <t>4.60%</t>
  </si>
  <si>
    <t>Oct. 6,
		2025</t>
  </si>
  <si>
    <t>ACG II - Woodlands [Member] | Mortgage Notes [Member]</t>
  </si>
  <si>
    <t>4.83%</t>
  </si>
  <si>
    <t>Mar. 6,
		2024</t>
  </si>
  <si>
    <t>ACG II - Sterling Pointe [Member] | Mortgage Notes [Member]</t>
  </si>
  <si>
    <t>5.36%</t>
  </si>
  <si>
    <t>Jan. 6,
		2024</t>
  </si>
  <si>
    <t>Mortgage Notes, Term Loan, and Revolving Credit Facility - Summary of Mortgage Notes, Term Loan, and Revolving Credit Facility Secured by Company's Properties (Parenthetical) (Details)</t>
  </si>
  <si>
    <t>Debt instrument, Interest only payments term</t>
  </si>
  <si>
    <t>first 60 months</t>
  </si>
  <si>
    <t>Debt instrument, Principal and interest payments term</t>
  </si>
  <si>
    <t>final 24 months</t>
  </si>
  <si>
    <t>Debt instrument, Interest rate</t>
  </si>
  <si>
    <t>Debt instrument, Initial maturity date</t>
  </si>
  <si>
    <t>May 9,
		2019</t>
  </si>
  <si>
    <t>Debt instrument, Extension term</t>
  </si>
  <si>
    <t>three one-year</t>
  </si>
  <si>
    <t>Mortgage Notes, Term Loan, and Revolving Credit Facility - Summary of Future Principal Payment Due Under Company's Mortgage Notes, Term Loan, and Revolving Credit Facility (Details) $ in Thousands</t>
  </si>
  <si>
    <t>Repurchase Agreements - Additional Information (Detail)</t>
  </si>
  <si>
    <t>Additional financing capacity secured by investments in real estate-related securities</t>
  </si>
  <si>
    <t>BAML MRA [Member]</t>
  </si>
  <si>
    <t>Borrowing outstanding</t>
  </si>
  <si>
    <t>Repurchase Agreements - Summary of Repurchase Agreements (Detail) $ in Thousands</t>
  </si>
  <si>
    <t>Collateral Assets(3)</t>
  </si>
  <si>
    <t>Outstanding Balance</t>
  </si>
  <si>
    <t>Citi MRA [Member]</t>
  </si>
  <si>
    <t>10/16/2017 - 12/28/2017</t>
  </si>
  <si>
    <t>Security Interests</t>
  </si>
  <si>
    <t>CMBS</t>
  </si>
  <si>
    <t>Citi MRA [Member] | Minimum [Member] | LIBOR [Member]</t>
  </si>
  <si>
    <t>1.25%</t>
  </si>
  <si>
    <t>Citi MRA [Member] | Maximum [Member] | LIBOR [Member]</t>
  </si>
  <si>
    <t>1.70%</t>
  </si>
  <si>
    <t>RBC MRA [Member]</t>
  </si>
  <si>
    <t>10/20/2017</t>
  </si>
  <si>
    <t>RBC MRA [Member] | Minimum [Member] | LIBOR [Member]</t>
  </si>
  <si>
    <t>RBC MRA [Member] | Maximum [Member] | LIBOR [Member]</t>
  </si>
  <si>
    <t>1.45%</t>
  </si>
  <si>
    <t>Repurchase Agreements - Summary of Repurchase Agreements (Parenthetical) (Detail)</t>
  </si>
  <si>
    <t>Three-Month LIBOR [Member]</t>
  </si>
  <si>
    <t>Affiliate Line of Credit - Additional Information (Detail) - USD ($)</t>
  </si>
  <si>
    <t>Jan. 23, 2017</t>
  </si>
  <si>
    <t>Line of Credit Facility [Line Items]</t>
  </si>
  <si>
    <t>Unsecured Line of Credit [Member]</t>
  </si>
  <si>
    <t>Line of credit</t>
  </si>
  <si>
    <t>Expiration date</t>
  </si>
  <si>
    <t>Jan. 23,
		2018</t>
  </si>
  <si>
    <t>Borrowings under line of credit</t>
  </si>
  <si>
    <t>Unsecured Line of Credit [Member] | One-Month LIBOR [Member]</t>
  </si>
  <si>
    <t>Interest rate</t>
  </si>
  <si>
    <t>2.25%</t>
  </si>
  <si>
    <t>Other Assets and Other Liabilities - Summary of Components of Other Assets (Detail) $ in Thousands</t>
  </si>
  <si>
    <t>Other Assets [Abstract]</t>
  </si>
  <si>
    <t>Prepaid expenses</t>
  </si>
  <si>
    <t>Receivables</t>
  </si>
  <si>
    <t>Straight-line rent receivable</t>
  </si>
  <si>
    <t>Other</t>
  </si>
  <si>
    <t>Other Assets and Other Liabilities - Summary of Components of Accounts Payable, Accrued Expenses, and Other Liabilities (Detail) - USD ($) $ in Thousands</t>
  </si>
  <si>
    <t>Payables And Accruals [Abstract]</t>
  </si>
  <si>
    <t>Real estate taxes payable</t>
  </si>
  <si>
    <t>Accounts payable and accrued expenses</t>
  </si>
  <si>
    <t>Tenant security deposits</t>
  </si>
  <si>
    <t>Distribution payable</t>
  </si>
  <si>
    <t>Accrued interest expense</t>
  </si>
  <si>
    <t>Prepaid rental income</t>
  </si>
  <si>
    <t>Equity - Additional Information (Detail) $ in Billions</t>
  </si>
  <si>
    <t>Sep. 30, 2017USD ($)Classshares</t>
  </si>
  <si>
    <t>Equity [Line Items]</t>
  </si>
  <si>
    <t>Number of classes of common stock | Class</t>
  </si>
  <si>
    <t>Number of Shares, Authorized to issue, Total</t>
  </si>
  <si>
    <t>Net proceeds from issuance of common stock | $</t>
  </si>
  <si>
    <t>Share Repurchase Plan [Member]</t>
  </si>
  <si>
    <t>Equity - Schedule of Company's Authorized Capital (Detail) - $ / shares</t>
  </si>
  <si>
    <t>Class of Stock [Line Items]</t>
  </si>
  <si>
    <t>Preferred Stock, Number of Shares, Authorized to issue</t>
  </si>
  <si>
    <t>Common Stock, Number of Shares, Authorized to issue</t>
  </si>
  <si>
    <t>Equity - Schedule of Company's Outstanding Shares of Common Stock (Detail)</t>
  </si>
  <si>
    <t>Sep. 30, 2017shares</t>
  </si>
  <si>
    <t>Beginning balance</t>
  </si>
  <si>
    <t>Directors’ restricted stock grant</t>
  </si>
  <si>
    <t>Ending balance</t>
  </si>
  <si>
    <t>Equity - Schedule of Company's Outstanding Shares of Common Stock (Parenthetical) (Detail)</t>
  </si>
  <si>
    <t>Class Of Stock Disclosures [Abstract]</t>
  </si>
  <si>
    <t>Percentage of compensation paid on restricted stock granted</t>
  </si>
  <si>
    <t>25.00%</t>
  </si>
  <si>
    <t>Equity - Schedule of Aggregate Distributions Declared for Applicable Class of Common Stock (Detail)</t>
  </si>
  <si>
    <t>Sep. 30, 2017$ / shares</t>
  </si>
  <si>
    <t>Dividends Payable [Line Items]</t>
  </si>
  <si>
    <t>Aggregate distributions declared per share of common stock</t>
  </si>
  <si>
    <t>Stockholder servicing fee per share of common stock</t>
  </si>
  <si>
    <t>Net distributions declared per share of common stock</t>
  </si>
  <si>
    <t>Related Party Transactions - Additional Information (Detail) shares in Thousands</t>
  </si>
  <si>
    <t>1 Months Ended</t>
  </si>
  <si>
    <t>Oct. 31, 2017shares</t>
  </si>
  <si>
    <t>Sep. 30, 2017USD ($)$ / Key$ / Unit</t>
  </si>
  <si>
    <t>Dec. 31, 2016USD ($)</t>
  </si>
  <si>
    <t>Total components due to affiliates</t>
  </si>
  <si>
    <t>Recognized liabilities for Performance Participation expense</t>
  </si>
  <si>
    <t>Operational and management services cost per key per annum | $ / Key</t>
  </si>
  <si>
    <t>Operational and management services cost per unit | $ / Unit</t>
  </si>
  <si>
    <t>Costs paid to LNLS for title services related to investment</t>
  </si>
  <si>
    <t>Percentage of management fee on NAV per annum</t>
  </si>
  <si>
    <t>Adviser [Member] | Class I Shares [Member] | Subsequent Event [Member]</t>
  </si>
  <si>
    <t>Stock issued as payment for management fee | shares</t>
  </si>
  <si>
    <t>Special Limited Partner [Member]</t>
  </si>
  <si>
    <t>Percentage of annual hurdle amount</t>
  </si>
  <si>
    <t>5.00%</t>
  </si>
  <si>
    <t>Related party allocation percentage of annual total return</t>
  </si>
  <si>
    <t>12.50%</t>
  </si>
  <si>
    <t>All Other Unit Holders [Member]</t>
  </si>
  <si>
    <t>87.50%</t>
  </si>
  <si>
    <t>LivCor LLC [Member]</t>
  </si>
  <si>
    <t>Investments in real estate capitalized</t>
  </si>
  <si>
    <t>Accrued Liabilities [Member]</t>
  </si>
  <si>
    <t>Accrued Liabilities [Member] | LivCor LLC [Member]</t>
  </si>
  <si>
    <t>Accrued Liabilities [Member] | BRE Hotels and Resorts [Member]</t>
  </si>
  <si>
    <t>EOM [Member]</t>
  </si>
  <si>
    <t>EOM [Member] | Property Management Services [Member]</t>
  </si>
  <si>
    <t>Percentage of operational and management services cost</t>
  </si>
  <si>
    <t>3.00%</t>
  </si>
  <si>
    <t>EOM [Member] | Leasing Services [Member]</t>
  </si>
  <si>
    <t>1.00%</t>
  </si>
  <si>
    <t>EOM [Member] | Construction Management Services [Member]</t>
  </si>
  <si>
    <t>4.00%</t>
  </si>
  <si>
    <t>EOM [Member] | Accrued Liabilities [Member]</t>
  </si>
  <si>
    <t>ShopCore Properties TRS Management LLC [Member] | Property Management Services [Member]</t>
  </si>
  <si>
    <t>ShopCore Properties TRS Management LLC [Member] | Leasing Services [Member]</t>
  </si>
  <si>
    <t>ShopCore Properties TRS Management LLC [Member] | Construction Management Services [Member]</t>
  </si>
  <si>
    <t>ShopCore Properties TRS Management LLC [Member] | Accrued Liabilities [Member]</t>
  </si>
  <si>
    <t>Accrued Stockholder Servicing Fee [Member]</t>
  </si>
  <si>
    <t>Accrued Stockholder Servicing Fee [Member] | Class S Shares, Class D Shares and Class T Shares [Member]</t>
  </si>
  <si>
    <t>Advanced Organization and Offering Costs [Member]</t>
  </si>
  <si>
    <t>Advanced Organization and Offering Costs [Member] | Adviser [Member]</t>
  </si>
  <si>
    <t>Advanced Expenses [Member]</t>
  </si>
  <si>
    <t>Accrued Management Fee [Member]</t>
  </si>
  <si>
    <t>Accrued Management Fee [Member] | Adviser [Member]</t>
  </si>
  <si>
    <t>Related Party Transactions - Summary of Components of Due to Affiliates (Detail) - USD ($) $ in Thousands</t>
  </si>
  <si>
    <t>Performance Participation Allocation [Member]</t>
  </si>
  <si>
    <t>Accrued Affiliate Service Provider Expenses [Member]</t>
  </si>
  <si>
    <t>Commitments and Contingencies - Additional Information (Detail) $ in Thousands</t>
  </si>
  <si>
    <t>Other Commitments [Line Items]</t>
  </si>
  <si>
    <t>Base rent</t>
  </si>
  <si>
    <t>Room revenue percentage</t>
  </si>
  <si>
    <t>Ground lease expiration date</t>
  </si>
  <si>
    <t>UC Davis Hotel [Member] | Minimum [Member]</t>
  </si>
  <si>
    <t>Rate of capping from utility charge</t>
  </si>
  <si>
    <t>55 West Parking Garage [Member]</t>
  </si>
  <si>
    <t>Variable rent payment</t>
  </si>
  <si>
    <t>Commitments and Contingencies - Summary of Contractual Obligations and Commitments with Payments Due (Detail) $ in Thousands</t>
  </si>
  <si>
    <t>Five Year Minimum Rental Payments - Schedule of Future Minimum Rental Income (Detail) $ in Thousands</t>
  </si>
  <si>
    <t>Segment Reporting - Additional Information (Detail)</t>
  </si>
  <si>
    <t>Sep. 30, 2017Segment</t>
  </si>
  <si>
    <t>Number of reportable segments</t>
  </si>
  <si>
    <t>Segment Reporting - Summary of Total Assets by Segment (Detail) - USD ($) $ in Thousands</t>
  </si>
  <si>
    <t>Segment Reporting Information [Line Items]</t>
  </si>
  <si>
    <t>Real Estate-Related Securities [Member]</t>
  </si>
  <si>
    <t>Other (Corporate) [Member]</t>
  </si>
  <si>
    <t>Segment Reporting - Summary of Financial Results by Segment (Detail) - USD ($) $ in Thousands</t>
  </si>
  <si>
    <t>Revenues:</t>
  </si>
  <si>
    <t>Expenses:</t>
  </si>
  <si>
    <t>Segment net operating income</t>
  </si>
  <si>
    <t>Other income (expense):</t>
  </si>
  <si>
    <t>Subsequent Events - Additional Information (Detail)</t>
  </si>
  <si>
    <t>Nov. 13, 2017USD ($)shares</t>
  </si>
  <si>
    <t>Oct. 27, 2017USD ($)</t>
  </si>
  <si>
    <t>Oct. 01, 2017USD ($)Transaction</t>
  </si>
  <si>
    <t>Sep. 30, 2017USD ($)shares</t>
  </si>
  <si>
    <t>Subsequent Event [Line Items]</t>
  </si>
  <si>
    <t>Aggregate payments to acquire real estate, exclusive of closing costs | $</t>
  </si>
  <si>
    <t>Purchase of floating-rate CMBS | $</t>
  </si>
  <si>
    <t>Proceeds from issuance of common stock | $</t>
  </si>
  <si>
    <t>Subsequent Event [Member]</t>
  </si>
  <si>
    <t>Number of separate transaction in real estate acquisition | Transaction</t>
  </si>
  <si>
    <t>Subsequent Event [Member] | Class S Shares [Member]</t>
  </si>
  <si>
    <t>Subsequent Event [Member] | Class I Shares [Member]</t>
  </si>
  <si>
    <t>Subsequent Event [Member] | Class D Shares [Member]</t>
  </si>
  <si>
    <t>Subsequent Event [Member] | Class T Shares [Member]</t>
  </si>
  <si>
    <t>Subsequent Event [Member] | Revolving Credit Facility [Member] | Citi Bank, N.A. [Member]</t>
  </si>
  <si>
    <t>Revolving credit facility, face amount | $</t>
  </si>
  <si>
    <t>Oct. 26,
		2018</t>
  </si>
  <si>
    <t>Two one year</t>
  </si>
  <si>
    <t>Funds drawn under revolving credit facility | $</t>
  </si>
  <si>
    <t>Subsequent Event [Member] | Revolving Credit Facility [Member] | Citi Bank, N.A. [Member] | London Interbank Offered Rate (LIBOR) [Member]</t>
  </si>
  <si>
    <t>Subsequent Event [Member] | Commercial Mortgage Backed Securit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62972</v>
      </c>
    </row>
    <row r="11" spans="1:3">
      <c r="A11" s="4" t="s">
        <v>17</v>
      </c>
      <c r="B11" s="4" t="s">
        <v>18</v>
      </c>
    </row>
    <row r="12" spans="1:3">
      <c r="A12" s="4" t="s">
        <v>19</v>
      </c>
      <c r="B12" s="4" t="s">
        <v>20</v>
      </c>
    </row>
    <row r="13" spans="1:3">
      <c r="A13" s="4" t="s">
        <v>21</v>
      </c>
    </row>
    <row r="14" spans="1:3">
      <c r="A14" s="3" t="s">
        <v>4</v>
      </c>
    </row>
    <row r="15" spans="1:3">
      <c r="A15" s="4" t="s">
        <v>22</v>
      </c>
      <c r="C15" s="5" t="n">
        <v>117771673</v>
      </c>
    </row>
    <row r="16" spans="1:3">
      <c r="A16" s="4" t="s">
        <v>23</v>
      </c>
    </row>
    <row r="17" spans="1:3">
      <c r="A17" s="3" t="s">
        <v>4</v>
      </c>
    </row>
    <row r="18" spans="1:3">
      <c r="A18" s="4" t="s">
        <v>22</v>
      </c>
      <c r="C18" s="5" t="n">
        <v>27873679</v>
      </c>
    </row>
    <row r="19" spans="1:3">
      <c r="A19" s="4" t="s">
        <v>24</v>
      </c>
    </row>
    <row r="20" spans="1:3">
      <c r="A20" s="3" t="s">
        <v>4</v>
      </c>
    </row>
    <row r="21" spans="1:3">
      <c r="A21" s="4" t="s">
        <v>22</v>
      </c>
      <c r="C21" s="5" t="n">
        <v>4315936</v>
      </c>
    </row>
    <row r="22" spans="1:3">
      <c r="A22" s="4" t="s">
        <v>25</v>
      </c>
    </row>
    <row r="23" spans="1:3">
      <c r="A23" s="3" t="s">
        <v>4</v>
      </c>
    </row>
    <row r="24" spans="1:3">
      <c r="A24" s="4" t="s">
        <v>22</v>
      </c>
      <c r="C24" s="5" t="n">
        <v>2981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6</v>
      </c>
      <c r="B1" s="2" t="s">
        <v>1</v>
      </c>
    </row>
    <row r="2" spans="1:2">
      <c r="B2" s="2" t="s">
        <v>2</v>
      </c>
    </row>
    <row r="3" spans="1:2">
      <c r="A3" s="3" t="s">
        <v>188</v>
      </c>
    </row>
    <row r="4" spans="1:2">
      <c r="A4" s="4" t="s">
        <v>46</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34133</v>
      </c>
    </row>
    <row r="4" spans="1:3">
      <c r="A4" s="4" t="s">
        <v>30</v>
      </c>
      <c r="B4" s="5" t="n">
        <v>644371</v>
      </c>
    </row>
    <row r="5" spans="1:3">
      <c r="A5" s="4" t="s">
        <v>31</v>
      </c>
      <c r="B5" s="5" t="n">
        <v>30820</v>
      </c>
      <c r="C5" s="7" t="n">
        <v>200</v>
      </c>
    </row>
    <row r="6" spans="1:3">
      <c r="A6" s="4" t="s">
        <v>32</v>
      </c>
      <c r="B6" s="5" t="n">
        <v>105881</v>
      </c>
    </row>
    <row r="7" spans="1:3">
      <c r="A7" s="4" t="s">
        <v>33</v>
      </c>
      <c r="B7" s="5" t="n">
        <v>88510</v>
      </c>
    </row>
    <row r="8" spans="1:3">
      <c r="A8" s="4" t="s">
        <v>34</v>
      </c>
      <c r="B8" s="5" t="n">
        <v>23754</v>
      </c>
    </row>
    <row r="9" spans="1:3">
      <c r="A9" s="4" t="s">
        <v>35</v>
      </c>
      <c r="B9" s="5" t="n">
        <v>3127469</v>
      </c>
      <c r="C9" s="5" t="n">
        <v>200</v>
      </c>
    </row>
    <row r="10" spans="1:3">
      <c r="A10" s="3" t="s">
        <v>36</v>
      </c>
    </row>
    <row r="11" spans="1:3">
      <c r="A11" s="4" t="s">
        <v>37</v>
      </c>
      <c r="B11" s="5" t="n">
        <v>1155391</v>
      </c>
    </row>
    <row r="12" spans="1:3">
      <c r="A12" s="4" t="s">
        <v>38</v>
      </c>
      <c r="B12" s="5" t="n">
        <v>478455</v>
      </c>
    </row>
    <row r="13" spans="1:3">
      <c r="A13" s="4" t="s">
        <v>39</v>
      </c>
      <c r="B13" s="5" t="n">
        <v>122676</v>
      </c>
    </row>
    <row r="14" spans="1:3">
      <c r="A14" s="4" t="s">
        <v>40</v>
      </c>
      <c r="B14" s="5" t="n">
        <v>101983</v>
      </c>
      <c r="C14" s="5" t="n">
        <v>86</v>
      </c>
    </row>
    <row r="15" spans="1:3">
      <c r="A15" s="4" t="s">
        <v>41</v>
      </c>
      <c r="B15" s="5" t="n">
        <v>98435</v>
      </c>
    </row>
    <row r="16" spans="1:3">
      <c r="A16" s="4" t="s">
        <v>42</v>
      </c>
      <c r="B16" s="5" t="n">
        <v>58103</v>
      </c>
      <c r="C16" s="5" t="n">
        <v>29</v>
      </c>
    </row>
    <row r="17" spans="1:3">
      <c r="A17" s="4" t="s">
        <v>43</v>
      </c>
      <c r="B17" s="5" t="n">
        <v>2015043</v>
      </c>
      <c r="C17" s="5" t="n">
        <v>115</v>
      </c>
    </row>
    <row r="18" spans="1:3">
      <c r="A18" s="4" t="s">
        <v>44</v>
      </c>
      <c r="B18" s="4" t="s">
        <v>45</v>
      </c>
      <c r="C18" s="4" t="s">
        <v>45</v>
      </c>
    </row>
    <row r="19" spans="1:3">
      <c r="A19" s="3" t="s">
        <v>46</v>
      </c>
    </row>
    <row r="20" spans="1:3">
      <c r="A20" s="4" t="s">
        <v>47</v>
      </c>
      <c r="B20" s="4" t="s">
        <v>45</v>
      </c>
      <c r="C20" s="4" t="s">
        <v>45</v>
      </c>
    </row>
    <row r="21" spans="1:3">
      <c r="A21" s="4" t="s">
        <v>48</v>
      </c>
      <c r="B21" s="5" t="n">
        <v>1177444</v>
      </c>
      <c r="C21" s="5" t="n">
        <v>200</v>
      </c>
    </row>
    <row r="22" spans="1:3">
      <c r="A22" s="4" t="s">
        <v>49</v>
      </c>
      <c r="B22" s="5" t="n">
        <v>-75129</v>
      </c>
      <c r="C22" s="5" t="n">
        <v>-115</v>
      </c>
    </row>
    <row r="23" spans="1:3">
      <c r="A23" s="4" t="s">
        <v>50</v>
      </c>
      <c r="B23" s="5" t="n">
        <v>1103570</v>
      </c>
      <c r="C23" s="5" t="n">
        <v>85</v>
      </c>
    </row>
    <row r="24" spans="1:3">
      <c r="A24" s="4" t="s">
        <v>51</v>
      </c>
      <c r="B24" s="5" t="n">
        <v>8856</v>
      </c>
    </row>
    <row r="25" spans="1:3">
      <c r="A25" s="4" t="s">
        <v>52</v>
      </c>
      <c r="B25" s="5" t="n">
        <v>1112426</v>
      </c>
      <c r="C25" s="5" t="n">
        <v>85</v>
      </c>
    </row>
    <row r="26" spans="1:3">
      <c r="A26" s="4" t="s">
        <v>53</v>
      </c>
      <c r="B26" s="5" t="n">
        <v>3127469</v>
      </c>
      <c r="C26" s="5" t="n">
        <v>200</v>
      </c>
    </row>
    <row r="27" spans="1:3">
      <c r="A27" s="4" t="s">
        <v>21</v>
      </c>
    </row>
    <row r="28" spans="1:3">
      <c r="A28" s="3" t="s">
        <v>46</v>
      </c>
    </row>
    <row r="29" spans="1:3">
      <c r="A29" s="4" t="s">
        <v>54</v>
      </c>
      <c r="B29" s="5" t="n">
        <v>988</v>
      </c>
      <c r="C29" s="4" t="s">
        <v>45</v>
      </c>
    </row>
    <row r="30" spans="1:3">
      <c r="A30" s="4" t="s">
        <v>24</v>
      </c>
    </row>
    <row r="31" spans="1:3">
      <c r="A31" s="3" t="s">
        <v>46</v>
      </c>
    </row>
    <row r="32" spans="1:3">
      <c r="A32" s="4" t="s">
        <v>54</v>
      </c>
      <c r="B32" s="5" t="n">
        <v>22</v>
      </c>
      <c r="C32" s="4" t="s">
        <v>45</v>
      </c>
    </row>
    <row r="33" spans="1:3">
      <c r="A33" s="4" t="s">
        <v>25</v>
      </c>
    </row>
    <row r="34" spans="1:3">
      <c r="A34" s="3" t="s">
        <v>46</v>
      </c>
    </row>
    <row r="35" spans="1:3">
      <c r="A35" s="4" t="s">
        <v>54</v>
      </c>
      <c r="B35" s="5" t="n">
        <v>12</v>
      </c>
      <c r="C35" s="4" t="s">
        <v>45</v>
      </c>
    </row>
    <row r="36" spans="1:3">
      <c r="A36" s="4" t="s">
        <v>23</v>
      </c>
    </row>
    <row r="37" spans="1:3">
      <c r="A37" s="3" t="s">
        <v>46</v>
      </c>
    </row>
    <row r="38" spans="1:3">
      <c r="A38" s="4" t="s">
        <v>54</v>
      </c>
      <c r="B38" s="7" t="n">
        <v>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row r="7" spans="1:2">
      <c r="A7" s="4" t="s">
        <v>169</v>
      </c>
      <c r="B7" s="4" t="s">
        <v>212</v>
      </c>
    </row>
    <row r="8" spans="1:2">
      <c r="A8" s="4" t="s">
        <v>213</v>
      </c>
      <c r="B8" s="4" t="s">
        <v>214</v>
      </c>
    </row>
    <row r="9" spans="1:2">
      <c r="A9" s="4" t="s">
        <v>175</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7</v>
      </c>
    </row>
    <row r="2" spans="1:3">
      <c r="A2" s="4" t="s">
        <v>56</v>
      </c>
      <c r="B2" s="8" t="n">
        <v>0.01</v>
      </c>
      <c r="C2" s="8" t="n">
        <v>0.01</v>
      </c>
    </row>
    <row r="3" spans="1:3">
      <c r="A3" s="4" t="s">
        <v>57</v>
      </c>
      <c r="B3" s="5" t="n">
        <v>100000000</v>
      </c>
      <c r="C3" s="5" t="n">
        <v>100000000</v>
      </c>
    </row>
    <row r="4" spans="1:3">
      <c r="A4" s="4" t="s">
        <v>58</v>
      </c>
      <c r="B4" s="5" t="n">
        <v>0</v>
      </c>
      <c r="C4" s="5" t="n">
        <v>0</v>
      </c>
    </row>
    <row r="5" spans="1:3">
      <c r="A5" s="4" t="s">
        <v>59</v>
      </c>
      <c r="B5" s="5" t="n">
        <v>0</v>
      </c>
      <c r="C5" s="5" t="n">
        <v>0</v>
      </c>
    </row>
    <row r="6" spans="1:3">
      <c r="A6" s="4" t="s">
        <v>60</v>
      </c>
      <c r="B6" s="5" t="n">
        <v>125491201</v>
      </c>
    </row>
    <row r="7" spans="1:3">
      <c r="A7" s="4" t="s">
        <v>61</v>
      </c>
      <c r="B7" s="5" t="n">
        <v>125491000</v>
      </c>
      <c r="C7" s="5" t="n">
        <v>20000</v>
      </c>
    </row>
    <row r="8" spans="1:3">
      <c r="A8" s="4" t="s">
        <v>21</v>
      </c>
    </row>
    <row r="9" spans="1:3">
      <c r="A9" s="4" t="s">
        <v>62</v>
      </c>
      <c r="B9" s="8" t="n">
        <v>0.01</v>
      </c>
      <c r="C9" s="8" t="n">
        <v>0.01</v>
      </c>
    </row>
    <row r="10" spans="1:3">
      <c r="A10" s="4" t="s">
        <v>63</v>
      </c>
      <c r="B10" s="5" t="n">
        <v>500000000</v>
      </c>
      <c r="C10" s="5" t="n">
        <v>500000000</v>
      </c>
    </row>
    <row r="11" spans="1:3">
      <c r="A11" s="4" t="s">
        <v>60</v>
      </c>
      <c r="B11" s="5" t="n">
        <v>98779308</v>
      </c>
      <c r="C11" s="5" t="n">
        <v>0</v>
      </c>
    </row>
    <row r="12" spans="1:3">
      <c r="A12" s="4" t="s">
        <v>61</v>
      </c>
      <c r="B12" s="5" t="n">
        <v>98779308</v>
      </c>
      <c r="C12" s="5" t="n">
        <v>0</v>
      </c>
    </row>
    <row r="13" spans="1:3">
      <c r="A13" s="4" t="s">
        <v>24</v>
      </c>
    </row>
    <row r="14" spans="1:3">
      <c r="A14" s="4" t="s">
        <v>62</v>
      </c>
      <c r="B14" s="8" t="n">
        <v>0.01</v>
      </c>
      <c r="C14" s="8" t="n">
        <v>0.01</v>
      </c>
    </row>
    <row r="15" spans="1:3">
      <c r="A15" s="4" t="s">
        <v>63</v>
      </c>
      <c r="B15" s="5" t="n">
        <v>500000000</v>
      </c>
      <c r="C15" s="5" t="n">
        <v>500000000</v>
      </c>
    </row>
    <row r="16" spans="1:3">
      <c r="A16" s="4" t="s">
        <v>60</v>
      </c>
      <c r="B16" s="5" t="n">
        <v>2208763</v>
      </c>
      <c r="C16" s="5" t="n">
        <v>0</v>
      </c>
    </row>
    <row r="17" spans="1:3">
      <c r="A17" s="4" t="s">
        <v>61</v>
      </c>
      <c r="B17" s="5" t="n">
        <v>2208763</v>
      </c>
      <c r="C17" s="5" t="n">
        <v>0</v>
      </c>
    </row>
    <row r="18" spans="1:3">
      <c r="A18" s="4" t="s">
        <v>25</v>
      </c>
    </row>
    <row r="19" spans="1:3">
      <c r="A19" s="4" t="s">
        <v>62</v>
      </c>
      <c r="B19" s="8" t="n">
        <v>0.01</v>
      </c>
      <c r="C19" s="8" t="n">
        <v>0.01</v>
      </c>
    </row>
    <row r="20" spans="1:3">
      <c r="A20" s="4" t="s">
        <v>63</v>
      </c>
      <c r="B20" s="5" t="n">
        <v>500000000</v>
      </c>
      <c r="C20" s="5" t="n">
        <v>500000000</v>
      </c>
    </row>
    <row r="21" spans="1:3">
      <c r="A21" s="4" t="s">
        <v>60</v>
      </c>
      <c r="B21" s="5" t="n">
        <v>1225700</v>
      </c>
      <c r="C21" s="5" t="n">
        <v>0</v>
      </c>
    </row>
    <row r="22" spans="1:3">
      <c r="A22" s="4" t="s">
        <v>61</v>
      </c>
      <c r="B22" s="5" t="n">
        <v>1225700</v>
      </c>
      <c r="C22" s="5" t="n">
        <v>0</v>
      </c>
    </row>
    <row r="23" spans="1:3">
      <c r="A23" s="4" t="s">
        <v>23</v>
      </c>
    </row>
    <row r="24" spans="1:3">
      <c r="A24" s="4" t="s">
        <v>62</v>
      </c>
      <c r="B24" s="8" t="n">
        <v>0.01</v>
      </c>
      <c r="C24" s="8" t="n">
        <v>0.01</v>
      </c>
    </row>
    <row r="25" spans="1:3">
      <c r="A25" s="4" t="s">
        <v>63</v>
      </c>
      <c r="B25" s="5" t="n">
        <v>500000000</v>
      </c>
      <c r="C25" s="5" t="n">
        <v>500000000</v>
      </c>
    </row>
    <row r="26" spans="1:3">
      <c r="A26" s="4" t="s">
        <v>60</v>
      </c>
      <c r="B26" s="5" t="n">
        <v>23277430</v>
      </c>
      <c r="C26" s="5" t="n">
        <v>20000</v>
      </c>
    </row>
    <row r="27" spans="1:3">
      <c r="A27" s="4" t="s">
        <v>61</v>
      </c>
      <c r="B27" s="5" t="n">
        <v>23277430</v>
      </c>
      <c r="C27"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52"/>
    <col customWidth="1" max="3" min="3" width="20"/>
  </cols>
  <sheetData>
    <row r="1" spans="1:3">
      <c r="A1" s="1" t="s">
        <v>280</v>
      </c>
      <c r="B1" s="2" t="s">
        <v>1</v>
      </c>
    </row>
    <row r="2" spans="1:3">
      <c r="B2" s="2" t="s">
        <v>281</v>
      </c>
      <c r="C2" s="2" t="s">
        <v>282</v>
      </c>
    </row>
    <row r="3" spans="1:3">
      <c r="A3" s="3" t="s">
        <v>283</v>
      </c>
    </row>
    <row r="4" spans="1:3">
      <c r="A4" s="4" t="s">
        <v>284</v>
      </c>
      <c r="B4" s="4" t="s">
        <v>285</v>
      </c>
    </row>
    <row r="5" spans="1:3">
      <c r="A5" s="4" t="s">
        <v>286</v>
      </c>
      <c r="B5" s="7" t="n">
        <v>5000000000</v>
      </c>
    </row>
    <row r="6" spans="1:3">
      <c r="A6" s="4" t="s">
        <v>60</v>
      </c>
      <c r="B6" s="5" t="n">
        <v>125491201</v>
      </c>
    </row>
    <row r="7" spans="1:3">
      <c r="A7" s="4" t="s">
        <v>287</v>
      </c>
      <c r="B7" s="5" t="n">
        <v>18</v>
      </c>
    </row>
    <row r="8" spans="1:3">
      <c r="A8" s="4" t="s">
        <v>288</v>
      </c>
      <c r="B8" s="5" t="n">
        <v>5</v>
      </c>
    </row>
    <row r="9" spans="1:3">
      <c r="A9" s="4" t="s">
        <v>289</v>
      </c>
    </row>
    <row r="10" spans="1:3">
      <c r="A10" s="3" t="s">
        <v>283</v>
      </c>
    </row>
    <row r="11" spans="1:3">
      <c r="A11" s="4" t="s">
        <v>290</v>
      </c>
      <c r="B11" s="5" t="n">
        <v>24</v>
      </c>
    </row>
    <row r="12" spans="1:3">
      <c r="A12" s="4" t="s">
        <v>21</v>
      </c>
    </row>
    <row r="13" spans="1:3">
      <c r="A13" s="3" t="s">
        <v>283</v>
      </c>
    </row>
    <row r="14" spans="1:3">
      <c r="A14" s="4" t="s">
        <v>60</v>
      </c>
      <c r="B14" s="5" t="n">
        <v>98779308</v>
      </c>
      <c r="C14" s="5" t="n">
        <v>0</v>
      </c>
    </row>
    <row r="15" spans="1:3">
      <c r="A15" s="4" t="s">
        <v>23</v>
      </c>
    </row>
    <row r="16" spans="1:3">
      <c r="A16" s="3" t="s">
        <v>283</v>
      </c>
    </row>
    <row r="17" spans="1:3">
      <c r="A17" s="4" t="s">
        <v>60</v>
      </c>
      <c r="B17" s="5" t="n">
        <v>23277430</v>
      </c>
      <c r="C17" s="5" t="n">
        <v>20000</v>
      </c>
    </row>
    <row r="18" spans="1:3">
      <c r="A18" s="4" t="s">
        <v>24</v>
      </c>
    </row>
    <row r="19" spans="1:3">
      <c r="A19" s="3" t="s">
        <v>283</v>
      </c>
    </row>
    <row r="20" spans="1:3">
      <c r="A20" s="4" t="s">
        <v>60</v>
      </c>
      <c r="B20" s="5" t="n">
        <v>2208763</v>
      </c>
      <c r="C20" s="5" t="n">
        <v>0</v>
      </c>
    </row>
    <row r="21" spans="1:3">
      <c r="A21" s="4" t="s">
        <v>25</v>
      </c>
    </row>
    <row r="22" spans="1:3">
      <c r="A22" s="3" t="s">
        <v>283</v>
      </c>
    </row>
    <row r="23" spans="1:3">
      <c r="A23" s="4" t="s">
        <v>60</v>
      </c>
      <c r="B23" s="5" t="n">
        <v>1225700</v>
      </c>
      <c r="C23" s="5" t="n">
        <v>0</v>
      </c>
    </row>
    <row r="24" spans="1:3">
      <c r="A24" s="4" t="s">
        <v>291</v>
      </c>
    </row>
    <row r="25" spans="1:3">
      <c r="A25" s="3" t="s">
        <v>283</v>
      </c>
    </row>
    <row r="26" spans="1:3">
      <c r="A26" s="4" t="s">
        <v>286</v>
      </c>
      <c r="B26" s="7" t="n">
        <v>4000000000</v>
      </c>
    </row>
    <row r="27" spans="1:3">
      <c r="A27" s="4" t="s">
        <v>292</v>
      </c>
    </row>
    <row r="28" spans="1:3">
      <c r="A28" s="3" t="s">
        <v>283</v>
      </c>
    </row>
    <row r="29" spans="1:3">
      <c r="A29" s="4" t="s">
        <v>286</v>
      </c>
      <c r="B29" s="7" t="n">
        <v>10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3</v>
      </c>
      <c r="B1" s="2" t="s">
        <v>65</v>
      </c>
      <c r="C1" s="2" t="s">
        <v>1</v>
      </c>
    </row>
    <row r="2" spans="1:3">
      <c r="B2" s="2" t="s">
        <v>116</v>
      </c>
      <c r="C2" s="2" t="s">
        <v>116</v>
      </c>
    </row>
    <row r="3" spans="1:3">
      <c r="A3" s="3" t="s">
        <v>294</v>
      </c>
    </row>
    <row r="4" spans="1:3">
      <c r="A4" s="4" t="s">
        <v>41</v>
      </c>
      <c r="B4" s="7" t="n">
        <v>98435</v>
      </c>
      <c r="C4" s="7" t="n">
        <v>98435</v>
      </c>
    </row>
    <row r="5" spans="1:3">
      <c r="A5" s="4" t="s">
        <v>30</v>
      </c>
      <c r="B5" s="7" t="n">
        <v>644371</v>
      </c>
      <c r="C5" s="7" t="n">
        <v>644371</v>
      </c>
    </row>
    <row r="6" spans="1:3">
      <c r="A6" s="4" t="s">
        <v>295</v>
      </c>
      <c r="B6" s="4" t="s">
        <v>296</v>
      </c>
      <c r="C6" s="4" t="s">
        <v>296</v>
      </c>
    </row>
    <row r="7" spans="1:3">
      <c r="A7" s="4" t="s">
        <v>297</v>
      </c>
      <c r="B7" s="7" t="n">
        <v>184</v>
      </c>
      <c r="C7" s="7" t="n">
        <v>140</v>
      </c>
    </row>
    <row r="8" spans="1:3">
      <c r="A8" s="4" t="s">
        <v>21</v>
      </c>
    </row>
    <row r="9" spans="1:3">
      <c r="A9" s="3" t="s">
        <v>294</v>
      </c>
    </row>
    <row r="10" spans="1:3">
      <c r="A10" s="4" t="s">
        <v>298</v>
      </c>
      <c r="C10" s="4" t="s">
        <v>299</v>
      </c>
    </row>
    <row r="11" spans="1:3">
      <c r="A11" s="4" t="s">
        <v>24</v>
      </c>
    </row>
    <row r="12" spans="1:3">
      <c r="A12" s="3" t="s">
        <v>294</v>
      </c>
    </row>
    <row r="13" spans="1:3">
      <c r="A13" s="4" t="s">
        <v>298</v>
      </c>
      <c r="C13" s="4" t="s">
        <v>299</v>
      </c>
    </row>
    <row r="14" spans="1:3">
      <c r="A14" s="4" t="s">
        <v>25</v>
      </c>
    </row>
    <row r="15" spans="1:3">
      <c r="A15" s="3" t="s">
        <v>294</v>
      </c>
    </row>
    <row r="16" spans="1:3">
      <c r="A16" s="4" t="s">
        <v>298</v>
      </c>
      <c r="C16" s="4" t="s">
        <v>300</v>
      </c>
    </row>
    <row r="17" spans="1:3">
      <c r="A17" s="4" t="s">
        <v>301</v>
      </c>
    </row>
    <row r="18" spans="1:3">
      <c r="A18" s="3" t="s">
        <v>294</v>
      </c>
    </row>
    <row r="19" spans="1:3">
      <c r="A19" s="4" t="s">
        <v>302</v>
      </c>
      <c r="B19" s="5" t="n">
        <v>76000</v>
      </c>
      <c r="C19" s="7" t="n">
        <v>76000</v>
      </c>
    </row>
    <row r="20" spans="1:3">
      <c r="A20" s="4" t="s">
        <v>303</v>
      </c>
    </row>
    <row r="21" spans="1:3">
      <c r="A21" s="3" t="s">
        <v>294</v>
      </c>
    </row>
    <row r="22" spans="1:3">
      <c r="A22" s="4" t="s">
        <v>304</v>
      </c>
      <c r="C22" s="4" t="s">
        <v>305</v>
      </c>
    </row>
    <row r="23" spans="1:3">
      <c r="A23" s="4" t="s">
        <v>306</v>
      </c>
      <c r="B23" s="5" t="n">
        <v>9400</v>
      </c>
      <c r="C23" s="7" t="n">
        <v>9400</v>
      </c>
    </row>
    <row r="24" spans="1:3">
      <c r="A24" s="4" t="s">
        <v>307</v>
      </c>
      <c r="B24" s="5" t="n">
        <v>7600</v>
      </c>
      <c r="C24" s="5" t="n">
        <v>7600</v>
      </c>
    </row>
    <row r="25" spans="1:3">
      <c r="A25" s="4" t="s">
        <v>308</v>
      </c>
      <c r="C25" s="7" t="n">
        <v>1800</v>
      </c>
    </row>
    <row r="26" spans="1:3">
      <c r="A26" s="4" t="s">
        <v>309</v>
      </c>
    </row>
    <row r="27" spans="1:3">
      <c r="A27" s="3" t="s">
        <v>294</v>
      </c>
    </row>
    <row r="28" spans="1:3">
      <c r="A28" s="4" t="s">
        <v>310</v>
      </c>
      <c r="C28" s="4" t="s">
        <v>311</v>
      </c>
    </row>
    <row r="29" spans="1:3">
      <c r="A29" s="4" t="s">
        <v>312</v>
      </c>
    </row>
    <row r="30" spans="1:3">
      <c r="A30" s="3" t="s">
        <v>294</v>
      </c>
    </row>
    <row r="31" spans="1:3">
      <c r="A31" s="4" t="s">
        <v>298</v>
      </c>
      <c r="C31" s="4" t="s">
        <v>299</v>
      </c>
    </row>
    <row r="32" spans="1:3">
      <c r="A32" s="4" t="s">
        <v>313</v>
      </c>
    </row>
    <row r="33" spans="1:3">
      <c r="A33" s="3" t="s">
        <v>294</v>
      </c>
    </row>
    <row r="34" spans="1:3">
      <c r="A34" s="4" t="s">
        <v>298</v>
      </c>
      <c r="C34" s="4" t="s">
        <v>299</v>
      </c>
    </row>
    <row r="35" spans="1:3">
      <c r="A35" s="4" t="s">
        <v>314</v>
      </c>
    </row>
    <row r="36" spans="1:3">
      <c r="A36" s="3" t="s">
        <v>294</v>
      </c>
    </row>
    <row r="37" spans="1:3">
      <c r="A37" s="4" t="s">
        <v>298</v>
      </c>
      <c r="C37" s="4" t="s">
        <v>300</v>
      </c>
    </row>
    <row r="38" spans="1:3">
      <c r="A38" s="4" t="s">
        <v>315</v>
      </c>
    </row>
    <row r="39" spans="1:3">
      <c r="A39" s="3" t="s">
        <v>294</v>
      </c>
    </row>
    <row r="40" spans="1:3">
      <c r="A40" s="4" t="s">
        <v>298</v>
      </c>
      <c r="C40" s="4" t="s">
        <v>316</v>
      </c>
    </row>
    <row r="41" spans="1:3">
      <c r="A41" s="4" t="s">
        <v>317</v>
      </c>
    </row>
    <row r="42" spans="1:3">
      <c r="A42" s="3" t="s">
        <v>294</v>
      </c>
    </row>
    <row r="43" spans="1:3">
      <c r="A43" s="4" t="s">
        <v>297</v>
      </c>
      <c r="C43" s="7" t="n">
        <v>246</v>
      </c>
    </row>
    <row r="44" spans="1:3">
      <c r="A44" s="4" t="s">
        <v>318</v>
      </c>
    </row>
    <row r="45" spans="1:3">
      <c r="A45" s="3" t="s">
        <v>294</v>
      </c>
    </row>
    <row r="46" spans="1:3">
      <c r="A46" s="4" t="s">
        <v>30</v>
      </c>
      <c r="B46" s="7" t="n">
        <v>644400</v>
      </c>
      <c r="C46" s="7" t="n">
        <v>644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v>
      </c>
    </row>
    <row r="3" spans="1:2">
      <c r="A3" s="3" t="s">
        <v>320</v>
      </c>
    </row>
    <row r="4" spans="1:2">
      <c r="A4" s="4" t="s">
        <v>321</v>
      </c>
      <c r="B4" s="4" t="s">
        <v>322</v>
      </c>
    </row>
    <row r="5" spans="1:2">
      <c r="A5" s="4" t="s">
        <v>323</v>
      </c>
    </row>
    <row r="6" spans="1:2">
      <c r="A6" s="3" t="s">
        <v>320</v>
      </c>
    </row>
    <row r="7" spans="1:2">
      <c r="A7" s="4" t="s">
        <v>324</v>
      </c>
      <c r="B7" s="4" t="s">
        <v>325</v>
      </c>
    </row>
    <row r="8" spans="1:2">
      <c r="A8" s="4" t="s">
        <v>326</v>
      </c>
    </row>
    <row r="9" spans="1:2">
      <c r="A9" s="3" t="s">
        <v>320</v>
      </c>
    </row>
    <row r="10" spans="1:2">
      <c r="A10" s="4" t="s">
        <v>324</v>
      </c>
      <c r="B10" s="4" t="s">
        <v>327</v>
      </c>
    </row>
    <row r="11" spans="1:2">
      <c r="A11" s="4" t="s">
        <v>328</v>
      </c>
    </row>
    <row r="12" spans="1:2">
      <c r="A12" s="3" t="s">
        <v>320</v>
      </c>
    </row>
    <row r="13" spans="1:2">
      <c r="A13" s="4" t="s">
        <v>324</v>
      </c>
      <c r="B13" s="4" t="s">
        <v>329</v>
      </c>
    </row>
    <row r="14" spans="1:2">
      <c r="A14" s="4" t="s">
        <v>330</v>
      </c>
    </row>
    <row r="15" spans="1:2">
      <c r="A15" s="3" t="s">
        <v>320</v>
      </c>
    </row>
    <row r="16" spans="1:2">
      <c r="A16" s="4" t="s">
        <v>324</v>
      </c>
      <c r="B16" s="4" t="s">
        <v>331</v>
      </c>
    </row>
    <row r="17" spans="1:2">
      <c r="A17" s="4" t="s">
        <v>332</v>
      </c>
    </row>
    <row r="18" spans="1:2">
      <c r="A18" s="3" t="s">
        <v>320</v>
      </c>
    </row>
    <row r="19" spans="1:2">
      <c r="A19" s="4" t="s">
        <v>324</v>
      </c>
      <c r="B19"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34</v>
      </c>
      <c r="B1" s="2" t="s">
        <v>1</v>
      </c>
    </row>
    <row r="2" spans="1:2">
      <c r="B2" s="2" t="s">
        <v>2</v>
      </c>
    </row>
    <row r="3" spans="1:2">
      <c r="A3" s="4" t="s">
        <v>21</v>
      </c>
    </row>
    <row r="4" spans="1:2">
      <c r="A4" s="3" t="s">
        <v>335</v>
      </c>
    </row>
    <row r="5" spans="1:2">
      <c r="A5" s="4" t="s">
        <v>336</v>
      </c>
      <c r="B5" s="4" t="s">
        <v>299</v>
      </c>
    </row>
    <row r="6" spans="1:2">
      <c r="A6" s="4" t="s">
        <v>24</v>
      </c>
    </row>
    <row r="7" spans="1:2">
      <c r="A7" s="3" t="s">
        <v>335</v>
      </c>
    </row>
    <row r="8" spans="1:2">
      <c r="A8" s="4" t="s">
        <v>336</v>
      </c>
      <c r="B8" s="4" t="s">
        <v>299</v>
      </c>
    </row>
    <row r="9" spans="1:2">
      <c r="A9" s="4" t="s">
        <v>25</v>
      </c>
    </row>
    <row r="10" spans="1:2">
      <c r="A10" s="3" t="s">
        <v>335</v>
      </c>
    </row>
    <row r="11" spans="1:2">
      <c r="A11" s="4" t="s">
        <v>336</v>
      </c>
      <c r="B11" s="4" t="s">
        <v>300</v>
      </c>
    </row>
    <row r="12" spans="1:2">
      <c r="A12" s="4" t="s">
        <v>337</v>
      </c>
    </row>
    <row r="13" spans="1:2">
      <c r="A13" s="3" t="s">
        <v>335</v>
      </c>
    </row>
    <row r="14" spans="1:2">
      <c r="A14" s="4" t="s">
        <v>338</v>
      </c>
      <c r="B14" s="4" t="s">
        <v>339</v>
      </c>
    </row>
    <row r="15" spans="1:2">
      <c r="A15" s="4" t="s">
        <v>340</v>
      </c>
    </row>
    <row r="16" spans="1:2">
      <c r="A16" s="3" t="s">
        <v>335</v>
      </c>
    </row>
    <row r="17" spans="1:2">
      <c r="A17" s="4" t="s">
        <v>338</v>
      </c>
      <c r="B17"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16</v>
      </c>
    </row>
    <row r="2" spans="1:2">
      <c r="A2" s="3" t="s">
        <v>176</v>
      </c>
    </row>
    <row r="3" spans="1:2">
      <c r="A3" s="4" t="s">
        <v>342</v>
      </c>
      <c r="B3" s="7" t="n">
        <v>1850698</v>
      </c>
    </row>
    <row r="4" spans="1:2">
      <c r="A4" s="4" t="s">
        <v>343</v>
      </c>
      <c r="B4" s="5" t="n">
        <v>367012</v>
      </c>
    </row>
    <row r="5" spans="1:2">
      <c r="A5" s="4" t="s">
        <v>344</v>
      </c>
      <c r="B5" s="5" t="n">
        <v>40364</v>
      </c>
    </row>
    <row r="6" spans="1:2">
      <c r="A6" s="4" t="s">
        <v>96</v>
      </c>
      <c r="B6" s="5" t="n">
        <v>2258074</v>
      </c>
    </row>
    <row r="7" spans="1:2">
      <c r="A7" s="4" t="s">
        <v>345</v>
      </c>
      <c r="B7" s="5" t="n">
        <v>-23941</v>
      </c>
    </row>
    <row r="8" spans="1:2">
      <c r="A8" s="4" t="s">
        <v>29</v>
      </c>
      <c r="B8" s="7" t="n">
        <v>22341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5"/>
  </cols>
  <sheetData>
    <row r="1" spans="1:5">
      <c r="A1" s="1" t="s">
        <v>64</v>
      </c>
      <c r="B1" s="2" t="s">
        <v>65</v>
      </c>
      <c r="D1" s="2" t="s">
        <v>66</v>
      </c>
      <c r="E1" s="2" t="s">
        <v>1</v>
      </c>
    </row>
    <row r="2" spans="1:5">
      <c r="B2" s="2" t="s">
        <v>2</v>
      </c>
      <c r="C2" s="2" t="s">
        <v>67</v>
      </c>
      <c r="D2" s="2" t="s">
        <v>67</v>
      </c>
      <c r="E2" s="2" t="s">
        <v>2</v>
      </c>
    </row>
    <row r="3" spans="1:5">
      <c r="A3" s="3" t="s">
        <v>68</v>
      </c>
    </row>
    <row r="4" spans="1:5">
      <c r="A4" s="4" t="s">
        <v>69</v>
      </c>
      <c r="B4" s="7" t="n">
        <v>33599</v>
      </c>
      <c r="E4" s="7" t="n">
        <v>55727</v>
      </c>
    </row>
    <row r="5" spans="1:5">
      <c r="A5" s="4" t="s">
        <v>70</v>
      </c>
      <c r="B5" s="5" t="n">
        <v>3230</v>
      </c>
      <c r="E5" s="5" t="n">
        <v>5503</v>
      </c>
    </row>
    <row r="6" spans="1:5">
      <c r="A6" s="4" t="s">
        <v>71</v>
      </c>
      <c r="B6" s="5" t="n">
        <v>9874</v>
      </c>
      <c r="E6" s="5" t="n">
        <v>15048</v>
      </c>
    </row>
    <row r="7" spans="1:5">
      <c r="A7" s="4" t="s">
        <v>72</v>
      </c>
      <c r="B7" s="5" t="n">
        <v>2201</v>
      </c>
      <c r="E7" s="5" t="n">
        <v>3409</v>
      </c>
    </row>
    <row r="8" spans="1:5">
      <c r="A8" s="4" t="s">
        <v>73</v>
      </c>
      <c r="B8" s="5" t="n">
        <v>48904</v>
      </c>
      <c r="E8" s="5" t="n">
        <v>79687</v>
      </c>
    </row>
    <row r="9" spans="1:5">
      <c r="A9" s="3" t="s">
        <v>74</v>
      </c>
    </row>
    <row r="10" spans="1:5">
      <c r="A10" s="4" t="s">
        <v>75</v>
      </c>
      <c r="B10" s="5" t="n">
        <v>15938</v>
      </c>
      <c r="E10" s="5" t="n">
        <v>25632</v>
      </c>
    </row>
    <row r="11" spans="1:5">
      <c r="A11" s="4" t="s">
        <v>76</v>
      </c>
      <c r="B11" s="5" t="n">
        <v>6668</v>
      </c>
      <c r="E11" s="5" t="n">
        <v>9617</v>
      </c>
    </row>
    <row r="12" spans="1:5">
      <c r="A12" s="4" t="s">
        <v>77</v>
      </c>
      <c r="B12" s="5" t="n">
        <v>1716</v>
      </c>
      <c r="E12" s="5" t="n">
        <v>5969</v>
      </c>
    </row>
    <row r="13" spans="1:5">
      <c r="A13" s="4" t="s">
        <v>78</v>
      </c>
      <c r="B13" s="5" t="n">
        <v>3712</v>
      </c>
      <c r="E13" s="5" t="n">
        <v>3712</v>
      </c>
    </row>
    <row r="14" spans="1:5">
      <c r="A14" s="4" t="s">
        <v>79</v>
      </c>
      <c r="B14" s="5" t="n">
        <v>5711</v>
      </c>
      <c r="E14" s="5" t="n">
        <v>10952</v>
      </c>
    </row>
    <row r="15" spans="1:5">
      <c r="A15" s="4" t="s">
        <v>80</v>
      </c>
      <c r="B15" s="5" t="n">
        <v>40359</v>
      </c>
      <c r="D15" s="7" t="n">
        <v>0</v>
      </c>
      <c r="E15" s="5" t="n">
        <v>65145</v>
      </c>
    </row>
    <row r="16" spans="1:5">
      <c r="A16" s="4" t="s">
        <v>81</v>
      </c>
      <c r="B16" s="5" t="n">
        <v>74104</v>
      </c>
      <c r="E16" s="5" t="n">
        <v>121027</v>
      </c>
    </row>
    <row r="17" spans="1:5">
      <c r="A17" s="3" t="s">
        <v>82</v>
      </c>
    </row>
    <row r="18" spans="1:5">
      <c r="A18" s="4" t="s">
        <v>83</v>
      </c>
      <c r="B18" s="5" t="n">
        <v>4026</v>
      </c>
      <c r="E18" s="5" t="n">
        <v>7435</v>
      </c>
    </row>
    <row r="19" spans="1:5">
      <c r="A19" s="4" t="s">
        <v>84</v>
      </c>
      <c r="B19" s="5" t="n">
        <v>36</v>
      </c>
      <c r="E19" s="5" t="n">
        <v>418</v>
      </c>
    </row>
    <row r="20" spans="1:5">
      <c r="A20" s="4" t="s">
        <v>85</v>
      </c>
      <c r="B20" s="5" t="n">
        <v>-10866</v>
      </c>
      <c r="E20" s="5" t="n">
        <v>-16413</v>
      </c>
    </row>
    <row r="21" spans="1:5">
      <c r="A21" s="4" t="s">
        <v>86</v>
      </c>
      <c r="B21" s="5" t="n">
        <v>-27</v>
      </c>
      <c r="E21" s="5" t="n">
        <v>-55</v>
      </c>
    </row>
    <row r="22" spans="1:5">
      <c r="A22" s="4" t="s">
        <v>87</v>
      </c>
      <c r="B22" s="5" t="n">
        <v>-6831</v>
      </c>
      <c r="E22" s="5" t="n">
        <v>-8615</v>
      </c>
    </row>
    <row r="23" spans="1:5">
      <c r="A23" s="4" t="s">
        <v>88</v>
      </c>
      <c r="B23" s="5" t="n">
        <v>-32031</v>
      </c>
      <c r="E23" s="5" t="n">
        <v>-49955</v>
      </c>
    </row>
    <row r="24" spans="1:5">
      <c r="A24" s="4" t="s">
        <v>89</v>
      </c>
      <c r="B24" s="5" t="n">
        <v>184</v>
      </c>
      <c r="E24" s="5" t="n">
        <v>140</v>
      </c>
    </row>
    <row r="25" spans="1:5">
      <c r="A25" s="4" t="s">
        <v>90</v>
      </c>
      <c r="B25" s="5" t="n">
        <v>-31847</v>
      </c>
      <c r="D25" s="7" t="n">
        <v>0</v>
      </c>
      <c r="E25" s="5" t="n">
        <v>-49815</v>
      </c>
    </row>
    <row r="26" spans="1:5">
      <c r="A26" s="4" t="s">
        <v>91</v>
      </c>
      <c r="B26" s="5" t="n">
        <v>122</v>
      </c>
      <c r="E26" s="5" t="n">
        <v>122</v>
      </c>
    </row>
    <row r="27" spans="1:5">
      <c r="A27" s="4" t="s">
        <v>92</v>
      </c>
      <c r="B27" s="7" t="n">
        <v>-31725</v>
      </c>
      <c r="E27" s="7" t="n">
        <v>-49693</v>
      </c>
    </row>
    <row r="28" spans="1:5">
      <c r="A28" s="4" t="s">
        <v>93</v>
      </c>
      <c r="B28" s="8" t="n">
        <v>-0.28</v>
      </c>
      <c r="E28" s="8" t="n">
        <v>-0.66</v>
      </c>
    </row>
    <row r="29" spans="1:5">
      <c r="A29" s="4" t="s">
        <v>94</v>
      </c>
      <c r="B29" s="5" t="n">
        <v>112585463</v>
      </c>
      <c r="C29" s="5" t="n">
        <v>20000</v>
      </c>
      <c r="D29" s="5" t="n">
        <v>20000</v>
      </c>
      <c r="E29" s="5" t="n">
        <v>75771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1"/>
    <col customWidth="1" max="2" min="2" width="32"/>
  </cols>
  <sheetData>
    <row r="1" spans="1:2">
      <c r="A1" s="1" t="s">
        <v>346</v>
      </c>
      <c r="B1" s="2" t="s">
        <v>1</v>
      </c>
    </row>
    <row r="2" spans="1:2">
      <c r="B2" s="2" t="s">
        <v>347</v>
      </c>
    </row>
    <row r="3" spans="1:2">
      <c r="A3" s="3" t="s">
        <v>320</v>
      </c>
    </row>
    <row r="4" spans="1:2">
      <c r="A4" s="4" t="s">
        <v>287</v>
      </c>
      <c r="B4" s="5" t="n">
        <v>18</v>
      </c>
    </row>
    <row r="5" spans="1:2">
      <c r="A5" s="4" t="s">
        <v>348</v>
      </c>
      <c r="B5" s="5" t="n">
        <v>85</v>
      </c>
    </row>
    <row r="6" spans="1:2">
      <c r="A6" s="4" t="s">
        <v>349</v>
      </c>
    </row>
    <row r="7" spans="1:2">
      <c r="A7" s="3" t="s">
        <v>320</v>
      </c>
    </row>
    <row r="8" spans="1:2">
      <c r="A8" s="4" t="s">
        <v>350</v>
      </c>
      <c r="B8" s="4" t="s">
        <v>351</v>
      </c>
    </row>
    <row r="9" spans="1:2">
      <c r="A9" s="4" t="s">
        <v>352</v>
      </c>
    </row>
    <row r="10" spans="1:2">
      <c r="A10" s="3" t="s">
        <v>320</v>
      </c>
    </row>
    <row r="11" spans="1:2">
      <c r="A11" s="4" t="s">
        <v>350</v>
      </c>
      <c r="B11" s="4" t="s">
        <v>353</v>
      </c>
    </row>
    <row r="12" spans="1:2">
      <c r="A12" s="4" t="s">
        <v>354</v>
      </c>
    </row>
    <row r="13" spans="1:2">
      <c r="A13" s="3" t="s">
        <v>320</v>
      </c>
    </row>
    <row r="14" spans="1:2">
      <c r="A14" s="4" t="s">
        <v>350</v>
      </c>
      <c r="B14" s="4" t="s">
        <v>355</v>
      </c>
    </row>
    <row r="15" spans="1:2">
      <c r="A15" s="4" t="s">
        <v>356</v>
      </c>
    </row>
    <row r="16" spans="1:2">
      <c r="A16" s="3" t="s">
        <v>320</v>
      </c>
    </row>
    <row r="17" spans="1:2">
      <c r="A17" s="4" t="s">
        <v>350</v>
      </c>
      <c r="B17" s="4" t="s">
        <v>355</v>
      </c>
    </row>
    <row r="18" spans="1:2">
      <c r="A18" s="4" t="s">
        <v>357</v>
      </c>
    </row>
    <row r="19" spans="1:2">
      <c r="A19" s="3" t="s">
        <v>320</v>
      </c>
    </row>
    <row r="20" spans="1:2">
      <c r="A20" s="4" t="s">
        <v>350</v>
      </c>
      <c r="B20" s="4" t="s">
        <v>358</v>
      </c>
    </row>
    <row r="21" spans="1:2">
      <c r="A21" s="4" t="s">
        <v>359</v>
      </c>
    </row>
    <row r="22" spans="1:2">
      <c r="A22" s="3" t="s">
        <v>320</v>
      </c>
    </row>
    <row r="23" spans="1:2">
      <c r="A23" s="4" t="s">
        <v>350</v>
      </c>
      <c r="B23" s="4" t="s">
        <v>360</v>
      </c>
    </row>
    <row r="24" spans="1:2">
      <c r="A24" s="4" t="s">
        <v>361</v>
      </c>
    </row>
    <row r="25" spans="1:2">
      <c r="A25" s="3" t="s">
        <v>320</v>
      </c>
    </row>
    <row r="26" spans="1:2">
      <c r="A26" s="4" t="s">
        <v>348</v>
      </c>
      <c r="B26" s="5" t="n">
        <v>50</v>
      </c>
    </row>
    <row r="27" spans="1:2">
      <c r="A27" s="4" t="s">
        <v>362</v>
      </c>
    </row>
    <row r="28" spans="1:2">
      <c r="A28" s="3" t="s">
        <v>320</v>
      </c>
    </row>
    <row r="29" spans="1:2">
      <c r="A29" s="4" t="s">
        <v>348</v>
      </c>
      <c r="B29" s="5" t="n">
        <v>27</v>
      </c>
    </row>
    <row r="30" spans="1:2">
      <c r="A30" s="4" t="s">
        <v>363</v>
      </c>
    </row>
    <row r="31" spans="1:2">
      <c r="A31" s="3" t="s">
        <v>320</v>
      </c>
    </row>
    <row r="32" spans="1:2">
      <c r="A32" s="4" t="s">
        <v>348</v>
      </c>
      <c r="B32" s="5" t="n">
        <v>1</v>
      </c>
    </row>
    <row r="33" spans="1:2">
      <c r="A33" s="4" t="s">
        <v>364</v>
      </c>
    </row>
    <row r="34" spans="1:2">
      <c r="A34" s="3" t="s">
        <v>320</v>
      </c>
    </row>
    <row r="35" spans="1:2">
      <c r="A35" s="4" t="s">
        <v>348</v>
      </c>
      <c r="B35" s="5" t="n">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80"/>
    <col customWidth="1" max="2" min="2" width="29"/>
  </cols>
  <sheetData>
    <row r="1" spans="1:2">
      <c r="A1" s="1" t="s">
        <v>365</v>
      </c>
      <c r="B1" s="2" t="s">
        <v>1</v>
      </c>
    </row>
    <row r="2" spans="1:2">
      <c r="B2" s="2" t="s">
        <v>366</v>
      </c>
    </row>
    <row r="3" spans="1:2">
      <c r="A3" s="3" t="s">
        <v>320</v>
      </c>
    </row>
    <row r="4" spans="1:2">
      <c r="A4" s="4" t="s">
        <v>367</v>
      </c>
      <c r="B4" s="5" t="n">
        <v>85</v>
      </c>
    </row>
    <row r="5" spans="1:2">
      <c r="A5" s="4" t="s">
        <v>368</v>
      </c>
      <c r="B5" s="7" t="n">
        <v>2371908</v>
      </c>
    </row>
    <row r="6" spans="1:2">
      <c r="A6" s="4" t="s">
        <v>364</v>
      </c>
    </row>
    <row r="7" spans="1:2">
      <c r="A7" s="3" t="s">
        <v>320</v>
      </c>
    </row>
    <row r="8" spans="1:2">
      <c r="A8" s="4" t="s">
        <v>367</v>
      </c>
      <c r="B8" s="5" t="n">
        <v>7</v>
      </c>
    </row>
    <row r="9" spans="1:2">
      <c r="A9" s="4" t="s">
        <v>362</v>
      </c>
    </row>
    <row r="10" spans="1:2">
      <c r="A10" s="3" t="s">
        <v>320</v>
      </c>
    </row>
    <row r="11" spans="1:2">
      <c r="A11" s="4" t="s">
        <v>367</v>
      </c>
      <c r="B11" s="5" t="n">
        <v>27</v>
      </c>
    </row>
    <row r="12" spans="1:2">
      <c r="A12" s="4" t="s">
        <v>361</v>
      </c>
    </row>
    <row r="13" spans="1:2">
      <c r="A13" s="3" t="s">
        <v>320</v>
      </c>
    </row>
    <row r="14" spans="1:2">
      <c r="A14" s="4" t="s">
        <v>367</v>
      </c>
      <c r="B14" s="5" t="n">
        <v>50</v>
      </c>
    </row>
    <row r="15" spans="1:2">
      <c r="A15" s="4" t="s">
        <v>363</v>
      </c>
    </row>
    <row r="16" spans="1:2">
      <c r="A16" s="3" t="s">
        <v>320</v>
      </c>
    </row>
    <row r="17" spans="1:2">
      <c r="A17" s="4" t="s">
        <v>367</v>
      </c>
      <c r="B17" s="5" t="n">
        <v>1</v>
      </c>
    </row>
    <row r="18" spans="1:2">
      <c r="A18" s="4" t="s">
        <v>369</v>
      </c>
    </row>
    <row r="19" spans="1:2">
      <c r="A19" s="3" t="s">
        <v>320</v>
      </c>
    </row>
    <row r="20" spans="1:2">
      <c r="A20" s="4" t="s">
        <v>370</v>
      </c>
      <c r="B20" s="4" t="s">
        <v>371</v>
      </c>
    </row>
    <row r="21" spans="1:2">
      <c r="A21" s="4" t="s">
        <v>367</v>
      </c>
      <c r="B21" s="5" t="n">
        <v>1</v>
      </c>
    </row>
    <row r="22" spans="1:2">
      <c r="A22" s="4" t="s">
        <v>372</v>
      </c>
      <c r="B22" s="4" t="s">
        <v>373</v>
      </c>
    </row>
    <row r="23" spans="1:2">
      <c r="A23" s="4" t="s">
        <v>368</v>
      </c>
      <c r="B23" s="7" t="n">
        <v>32687</v>
      </c>
    </row>
    <row r="24" spans="1:2">
      <c r="A24" s="4" t="s">
        <v>374</v>
      </c>
    </row>
    <row r="25" spans="1:2">
      <c r="A25" s="3" t="s">
        <v>320</v>
      </c>
    </row>
    <row r="26" spans="1:2">
      <c r="A26" s="4" t="s">
        <v>370</v>
      </c>
      <c r="B26" s="4" t="s">
        <v>371</v>
      </c>
    </row>
    <row r="27" spans="1:2">
      <c r="A27" s="4" t="s">
        <v>367</v>
      </c>
      <c r="B27" s="5" t="n">
        <v>1</v>
      </c>
    </row>
    <row r="28" spans="1:2">
      <c r="A28" s="4" t="s">
        <v>372</v>
      </c>
      <c r="B28" s="4" t="s">
        <v>375</v>
      </c>
    </row>
    <row r="29" spans="1:2">
      <c r="A29" s="4" t="s">
        <v>368</v>
      </c>
      <c r="B29" s="7" t="n">
        <v>65321</v>
      </c>
    </row>
    <row r="30" spans="1:2">
      <c r="A30" s="4" t="s">
        <v>376</v>
      </c>
    </row>
    <row r="31" spans="1:2">
      <c r="A31" s="3" t="s">
        <v>320</v>
      </c>
    </row>
    <row r="32" spans="1:2">
      <c r="A32" s="4" t="s">
        <v>370</v>
      </c>
      <c r="B32" s="4" t="s">
        <v>371</v>
      </c>
    </row>
    <row r="33" spans="1:2">
      <c r="A33" s="4" t="s">
        <v>367</v>
      </c>
      <c r="B33" s="5" t="n">
        <v>1</v>
      </c>
    </row>
    <row r="34" spans="1:2">
      <c r="A34" s="4" t="s">
        <v>372</v>
      </c>
      <c r="B34" s="4" t="s">
        <v>377</v>
      </c>
    </row>
    <row r="35" spans="1:2">
      <c r="A35" s="4" t="s">
        <v>368</v>
      </c>
      <c r="B35" s="7" t="n">
        <v>32751</v>
      </c>
    </row>
    <row r="36" spans="1:2">
      <c r="A36" s="4" t="s">
        <v>378</v>
      </c>
    </row>
    <row r="37" spans="1:2">
      <c r="A37" s="3" t="s">
        <v>320</v>
      </c>
    </row>
    <row r="38" spans="1:2">
      <c r="A38" s="4" t="s">
        <v>370</v>
      </c>
      <c r="B38" s="4" t="s">
        <v>371</v>
      </c>
    </row>
    <row r="39" spans="1:2">
      <c r="A39" s="4" t="s">
        <v>367</v>
      </c>
      <c r="B39" s="5" t="n">
        <v>1</v>
      </c>
    </row>
    <row r="40" spans="1:2">
      <c r="A40" s="4" t="s">
        <v>372</v>
      </c>
      <c r="B40" s="4" t="s">
        <v>377</v>
      </c>
    </row>
    <row r="41" spans="1:2">
      <c r="A41" s="4" t="s">
        <v>368</v>
      </c>
      <c r="B41" s="7" t="n">
        <v>40983</v>
      </c>
    </row>
    <row r="42" spans="1:2">
      <c r="A42" s="4" t="s">
        <v>379</v>
      </c>
    </row>
    <row r="43" spans="1:2">
      <c r="A43" s="3" t="s">
        <v>320</v>
      </c>
    </row>
    <row r="44" spans="1:2">
      <c r="A44" s="4" t="s">
        <v>370</v>
      </c>
      <c r="B44" s="4" t="s">
        <v>296</v>
      </c>
    </row>
    <row r="45" spans="1:2">
      <c r="A45" s="4" t="s">
        <v>367</v>
      </c>
      <c r="B45" s="5" t="n">
        <v>2</v>
      </c>
    </row>
    <row r="46" spans="1:2">
      <c r="A46" s="4" t="s">
        <v>372</v>
      </c>
      <c r="B46" s="4" t="s">
        <v>10</v>
      </c>
    </row>
    <row r="47" spans="1:2">
      <c r="A47" s="4" t="s">
        <v>368</v>
      </c>
      <c r="B47" s="7" t="n">
        <v>147039</v>
      </c>
    </row>
    <row r="48" spans="1:2">
      <c r="A48" s="4" t="s">
        <v>380</v>
      </c>
    </row>
    <row r="49" spans="1:2">
      <c r="A49" s="3" t="s">
        <v>320</v>
      </c>
    </row>
    <row r="50" spans="1:2">
      <c r="A50" s="4" t="s">
        <v>370</v>
      </c>
      <c r="B50" s="4" t="s">
        <v>371</v>
      </c>
    </row>
    <row r="51" spans="1:2">
      <c r="A51" s="4" t="s">
        <v>367</v>
      </c>
      <c r="B51" s="5" t="n">
        <v>1</v>
      </c>
    </row>
    <row r="52" spans="1:2">
      <c r="A52" s="4" t="s">
        <v>372</v>
      </c>
      <c r="B52" s="4" t="s">
        <v>381</v>
      </c>
    </row>
    <row r="53" spans="1:2">
      <c r="A53" s="4" t="s">
        <v>368</v>
      </c>
      <c r="B53" s="7" t="n">
        <v>54223</v>
      </c>
    </row>
    <row r="54" spans="1:2">
      <c r="A54" s="4" t="s">
        <v>382</v>
      </c>
    </row>
    <row r="55" spans="1:2">
      <c r="A55" s="3" t="s">
        <v>320</v>
      </c>
    </row>
    <row r="56" spans="1:2">
      <c r="A56" s="4" t="s">
        <v>370</v>
      </c>
      <c r="B56" s="4" t="s">
        <v>371</v>
      </c>
    </row>
    <row r="57" spans="1:2">
      <c r="A57" s="4" t="s">
        <v>367</v>
      </c>
      <c r="B57" s="5" t="n">
        <v>6</v>
      </c>
    </row>
    <row r="58" spans="1:2">
      <c r="A58" s="4" t="s">
        <v>372</v>
      </c>
      <c r="B58" s="4" t="s">
        <v>383</v>
      </c>
    </row>
    <row r="59" spans="1:2">
      <c r="A59" s="4" t="s">
        <v>368</v>
      </c>
      <c r="B59" s="7" t="n">
        <v>432593</v>
      </c>
    </row>
    <row r="60" spans="1:2">
      <c r="A60" s="4" t="s">
        <v>384</v>
      </c>
    </row>
    <row r="61" spans="1:2">
      <c r="A61" s="3" t="s">
        <v>320</v>
      </c>
    </row>
    <row r="62" spans="1:2">
      <c r="A62" s="4" t="s">
        <v>370</v>
      </c>
      <c r="B62" s="4" t="s">
        <v>385</v>
      </c>
    </row>
    <row r="63" spans="1:2">
      <c r="A63" s="4" t="s">
        <v>367</v>
      </c>
      <c r="B63" s="5" t="n">
        <v>4</v>
      </c>
    </row>
    <row r="64" spans="1:2">
      <c r="A64" s="4" t="s">
        <v>372</v>
      </c>
      <c r="B64" s="4" t="s">
        <v>10</v>
      </c>
    </row>
    <row r="65" spans="1:2">
      <c r="A65" s="4" t="s">
        <v>368</v>
      </c>
      <c r="B65" s="7" t="n">
        <v>148038</v>
      </c>
    </row>
    <row r="66" spans="1:2">
      <c r="A66" s="4" t="s">
        <v>386</v>
      </c>
    </row>
    <row r="67" spans="1:2">
      <c r="A67" s="3" t="s">
        <v>320</v>
      </c>
    </row>
    <row r="68" spans="1:2">
      <c r="A68" s="4" t="s">
        <v>370</v>
      </c>
      <c r="B68" s="4" t="s">
        <v>371</v>
      </c>
    </row>
    <row r="69" spans="1:2">
      <c r="A69" s="4" t="s">
        <v>367</v>
      </c>
      <c r="B69" s="5" t="n">
        <v>38</v>
      </c>
    </row>
    <row r="70" spans="1:2">
      <c r="A70" s="4" t="s">
        <v>372</v>
      </c>
      <c r="B70" s="4" t="s">
        <v>383</v>
      </c>
    </row>
    <row r="71" spans="1:2">
      <c r="A71" s="4" t="s">
        <v>368</v>
      </c>
      <c r="B71" s="7" t="n">
        <v>405930</v>
      </c>
    </row>
    <row r="72" spans="1:2">
      <c r="A72" s="4" t="s">
        <v>387</v>
      </c>
    </row>
    <row r="73" spans="1:2">
      <c r="A73" s="3" t="s">
        <v>320</v>
      </c>
    </row>
    <row r="74" spans="1:2">
      <c r="A74" s="4" t="s">
        <v>370</v>
      </c>
      <c r="B74" s="4" t="s">
        <v>371</v>
      </c>
    </row>
    <row r="75" spans="1:2">
      <c r="A75" s="4" t="s">
        <v>367</v>
      </c>
      <c r="B75" s="5" t="n">
        <v>1</v>
      </c>
    </row>
    <row r="76" spans="1:2">
      <c r="A76" s="4" t="s">
        <v>372</v>
      </c>
      <c r="B76" s="4" t="s">
        <v>388</v>
      </c>
    </row>
    <row r="77" spans="1:2">
      <c r="A77" s="4" t="s">
        <v>368</v>
      </c>
      <c r="B77" s="7" t="n">
        <v>35332</v>
      </c>
    </row>
    <row r="78" spans="1:2">
      <c r="A78" s="4" t="s">
        <v>389</v>
      </c>
    </row>
    <row r="79" spans="1:2">
      <c r="A79" s="3" t="s">
        <v>320</v>
      </c>
    </row>
    <row r="80" spans="1:2">
      <c r="A80" s="4" t="s">
        <v>370</v>
      </c>
      <c r="B80" s="4" t="s">
        <v>371</v>
      </c>
    </row>
    <row r="81" spans="1:2">
      <c r="A81" s="4" t="s">
        <v>367</v>
      </c>
      <c r="B81" s="5" t="n">
        <v>1</v>
      </c>
    </row>
    <row r="82" spans="1:2">
      <c r="A82" s="4" t="s">
        <v>372</v>
      </c>
      <c r="B82" s="4" t="s">
        <v>390</v>
      </c>
    </row>
    <row r="83" spans="1:2">
      <c r="A83" s="4" t="s">
        <v>368</v>
      </c>
      <c r="B83" s="7" t="n">
        <v>201578</v>
      </c>
    </row>
    <row r="84" spans="1:2">
      <c r="A84" s="4" t="s">
        <v>391</v>
      </c>
    </row>
    <row r="85" spans="1:2">
      <c r="A85" s="3" t="s">
        <v>320</v>
      </c>
    </row>
    <row r="86" spans="1:2">
      <c r="A86" s="4" t="s">
        <v>370</v>
      </c>
      <c r="B86" s="4" t="s">
        <v>371</v>
      </c>
    </row>
    <row r="87" spans="1:2">
      <c r="A87" s="4" t="s">
        <v>367</v>
      </c>
      <c r="B87" s="5" t="n">
        <v>3</v>
      </c>
    </row>
    <row r="88" spans="1:2">
      <c r="A88" s="4" t="s">
        <v>372</v>
      </c>
      <c r="B88" s="4" t="s">
        <v>390</v>
      </c>
    </row>
    <row r="89" spans="1:2">
      <c r="A89" s="4" t="s">
        <v>368</v>
      </c>
      <c r="B89" s="7" t="n">
        <v>170965</v>
      </c>
    </row>
    <row r="90" spans="1:2">
      <c r="A90" s="4" t="s">
        <v>392</v>
      </c>
    </row>
    <row r="91" spans="1:2">
      <c r="A91" s="3" t="s">
        <v>320</v>
      </c>
    </row>
    <row r="92" spans="1:2">
      <c r="A92" s="4" t="s">
        <v>370</v>
      </c>
      <c r="B92" s="4" t="s">
        <v>371</v>
      </c>
    </row>
    <row r="93" spans="1:2">
      <c r="A93" s="4" t="s">
        <v>367</v>
      </c>
      <c r="B93" s="5" t="n">
        <v>2</v>
      </c>
    </row>
    <row r="94" spans="1:2">
      <c r="A94" s="4" t="s">
        <v>372</v>
      </c>
      <c r="B94" s="4" t="s">
        <v>375</v>
      </c>
    </row>
    <row r="95" spans="1:2">
      <c r="A95" s="4" t="s">
        <v>368</v>
      </c>
      <c r="B95" s="7" t="n">
        <v>83572</v>
      </c>
    </row>
    <row r="96" spans="1:2">
      <c r="A96" s="4" t="s">
        <v>393</v>
      </c>
    </row>
    <row r="97" spans="1:2">
      <c r="A97" s="3" t="s">
        <v>320</v>
      </c>
    </row>
    <row r="98" spans="1:2">
      <c r="A98" s="4" t="s">
        <v>370</v>
      </c>
      <c r="B98" s="4" t="s">
        <v>371</v>
      </c>
    </row>
    <row r="99" spans="1:2">
      <c r="A99" s="4" t="s">
        <v>367</v>
      </c>
      <c r="B99" s="5" t="n">
        <v>1</v>
      </c>
    </row>
    <row r="100" spans="1:2">
      <c r="A100" s="4" t="s">
        <v>372</v>
      </c>
      <c r="B100" s="4" t="s">
        <v>394</v>
      </c>
    </row>
    <row r="101" spans="1:2">
      <c r="A101" s="4" t="s">
        <v>368</v>
      </c>
      <c r="B101" s="7" t="n">
        <v>107027</v>
      </c>
    </row>
    <row r="102" spans="1:2">
      <c r="A102" s="4" t="s">
        <v>395</v>
      </c>
    </row>
    <row r="103" spans="1:2">
      <c r="A103" s="3" t="s">
        <v>320</v>
      </c>
    </row>
    <row r="104" spans="1:2">
      <c r="A104" s="4" t="s">
        <v>370</v>
      </c>
      <c r="B104" s="4" t="s">
        <v>371</v>
      </c>
    </row>
    <row r="105" spans="1:2">
      <c r="A105" s="4" t="s">
        <v>367</v>
      </c>
      <c r="B105" s="5" t="n">
        <v>4</v>
      </c>
    </row>
    <row r="106" spans="1:2">
      <c r="A106" s="4" t="s">
        <v>372</v>
      </c>
      <c r="B106" s="4" t="s">
        <v>394</v>
      </c>
    </row>
    <row r="107" spans="1:2">
      <c r="A107" s="4" t="s">
        <v>368</v>
      </c>
      <c r="B107" s="7" t="n">
        <v>58973</v>
      </c>
    </row>
    <row r="108" spans="1:2">
      <c r="A108" s="4" t="s">
        <v>396</v>
      </c>
    </row>
    <row r="109" spans="1:2">
      <c r="A109" s="3" t="s">
        <v>320</v>
      </c>
    </row>
    <row r="110" spans="1:2">
      <c r="A110" s="4" t="s">
        <v>370</v>
      </c>
      <c r="B110" s="4" t="s">
        <v>371</v>
      </c>
    </row>
    <row r="111" spans="1:2">
      <c r="A111" s="4" t="s">
        <v>367</v>
      </c>
      <c r="B111" s="5" t="n">
        <v>5</v>
      </c>
    </row>
    <row r="112" spans="1:2">
      <c r="A112" s="4" t="s">
        <v>372</v>
      </c>
      <c r="B112" s="4" t="s">
        <v>388</v>
      </c>
    </row>
    <row r="113" spans="1:2">
      <c r="A113" s="4" t="s">
        <v>368</v>
      </c>
      <c r="B113" s="7" t="n">
        <v>146161</v>
      </c>
    </row>
    <row r="114" spans="1:2">
      <c r="A114" s="4" t="s">
        <v>397</v>
      </c>
    </row>
    <row r="115" spans="1:2">
      <c r="A115" s="3" t="s">
        <v>320</v>
      </c>
    </row>
    <row r="116" spans="1:2">
      <c r="A116" s="4" t="s">
        <v>370</v>
      </c>
      <c r="B116" s="4" t="s">
        <v>371</v>
      </c>
    </row>
    <row r="117" spans="1:2">
      <c r="A117" s="4" t="s">
        <v>367</v>
      </c>
      <c r="B117" s="5" t="n">
        <v>2</v>
      </c>
    </row>
    <row r="118" spans="1:2">
      <c r="A118" s="4" t="s">
        <v>372</v>
      </c>
      <c r="B118" s="4" t="s">
        <v>10</v>
      </c>
    </row>
    <row r="119" spans="1:2">
      <c r="A119" s="4" t="s">
        <v>368</v>
      </c>
      <c r="B119" s="7" t="n">
        <v>134452</v>
      </c>
    </row>
    <row r="120" spans="1:2">
      <c r="A120" s="4" t="s">
        <v>398</v>
      </c>
    </row>
    <row r="121" spans="1:2">
      <c r="A121" s="3" t="s">
        <v>320</v>
      </c>
    </row>
    <row r="122" spans="1:2">
      <c r="A122" s="4" t="s">
        <v>370</v>
      </c>
      <c r="B122" s="4" t="s">
        <v>371</v>
      </c>
    </row>
    <row r="123" spans="1:2">
      <c r="A123" s="4" t="s">
        <v>367</v>
      </c>
      <c r="B123" s="5" t="n">
        <v>11</v>
      </c>
    </row>
    <row r="124" spans="1:2">
      <c r="A124" s="4" t="s">
        <v>372</v>
      </c>
      <c r="B124" s="4" t="s">
        <v>10</v>
      </c>
    </row>
    <row r="125" spans="1:2">
      <c r="A125" s="4" t="s">
        <v>368</v>
      </c>
      <c r="B125" s="7" t="n">
        <v>74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3"/>
  </cols>
  <sheetData>
    <row r="1" spans="1:2">
      <c r="A1" s="1" t="s">
        <v>399</v>
      </c>
      <c r="B1" s="2" t="s">
        <v>1</v>
      </c>
    </row>
    <row r="2" spans="1:2">
      <c r="B2" s="2" t="s">
        <v>400</v>
      </c>
    </row>
    <row r="3" spans="1:2">
      <c r="A3" s="4" t="s">
        <v>401</v>
      </c>
    </row>
    <row r="4" spans="1:2">
      <c r="A4" s="3" t="s">
        <v>320</v>
      </c>
    </row>
    <row r="5" spans="1:2">
      <c r="A5" s="4" t="s">
        <v>402</v>
      </c>
      <c r="B5" s="5" t="n">
        <v>38</v>
      </c>
    </row>
    <row r="6" spans="1:2">
      <c r="A6" s="4" t="s">
        <v>403</v>
      </c>
    </row>
    <row r="7" spans="1:2">
      <c r="A7" s="3" t="s">
        <v>320</v>
      </c>
    </row>
    <row r="8" spans="1:2">
      <c r="A8" s="4" t="s">
        <v>404</v>
      </c>
      <c r="B8" s="5" t="n">
        <v>124000</v>
      </c>
    </row>
    <row r="9" spans="1:2">
      <c r="A9" s="4" t="s">
        <v>382</v>
      </c>
    </row>
    <row r="10" spans="1:2">
      <c r="A10" s="3" t="s">
        <v>320</v>
      </c>
    </row>
    <row r="11" spans="1:2">
      <c r="A11" s="4" t="s">
        <v>405</v>
      </c>
      <c r="B11" s="5" t="n">
        <v>5</v>
      </c>
    </row>
    <row r="12" spans="1:2">
      <c r="A12" s="4" t="s">
        <v>384</v>
      </c>
    </row>
    <row r="13" spans="1:2">
      <c r="A13" s="3" t="s">
        <v>320</v>
      </c>
    </row>
    <row r="14" spans="1:2">
      <c r="A14" s="4" t="s">
        <v>405</v>
      </c>
      <c r="B14" s="5" t="n">
        <v>4</v>
      </c>
    </row>
    <row r="15" spans="1:2">
      <c r="A15" s="4" t="s">
        <v>406</v>
      </c>
    </row>
    <row r="16" spans="1:2">
      <c r="A16" s="3" t="s">
        <v>320</v>
      </c>
    </row>
    <row r="17" spans="1:2">
      <c r="A17" s="4" t="s">
        <v>407</v>
      </c>
      <c r="B17" s="4" t="s">
        <v>408</v>
      </c>
    </row>
    <row r="18" spans="1:2">
      <c r="A18" s="4" t="s">
        <v>409</v>
      </c>
    </row>
    <row r="19" spans="1:2">
      <c r="A19" s="3" t="s">
        <v>320</v>
      </c>
    </row>
    <row r="20" spans="1:2">
      <c r="A20" s="4" t="s">
        <v>407</v>
      </c>
      <c r="B20" s="4" t="s">
        <v>410</v>
      </c>
    </row>
    <row r="21" spans="1:2">
      <c r="A21" s="4" t="s">
        <v>411</v>
      </c>
    </row>
    <row r="22" spans="1:2">
      <c r="A22" s="3" t="s">
        <v>320</v>
      </c>
    </row>
    <row r="23" spans="1:2">
      <c r="A23" s="4" t="s">
        <v>407</v>
      </c>
      <c r="B23" s="4" t="s">
        <v>412</v>
      </c>
    </row>
    <row r="24" spans="1:2">
      <c r="A24" s="4" t="s">
        <v>413</v>
      </c>
    </row>
    <row r="25" spans="1:2">
      <c r="A25" s="3" t="s">
        <v>320</v>
      </c>
    </row>
    <row r="26" spans="1:2">
      <c r="A26" s="4" t="s">
        <v>407</v>
      </c>
      <c r="B26" s="4" t="s">
        <v>414</v>
      </c>
    </row>
    <row r="27" spans="1:2">
      <c r="A27" s="4" t="s">
        <v>415</v>
      </c>
    </row>
    <row r="28" spans="1:2">
      <c r="A28" s="3" t="s">
        <v>320</v>
      </c>
    </row>
    <row r="29" spans="1:2">
      <c r="A29" s="4" t="s">
        <v>407</v>
      </c>
      <c r="B29" s="4" t="s">
        <v>414</v>
      </c>
    </row>
    <row r="30" spans="1:2">
      <c r="A30" s="4" t="s">
        <v>416</v>
      </c>
    </row>
    <row r="31" spans="1:2">
      <c r="A31" s="3" t="s">
        <v>320</v>
      </c>
    </row>
    <row r="32" spans="1:2">
      <c r="A32" s="4" t="s">
        <v>407</v>
      </c>
      <c r="B32"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16</v>
      </c>
    </row>
    <row r="2" spans="1:2">
      <c r="A2" s="3" t="s">
        <v>320</v>
      </c>
    </row>
    <row r="3" spans="1:2">
      <c r="A3" s="4" t="s">
        <v>342</v>
      </c>
      <c r="B3" s="7" t="n">
        <v>1848199</v>
      </c>
    </row>
    <row r="4" spans="1:2">
      <c r="A4" s="4" t="s">
        <v>343</v>
      </c>
      <c r="B4" s="5" t="n">
        <v>366822</v>
      </c>
    </row>
    <row r="5" spans="1:2">
      <c r="A5" s="4" t="s">
        <v>344</v>
      </c>
      <c r="B5" s="5" t="n">
        <v>39416</v>
      </c>
    </row>
    <row r="6" spans="1:2">
      <c r="A6" s="4" t="s">
        <v>419</v>
      </c>
      <c r="B6" s="5" t="n">
        <v>105392</v>
      </c>
    </row>
    <row r="7" spans="1:2">
      <c r="A7" s="4" t="s">
        <v>420</v>
      </c>
      <c r="B7" s="5" t="n">
        <v>129507</v>
      </c>
    </row>
    <row r="8" spans="1:2">
      <c r="A8" s="4" t="s">
        <v>421</v>
      </c>
      <c r="B8" s="5" t="n">
        <v>-12693</v>
      </c>
    </row>
    <row r="9" spans="1:2">
      <c r="A9" s="4" t="s">
        <v>422</v>
      </c>
      <c r="B9" s="5" t="n">
        <v>676</v>
      </c>
    </row>
    <row r="10" spans="1:2">
      <c r="A10" s="4" t="s">
        <v>423</v>
      </c>
      <c r="B10" s="5" t="n">
        <v>2371908</v>
      </c>
    </row>
    <row r="11" spans="1:2">
      <c r="A11" s="4" t="s">
        <v>424</v>
      </c>
      <c r="B11" s="5" t="n">
        <v>108971</v>
      </c>
    </row>
    <row r="12" spans="1:2">
      <c r="A12" s="4" t="s">
        <v>425</v>
      </c>
      <c r="B12" s="5" t="n">
        <v>2262937</v>
      </c>
    </row>
    <row r="13" spans="1:2">
      <c r="A13" s="4" t="s">
        <v>352</v>
      </c>
    </row>
    <row r="14" spans="1:2">
      <c r="A14" s="3" t="s">
        <v>320</v>
      </c>
    </row>
    <row r="15" spans="1:2">
      <c r="A15" s="4" t="s">
        <v>420</v>
      </c>
      <c r="B15" s="5" t="n">
        <v>4683</v>
      </c>
    </row>
    <row r="16" spans="1:2">
      <c r="A16" s="4" t="s">
        <v>354</v>
      </c>
    </row>
    <row r="17" spans="1:2">
      <c r="A17" s="3" t="s">
        <v>320</v>
      </c>
    </row>
    <row r="18" spans="1:2">
      <c r="A18" s="4" t="s">
        <v>420</v>
      </c>
      <c r="B18" s="5" t="n">
        <v>3299</v>
      </c>
    </row>
    <row r="19" spans="1:2">
      <c r="A19" s="4" t="s">
        <v>357</v>
      </c>
    </row>
    <row r="20" spans="1:2">
      <c r="A20" s="3" t="s">
        <v>320</v>
      </c>
    </row>
    <row r="21" spans="1:2">
      <c r="A21" s="4" t="s">
        <v>420</v>
      </c>
      <c r="B21" s="5" t="n">
        <v>16114</v>
      </c>
    </row>
    <row r="22" spans="1:2">
      <c r="A22" s="4" t="s">
        <v>426</v>
      </c>
    </row>
    <row r="23" spans="1:2">
      <c r="A23" s="3" t="s">
        <v>320</v>
      </c>
    </row>
    <row r="24" spans="1:2">
      <c r="A24" s="4" t="s">
        <v>342</v>
      </c>
      <c r="B24" s="5" t="n">
        <v>337889</v>
      </c>
    </row>
    <row r="25" spans="1:2">
      <c r="A25" s="4" t="s">
        <v>343</v>
      </c>
      <c r="B25" s="5" t="n">
        <v>68456</v>
      </c>
    </row>
    <row r="26" spans="1:2">
      <c r="A26" s="4" t="s">
        <v>344</v>
      </c>
      <c r="B26" s="5" t="n">
        <v>4651</v>
      </c>
    </row>
    <row r="27" spans="1:2">
      <c r="A27" s="4" t="s">
        <v>419</v>
      </c>
      <c r="B27" s="5" t="n">
        <v>21880</v>
      </c>
    </row>
    <row r="28" spans="1:2">
      <c r="A28" s="4" t="s">
        <v>421</v>
      </c>
      <c r="B28" s="5" t="n">
        <v>-307</v>
      </c>
    </row>
    <row r="29" spans="1:2">
      <c r="A29" s="4" t="s">
        <v>423</v>
      </c>
      <c r="B29" s="5" t="n">
        <v>432593</v>
      </c>
    </row>
    <row r="30" spans="1:2">
      <c r="A30" s="4" t="s">
        <v>425</v>
      </c>
      <c r="B30" s="5" t="n">
        <v>432593</v>
      </c>
    </row>
    <row r="31" spans="1:2">
      <c r="A31" s="4" t="s">
        <v>427</v>
      </c>
    </row>
    <row r="32" spans="1:2">
      <c r="A32" s="3" t="s">
        <v>320</v>
      </c>
    </row>
    <row r="33" spans="1:2">
      <c r="A33" s="4" t="s">
        <v>420</v>
      </c>
      <c r="B33" s="5" t="n">
        <v>24</v>
      </c>
    </row>
    <row r="34" spans="1:2">
      <c r="A34" s="4" t="s">
        <v>401</v>
      </c>
    </row>
    <row r="35" spans="1:2">
      <c r="A35" s="3" t="s">
        <v>320</v>
      </c>
    </row>
    <row r="36" spans="1:2">
      <c r="A36" s="4" t="s">
        <v>342</v>
      </c>
      <c r="B36" s="5" t="n">
        <v>345391</v>
      </c>
    </row>
    <row r="37" spans="1:2">
      <c r="A37" s="4" t="s">
        <v>343</v>
      </c>
      <c r="B37" s="5" t="n">
        <v>45081</v>
      </c>
    </row>
    <row r="38" spans="1:2">
      <c r="A38" s="4" t="s">
        <v>419</v>
      </c>
      <c r="B38" s="5" t="n">
        <v>20793</v>
      </c>
    </row>
    <row r="39" spans="1:2">
      <c r="A39" s="4" t="s">
        <v>421</v>
      </c>
      <c r="B39" s="5" t="n">
        <v>-8061</v>
      </c>
    </row>
    <row r="40" spans="1:2">
      <c r="A40" s="4" t="s">
        <v>423</v>
      </c>
      <c r="B40" s="5" t="n">
        <v>405930</v>
      </c>
    </row>
    <row r="41" spans="1:2">
      <c r="A41" s="4" t="s">
        <v>425</v>
      </c>
      <c r="B41" s="5" t="n">
        <v>405930</v>
      </c>
    </row>
    <row r="42" spans="1:2">
      <c r="A42" s="4" t="s">
        <v>428</v>
      </c>
    </row>
    <row r="43" spans="1:2">
      <c r="A43" s="3" t="s">
        <v>320</v>
      </c>
    </row>
    <row r="44" spans="1:2">
      <c r="A44" s="4" t="s">
        <v>420</v>
      </c>
      <c r="B44" s="5" t="n">
        <v>2726</v>
      </c>
    </row>
    <row r="45" spans="1:2">
      <c r="A45" s="4" t="s">
        <v>403</v>
      </c>
    </row>
    <row r="46" spans="1:2">
      <c r="A46" s="3" t="s">
        <v>320</v>
      </c>
    </row>
    <row r="47" spans="1:2">
      <c r="A47" s="4" t="s">
        <v>342</v>
      </c>
      <c r="B47" s="5" t="n">
        <v>171709</v>
      </c>
    </row>
    <row r="48" spans="1:2">
      <c r="A48" s="4" t="s">
        <v>344</v>
      </c>
      <c r="B48" s="5" t="n">
        <v>3040</v>
      </c>
    </row>
    <row r="49" spans="1:2">
      <c r="A49" s="4" t="s">
        <v>419</v>
      </c>
      <c r="B49" s="5" t="n">
        <v>11207</v>
      </c>
    </row>
    <row r="50" spans="1:2">
      <c r="A50" s="4" t="s">
        <v>421</v>
      </c>
      <c r="B50" s="5" t="n">
        <v>-576</v>
      </c>
    </row>
    <row r="51" spans="1:2">
      <c r="A51" s="4" t="s">
        <v>423</v>
      </c>
      <c r="B51" s="5" t="n">
        <v>201578</v>
      </c>
    </row>
    <row r="52" spans="1:2">
      <c r="A52" s="4" t="s">
        <v>425</v>
      </c>
      <c r="B52" s="5" t="n">
        <v>201578</v>
      </c>
    </row>
    <row r="53" spans="1:2">
      <c r="A53" s="4" t="s">
        <v>429</v>
      </c>
    </row>
    <row r="54" spans="1:2">
      <c r="A54" s="3" t="s">
        <v>320</v>
      </c>
    </row>
    <row r="55" spans="1:2">
      <c r="A55" s="4" t="s">
        <v>420</v>
      </c>
      <c r="B55" s="5" t="n">
        <v>84</v>
      </c>
    </row>
    <row r="56" spans="1:2">
      <c r="A56" s="4" t="s">
        <v>430</v>
      </c>
    </row>
    <row r="57" spans="1:2">
      <c r="A57" s="3" t="s">
        <v>320</v>
      </c>
    </row>
    <row r="58" spans="1:2">
      <c r="A58" s="4" t="s">
        <v>420</v>
      </c>
      <c r="B58" s="5" t="n">
        <v>16114</v>
      </c>
    </row>
    <row r="59" spans="1:2">
      <c r="A59" s="4" t="s">
        <v>431</v>
      </c>
    </row>
    <row r="60" spans="1:2">
      <c r="A60" s="3" t="s">
        <v>320</v>
      </c>
    </row>
    <row r="61" spans="1:2">
      <c r="A61" s="4" t="s">
        <v>342</v>
      </c>
      <c r="B61" s="5" t="n">
        <v>145305</v>
      </c>
    </row>
    <row r="62" spans="1:2">
      <c r="A62" s="4" t="s">
        <v>343</v>
      </c>
      <c r="B62" s="5" t="n">
        <v>17409</v>
      </c>
    </row>
    <row r="63" spans="1:2">
      <c r="A63" s="4" t="s">
        <v>344</v>
      </c>
      <c r="B63" s="5" t="n">
        <v>2833</v>
      </c>
    </row>
    <row r="64" spans="1:2">
      <c r="A64" s="4" t="s">
        <v>419</v>
      </c>
      <c r="B64" s="5" t="n">
        <v>5418</v>
      </c>
    </row>
    <row r="65" spans="1:2">
      <c r="A65" s="4" t="s">
        <v>423</v>
      </c>
      <c r="B65" s="5" t="n">
        <v>170965</v>
      </c>
    </row>
    <row r="66" spans="1:2">
      <c r="A66" s="4" t="s">
        <v>425</v>
      </c>
      <c r="B66" s="5" t="n">
        <v>170965</v>
      </c>
    </row>
    <row r="67" spans="1:2">
      <c r="A67" s="4" t="s">
        <v>432</v>
      </c>
    </row>
    <row r="68" spans="1:2">
      <c r="A68" s="3" t="s">
        <v>320</v>
      </c>
    </row>
    <row r="69" spans="1:2">
      <c r="A69" s="4" t="s">
        <v>342</v>
      </c>
      <c r="B69" s="5" t="n">
        <v>847905</v>
      </c>
    </row>
    <row r="70" spans="1:2">
      <c r="A70" s="4" t="s">
        <v>343</v>
      </c>
      <c r="B70" s="5" t="n">
        <v>235876</v>
      </c>
    </row>
    <row r="71" spans="1:2">
      <c r="A71" s="4" t="s">
        <v>344</v>
      </c>
      <c r="B71" s="5" t="n">
        <v>28892</v>
      </c>
    </row>
    <row r="72" spans="1:2">
      <c r="A72" s="4" t="s">
        <v>419</v>
      </c>
      <c r="B72" s="5" t="n">
        <v>46094</v>
      </c>
    </row>
    <row r="73" spans="1:2">
      <c r="A73" s="4" t="s">
        <v>421</v>
      </c>
      <c r="B73" s="5" t="n">
        <v>-3749</v>
      </c>
    </row>
    <row r="74" spans="1:2">
      <c r="A74" s="4" t="s">
        <v>422</v>
      </c>
      <c r="B74" s="5" t="n">
        <v>676</v>
      </c>
    </row>
    <row r="75" spans="1:2">
      <c r="A75" s="4" t="s">
        <v>423</v>
      </c>
      <c r="B75" s="5" t="n">
        <v>1160842</v>
      </c>
    </row>
    <row r="76" spans="1:2">
      <c r="A76" s="4" t="s">
        <v>424</v>
      </c>
      <c r="B76" s="5" t="n">
        <v>108971</v>
      </c>
    </row>
    <row r="77" spans="1:2">
      <c r="A77" s="4" t="s">
        <v>425</v>
      </c>
      <c r="B77" s="5" t="n">
        <v>1051871</v>
      </c>
    </row>
    <row r="78" spans="1:2">
      <c r="A78" s="4" t="s">
        <v>433</v>
      </c>
    </row>
    <row r="79" spans="1:2">
      <c r="A79" s="3" t="s">
        <v>320</v>
      </c>
    </row>
    <row r="80" spans="1:2">
      <c r="A80" s="4" t="s">
        <v>420</v>
      </c>
      <c r="B80" s="5" t="n">
        <v>4683</v>
      </c>
    </row>
    <row r="81" spans="1:2">
      <c r="A81" s="4" t="s">
        <v>434</v>
      </c>
    </row>
    <row r="82" spans="1:2">
      <c r="A82" s="3" t="s">
        <v>320</v>
      </c>
    </row>
    <row r="83" spans="1:2">
      <c r="A83" s="4" t="s">
        <v>420</v>
      </c>
      <c r="B83" s="7" t="n">
        <v>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16</v>
      </c>
    </row>
    <row r="2" spans="1:2">
      <c r="A2" s="3" t="s">
        <v>436</v>
      </c>
    </row>
    <row r="3" spans="1:2">
      <c r="A3" s="4" t="s">
        <v>437</v>
      </c>
      <c r="B3" s="7" t="n">
        <v>107400</v>
      </c>
    </row>
    <row r="4" spans="1:2">
      <c r="A4" s="4" t="s">
        <v>438</v>
      </c>
      <c r="B4" s="7" t="n">
        <v>16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16</v>
      </c>
    </row>
    <row r="2" spans="1:2">
      <c r="A2" s="3" t="s">
        <v>440</v>
      </c>
    </row>
    <row r="3" spans="1:2">
      <c r="A3" s="4" t="s">
        <v>441</v>
      </c>
      <c r="B3" s="7" t="n">
        <v>129507</v>
      </c>
    </row>
    <row r="4" spans="1:2">
      <c r="A4" s="3" t="s">
        <v>442</v>
      </c>
    </row>
    <row r="5" spans="1:2">
      <c r="A5" s="4" t="s">
        <v>443</v>
      </c>
      <c r="B5" s="5" t="n">
        <v>-40997</v>
      </c>
    </row>
    <row r="6" spans="1:2">
      <c r="A6" s="4" t="s">
        <v>33</v>
      </c>
      <c r="B6" s="5" t="n">
        <v>88510</v>
      </c>
    </row>
    <row r="7" spans="1:2">
      <c r="A7" s="3" t="s">
        <v>444</v>
      </c>
    </row>
    <row r="8" spans="1:2">
      <c r="A8" s="4" t="s">
        <v>421</v>
      </c>
      <c r="B8" s="5" t="n">
        <v>12693</v>
      </c>
    </row>
    <row r="9" spans="1:2">
      <c r="A9" s="4" t="s">
        <v>445</v>
      </c>
      <c r="B9" s="5" t="n">
        <v>-1106</v>
      </c>
    </row>
    <row r="10" spans="1:2">
      <c r="A10" s="4" t="s">
        <v>446</v>
      </c>
      <c r="B10" s="5" t="n">
        <v>11587</v>
      </c>
    </row>
    <row r="11" spans="1:2">
      <c r="A11" s="4" t="s">
        <v>349</v>
      </c>
    </row>
    <row r="12" spans="1:2">
      <c r="A12" s="3" t="s">
        <v>440</v>
      </c>
    </row>
    <row r="13" spans="1:2">
      <c r="A13" s="4" t="s">
        <v>441</v>
      </c>
      <c r="B13" s="5" t="n">
        <v>104735</v>
      </c>
    </row>
    <row r="14" spans="1:2">
      <c r="A14" s="3" t="s">
        <v>442</v>
      </c>
    </row>
    <row r="15" spans="1:2">
      <c r="A15" s="4" t="s">
        <v>443</v>
      </c>
      <c r="B15" s="5" t="n">
        <v>-40496</v>
      </c>
    </row>
    <row r="16" spans="1:2">
      <c r="A16" s="4" t="s">
        <v>33</v>
      </c>
      <c r="B16" s="5" t="n">
        <v>64239</v>
      </c>
    </row>
    <row r="17" spans="1:2">
      <c r="A17" s="4" t="s">
        <v>352</v>
      </c>
    </row>
    <row r="18" spans="1:2">
      <c r="A18" s="3" t="s">
        <v>440</v>
      </c>
    </row>
    <row r="19" spans="1:2">
      <c r="A19" s="4" t="s">
        <v>441</v>
      </c>
      <c r="B19" s="5" t="n">
        <v>4683</v>
      </c>
    </row>
    <row r="20" spans="1:2">
      <c r="A20" s="3" t="s">
        <v>442</v>
      </c>
    </row>
    <row r="21" spans="1:2">
      <c r="A21" s="4" t="s">
        <v>443</v>
      </c>
      <c r="B21" s="5" t="n">
        <v>-62</v>
      </c>
    </row>
    <row r="22" spans="1:2">
      <c r="A22" s="4" t="s">
        <v>33</v>
      </c>
      <c r="B22" s="5" t="n">
        <v>4621</v>
      </c>
    </row>
    <row r="23" spans="1:2">
      <c r="A23" s="4" t="s">
        <v>354</v>
      </c>
    </row>
    <row r="24" spans="1:2">
      <c r="A24" s="3" t="s">
        <v>440</v>
      </c>
    </row>
    <row r="25" spans="1:2">
      <c r="A25" s="4" t="s">
        <v>441</v>
      </c>
      <c r="B25" s="5" t="n">
        <v>3299</v>
      </c>
    </row>
    <row r="26" spans="1:2">
      <c r="A26" s="3" t="s">
        <v>442</v>
      </c>
    </row>
    <row r="27" spans="1:2">
      <c r="A27" s="4" t="s">
        <v>443</v>
      </c>
      <c r="B27" s="5" t="n">
        <v>-314</v>
      </c>
    </row>
    <row r="28" spans="1:2">
      <c r="A28" s="4" t="s">
        <v>33</v>
      </c>
      <c r="B28" s="5" t="n">
        <v>2985</v>
      </c>
    </row>
    <row r="29" spans="1:2">
      <c r="A29" s="4" t="s">
        <v>357</v>
      </c>
    </row>
    <row r="30" spans="1:2">
      <c r="A30" s="3" t="s">
        <v>440</v>
      </c>
    </row>
    <row r="31" spans="1:2">
      <c r="A31" s="4" t="s">
        <v>441</v>
      </c>
      <c r="B31" s="5" t="n">
        <v>16114</v>
      </c>
    </row>
    <row r="32" spans="1:2">
      <c r="A32" s="3" t="s">
        <v>442</v>
      </c>
    </row>
    <row r="33" spans="1:2">
      <c r="A33" s="4" t="s">
        <v>443</v>
      </c>
      <c r="B33" s="5" t="n">
        <v>-94</v>
      </c>
    </row>
    <row r="34" spans="1:2">
      <c r="A34" s="4" t="s">
        <v>447</v>
      </c>
    </row>
    <row r="35" spans="1:2">
      <c r="A35" s="3" t="s">
        <v>440</v>
      </c>
    </row>
    <row r="36" spans="1:2">
      <c r="A36" s="4" t="s">
        <v>441</v>
      </c>
      <c r="B36" s="5" t="n">
        <v>676</v>
      </c>
    </row>
    <row r="37" spans="1:2">
      <c r="A37" s="3" t="s">
        <v>442</v>
      </c>
    </row>
    <row r="38" spans="1:2">
      <c r="A38" s="4" t="s">
        <v>443</v>
      </c>
      <c r="B38" s="7" t="n">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2"/>
    <col customWidth="1" max="2" min="2" width="21"/>
  </cols>
  <sheetData>
    <row r="1" spans="1:2">
      <c r="A1" s="1" t="s">
        <v>448</v>
      </c>
      <c r="B1" s="2" t="s">
        <v>116</v>
      </c>
    </row>
    <row r="2" spans="1:2">
      <c r="A2" s="3" t="s">
        <v>449</v>
      </c>
    </row>
    <row r="3" spans="1:2">
      <c r="A3" s="4" t="s">
        <v>33</v>
      </c>
      <c r="B3" s="7" t="n">
        <v>88510</v>
      </c>
    </row>
    <row r="4" spans="1:2">
      <c r="A4" s="4" t="s">
        <v>450</v>
      </c>
      <c r="B4" s="5" t="n">
        <v>-743</v>
      </c>
    </row>
    <row r="5" spans="1:2">
      <c r="A5" s="4" t="s">
        <v>451</v>
      </c>
      <c r="B5" s="5" t="n">
        <v>-2745</v>
      </c>
    </row>
    <row r="6" spans="1:2">
      <c r="A6" s="4" t="s">
        <v>452</v>
      </c>
      <c r="B6" s="5" t="n">
        <v>-2060</v>
      </c>
    </row>
    <row r="7" spans="1:2">
      <c r="A7" s="4" t="s">
        <v>453</v>
      </c>
      <c r="B7" s="5" t="n">
        <v>-1866</v>
      </c>
    </row>
    <row r="8" spans="1:2">
      <c r="A8" s="4" t="s">
        <v>454</v>
      </c>
      <c r="B8" s="5" t="n">
        <v>-1617</v>
      </c>
    </row>
    <row r="9" spans="1:2">
      <c r="A9" s="4" t="s">
        <v>455</v>
      </c>
      <c r="B9" s="5" t="n">
        <v>-2556</v>
      </c>
    </row>
    <row r="10" spans="1:2">
      <c r="A10" s="4" t="s">
        <v>456</v>
      </c>
      <c r="B10" s="5" t="n">
        <v>-11587</v>
      </c>
    </row>
    <row r="11" spans="1:2">
      <c r="A11" s="4" t="s">
        <v>349</v>
      </c>
    </row>
    <row r="12" spans="1:2">
      <c r="A12" s="3" t="s">
        <v>449</v>
      </c>
    </row>
    <row r="13" spans="1:2">
      <c r="A13" s="4" t="s">
        <v>457</v>
      </c>
      <c r="B13" s="5" t="n">
        <v>23448</v>
      </c>
    </row>
    <row r="14" spans="1:2">
      <c r="A14" s="5" t="n">
        <v>2018</v>
      </c>
      <c r="B14" s="5" t="n">
        <v>20145</v>
      </c>
    </row>
    <row r="15" spans="1:2">
      <c r="A15" s="5" t="n">
        <v>2019</v>
      </c>
      <c r="B15" s="5" t="n">
        <v>6370</v>
      </c>
    </row>
    <row r="16" spans="1:2">
      <c r="A16" s="5" t="n">
        <v>2020</v>
      </c>
      <c r="B16" s="5" t="n">
        <v>5264</v>
      </c>
    </row>
    <row r="17" spans="1:2">
      <c r="A17" s="5" t="n">
        <v>2021</v>
      </c>
      <c r="B17" s="5" t="n">
        <v>4101</v>
      </c>
    </row>
    <row r="18" spans="1:2">
      <c r="A18" s="4" t="s">
        <v>458</v>
      </c>
      <c r="B18" s="5" t="n">
        <v>4911</v>
      </c>
    </row>
    <row r="19" spans="1:2">
      <c r="A19" s="4" t="s">
        <v>33</v>
      </c>
      <c r="B19" s="5" t="n">
        <v>64239</v>
      </c>
    </row>
    <row r="20" spans="1:2">
      <c r="A20" s="4" t="s">
        <v>352</v>
      </c>
    </row>
    <row r="21" spans="1:2">
      <c r="A21" s="3" t="s">
        <v>449</v>
      </c>
    </row>
    <row r="22" spans="1:2">
      <c r="A22" s="4" t="s">
        <v>457</v>
      </c>
      <c r="B22" s="5" t="n">
        <v>22</v>
      </c>
    </row>
    <row r="23" spans="1:2">
      <c r="A23" s="5" t="n">
        <v>2018</v>
      </c>
      <c r="B23" s="5" t="n">
        <v>89</v>
      </c>
    </row>
    <row r="24" spans="1:2">
      <c r="A24" s="5" t="n">
        <v>2019</v>
      </c>
      <c r="B24" s="5" t="n">
        <v>89</v>
      </c>
    </row>
    <row r="25" spans="1:2">
      <c r="A25" s="5" t="n">
        <v>2020</v>
      </c>
      <c r="B25" s="5" t="n">
        <v>89</v>
      </c>
    </row>
    <row r="26" spans="1:2">
      <c r="A26" s="5" t="n">
        <v>2021</v>
      </c>
      <c r="B26" s="5" t="n">
        <v>89</v>
      </c>
    </row>
    <row r="27" spans="1:2">
      <c r="A27" s="4" t="s">
        <v>458</v>
      </c>
      <c r="B27" s="5" t="n">
        <v>4243</v>
      </c>
    </row>
    <row r="28" spans="1:2">
      <c r="A28" s="4" t="s">
        <v>33</v>
      </c>
      <c r="B28" s="5" t="n">
        <v>4621</v>
      </c>
    </row>
    <row r="29" spans="1:2">
      <c r="A29" s="4" t="s">
        <v>354</v>
      </c>
    </row>
    <row r="30" spans="1:2">
      <c r="A30" s="3" t="s">
        <v>449</v>
      </c>
    </row>
    <row r="31" spans="1:2">
      <c r="A31" s="4" t="s">
        <v>457</v>
      </c>
      <c r="B31" s="5" t="n">
        <v>194</v>
      </c>
    </row>
    <row r="32" spans="1:2">
      <c r="A32" s="5" t="n">
        <v>2018</v>
      </c>
      <c r="B32" s="5" t="n">
        <v>722</v>
      </c>
    </row>
    <row r="33" spans="1:2">
      <c r="A33" s="5" t="n">
        <v>2019</v>
      </c>
      <c r="B33" s="5" t="n">
        <v>496</v>
      </c>
    </row>
    <row r="34" spans="1:2">
      <c r="A34" s="5" t="n">
        <v>2020</v>
      </c>
      <c r="B34" s="5" t="n">
        <v>473</v>
      </c>
    </row>
    <row r="35" spans="1:2">
      <c r="A35" s="5" t="n">
        <v>2021</v>
      </c>
      <c r="B35" s="5" t="n">
        <v>442</v>
      </c>
    </row>
    <row r="36" spans="1:2">
      <c r="A36" s="4" t="s">
        <v>458</v>
      </c>
      <c r="B36" s="5" t="n">
        <v>658</v>
      </c>
    </row>
    <row r="37" spans="1:2">
      <c r="A37" s="4" t="s">
        <v>33</v>
      </c>
      <c r="B37" s="5" t="n">
        <v>2985</v>
      </c>
    </row>
    <row r="38" spans="1:2">
      <c r="A38" s="4" t="s">
        <v>459</v>
      </c>
    </row>
    <row r="39" spans="1:2">
      <c r="A39" s="3" t="s">
        <v>449</v>
      </c>
    </row>
    <row r="40" spans="1:2">
      <c r="A40" s="4" t="s">
        <v>457</v>
      </c>
      <c r="B40" s="5" t="n">
        <v>57</v>
      </c>
    </row>
    <row r="41" spans="1:2">
      <c r="A41" s="5" t="n">
        <v>2018</v>
      </c>
      <c r="B41" s="5" t="n">
        <v>227</v>
      </c>
    </row>
    <row r="42" spans="1:2">
      <c r="A42" s="5" t="n">
        <v>2019</v>
      </c>
      <c r="B42" s="5" t="n">
        <v>227</v>
      </c>
    </row>
    <row r="43" spans="1:2">
      <c r="A43" s="5" t="n">
        <v>2020</v>
      </c>
      <c r="B43" s="5" t="n">
        <v>227</v>
      </c>
    </row>
    <row r="44" spans="1:2">
      <c r="A44" s="5" t="n">
        <v>2021</v>
      </c>
      <c r="B44" s="5" t="n">
        <v>227</v>
      </c>
    </row>
    <row r="45" spans="1:2">
      <c r="A45" s="4" t="s">
        <v>458</v>
      </c>
      <c r="B45" s="5" t="n">
        <v>15055</v>
      </c>
    </row>
    <row r="46" spans="1:2">
      <c r="A46" s="4" t="s">
        <v>33</v>
      </c>
      <c r="B46" s="7" t="n">
        <v>160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1"/>
  </cols>
  <sheetData>
    <row r="1" spans="1:2">
      <c r="A1" s="1" t="s">
        <v>460</v>
      </c>
      <c r="B1" s="2" t="s">
        <v>1</v>
      </c>
    </row>
    <row r="2" spans="1:2">
      <c r="B2" s="2" t="s">
        <v>461</v>
      </c>
    </row>
    <row r="3" spans="1:2">
      <c r="A3" s="3" t="s">
        <v>462</v>
      </c>
    </row>
    <row r="4" spans="1:2">
      <c r="A4" s="4" t="s">
        <v>463</v>
      </c>
      <c r="B4" s="7" t="n">
        <v>644371</v>
      </c>
    </row>
    <row r="5" spans="1:2">
      <c r="A5" s="4" t="s">
        <v>289</v>
      </c>
    </row>
    <row r="6" spans="1:2">
      <c r="A6" s="3" t="s">
        <v>462</v>
      </c>
    </row>
    <row r="7" spans="1:2">
      <c r="A7" s="4" t="s">
        <v>464</v>
      </c>
      <c r="B7" s="5" t="n">
        <v>24</v>
      </c>
    </row>
    <row r="8" spans="1:2">
      <c r="A8" s="4" t="s">
        <v>465</v>
      </c>
      <c r="B8" s="7" t="n">
        <v>643562</v>
      </c>
    </row>
    <row r="9" spans="1:2">
      <c r="A9" s="4" t="s">
        <v>466</v>
      </c>
      <c r="B9" s="5" t="n">
        <v>643378</v>
      </c>
    </row>
    <row r="10" spans="1:2">
      <c r="A10" s="4" t="s">
        <v>463</v>
      </c>
      <c r="B10" s="7" t="n">
        <v>644371</v>
      </c>
    </row>
    <row r="11" spans="1:2">
      <c r="A11" s="4" t="s">
        <v>467</v>
      </c>
    </row>
    <row r="12" spans="1:2">
      <c r="A12" s="3" t="s">
        <v>462</v>
      </c>
    </row>
    <row r="13" spans="1:2">
      <c r="A13" s="4" t="s">
        <v>464</v>
      </c>
      <c r="B13" s="5" t="n">
        <v>5</v>
      </c>
    </row>
    <row r="14" spans="1:2">
      <c r="A14" s="4" t="s">
        <v>468</v>
      </c>
      <c r="B14" s="4" t="s">
        <v>469</v>
      </c>
    </row>
    <row r="15" spans="1:2">
      <c r="A15" s="4" t="s">
        <v>465</v>
      </c>
      <c r="B15" s="7" t="n">
        <v>132034</v>
      </c>
    </row>
    <row r="16" spans="1:2">
      <c r="A16" s="4" t="s">
        <v>466</v>
      </c>
      <c r="B16" s="5" t="n">
        <v>132034</v>
      </c>
    </row>
    <row r="17" spans="1:2">
      <c r="A17" s="4" t="s">
        <v>463</v>
      </c>
      <c r="B17" s="7" t="n">
        <v>132363</v>
      </c>
    </row>
    <row r="18" spans="1:2">
      <c r="A18" s="4" t="s">
        <v>470</v>
      </c>
    </row>
    <row r="19" spans="1:2">
      <c r="A19" s="3" t="s">
        <v>462</v>
      </c>
    </row>
    <row r="20" spans="1:2">
      <c r="A20" s="4" t="s">
        <v>471</v>
      </c>
      <c r="B20" s="4" t="s">
        <v>472</v>
      </c>
    </row>
    <row r="21" spans="1:2">
      <c r="A21" s="4" t="s">
        <v>473</v>
      </c>
    </row>
    <row r="22" spans="1:2">
      <c r="A22" s="3" t="s">
        <v>462</v>
      </c>
    </row>
    <row r="23" spans="1:2">
      <c r="A23" s="4" t="s">
        <v>464</v>
      </c>
      <c r="B23" s="5" t="n">
        <v>11</v>
      </c>
    </row>
    <row r="24" spans="1:2">
      <c r="A24" s="4" t="s">
        <v>468</v>
      </c>
      <c r="B24" s="4" t="s">
        <v>474</v>
      </c>
    </row>
    <row r="25" spans="1:2">
      <c r="A25" s="4" t="s">
        <v>465</v>
      </c>
      <c r="B25" s="7" t="n">
        <v>333578</v>
      </c>
    </row>
    <row r="26" spans="1:2">
      <c r="A26" s="4" t="s">
        <v>466</v>
      </c>
      <c r="B26" s="5" t="n">
        <v>333466</v>
      </c>
    </row>
    <row r="27" spans="1:2">
      <c r="A27" s="4" t="s">
        <v>463</v>
      </c>
      <c r="B27" s="7" t="n">
        <v>333777</v>
      </c>
    </row>
    <row r="28" spans="1:2">
      <c r="A28" s="4" t="s">
        <v>475</v>
      </c>
    </row>
    <row r="29" spans="1:2">
      <c r="A29" s="3" t="s">
        <v>462</v>
      </c>
    </row>
    <row r="30" spans="1:2">
      <c r="A30" s="4" t="s">
        <v>471</v>
      </c>
      <c r="B30" s="4" t="s">
        <v>476</v>
      </c>
    </row>
    <row r="31" spans="1:2">
      <c r="A31" s="4" t="s">
        <v>477</v>
      </c>
    </row>
    <row r="32" spans="1:2">
      <c r="A32" s="3" t="s">
        <v>462</v>
      </c>
    </row>
    <row r="33" spans="1:2">
      <c r="A33" s="4" t="s">
        <v>464</v>
      </c>
      <c r="B33" s="5" t="n">
        <v>8</v>
      </c>
    </row>
    <row r="34" spans="1:2">
      <c r="A34" s="4" t="s">
        <v>468</v>
      </c>
      <c r="B34" s="4" t="s">
        <v>478</v>
      </c>
    </row>
    <row r="35" spans="1:2">
      <c r="A35" s="4" t="s">
        <v>465</v>
      </c>
      <c r="B35" s="7" t="n">
        <v>177950</v>
      </c>
    </row>
    <row r="36" spans="1:2">
      <c r="A36" s="4" t="s">
        <v>466</v>
      </c>
      <c r="B36" s="5" t="n">
        <v>177878</v>
      </c>
    </row>
    <row r="37" spans="1:2">
      <c r="A37" s="4" t="s">
        <v>463</v>
      </c>
      <c r="B37" s="7" t="n">
        <v>178231</v>
      </c>
    </row>
    <row r="38" spans="1:2">
      <c r="A38" s="4" t="s">
        <v>479</v>
      </c>
    </row>
    <row r="39" spans="1:2">
      <c r="A39" s="3" t="s">
        <v>462</v>
      </c>
    </row>
    <row r="40" spans="1:2">
      <c r="A40" s="4" t="s">
        <v>471</v>
      </c>
      <c r="B40"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1</v>
      </c>
      <c r="B1" s="2" t="s">
        <v>2</v>
      </c>
    </row>
    <row r="2" spans="1:2">
      <c r="A2" s="4" t="s">
        <v>482</v>
      </c>
    </row>
    <row r="3" spans="1:2">
      <c r="A3" s="3" t="s">
        <v>462</v>
      </c>
    </row>
    <row r="4" spans="1:2">
      <c r="A4" s="4" t="s">
        <v>483</v>
      </c>
      <c r="B4" s="4" t="s">
        <v>4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485</v>
      </c>
      <c r="B1" s="2" t="s">
        <v>65</v>
      </c>
      <c r="C1" s="2" t="s">
        <v>66</v>
      </c>
      <c r="D1" s="2" t="s">
        <v>1</v>
      </c>
    </row>
    <row r="2" spans="1:4">
      <c r="B2" s="2" t="s">
        <v>461</v>
      </c>
      <c r="C2" s="2" t="s">
        <v>115</v>
      </c>
      <c r="D2" s="2" t="s">
        <v>461</v>
      </c>
    </row>
    <row r="3" spans="1:4">
      <c r="A3" s="3" t="s">
        <v>486</v>
      </c>
    </row>
    <row r="4" spans="1:4">
      <c r="A4" s="4" t="s">
        <v>487</v>
      </c>
      <c r="B4" s="7" t="n">
        <v>-600000</v>
      </c>
      <c r="D4" s="7" t="n">
        <v>1000000</v>
      </c>
    </row>
    <row r="5" spans="1:4">
      <c r="A5" s="4" t="s">
        <v>488</v>
      </c>
      <c r="C5" s="7" t="n">
        <v>0</v>
      </c>
      <c r="D5" s="5" t="n">
        <v>177000</v>
      </c>
    </row>
    <row r="6" spans="1:4">
      <c r="A6" s="4" t="s">
        <v>489</v>
      </c>
      <c r="B6" s="7" t="n">
        <v>0</v>
      </c>
      <c r="D6" s="7" t="n">
        <v>0</v>
      </c>
    </row>
    <row r="7" spans="1:4">
      <c r="A7" s="4" t="s">
        <v>490</v>
      </c>
    </row>
    <row r="8" spans="1:4">
      <c r="A8" s="3" t="s">
        <v>486</v>
      </c>
    </row>
    <row r="9" spans="1:4">
      <c r="A9" s="4" t="s">
        <v>464</v>
      </c>
      <c r="B9" s="5" t="n">
        <v>11</v>
      </c>
      <c r="D9" s="5" t="n">
        <v>11</v>
      </c>
    </row>
    <row r="10" spans="1:4">
      <c r="A10" s="4" t="s">
        <v>491</v>
      </c>
      <c r="B10" s="7" t="n">
        <v>369300000</v>
      </c>
      <c r="D10" s="7" t="n">
        <v>369300000</v>
      </c>
    </row>
    <row r="11" spans="1:4">
      <c r="A11" s="4" t="s">
        <v>492</v>
      </c>
    </row>
    <row r="12" spans="1:4">
      <c r="A12" s="3" t="s">
        <v>486</v>
      </c>
    </row>
    <row r="13" spans="1:4">
      <c r="A13" s="4" t="s">
        <v>464</v>
      </c>
      <c r="B13" s="5" t="n">
        <v>3</v>
      </c>
      <c r="D13" s="5" t="n">
        <v>3</v>
      </c>
    </row>
    <row r="14" spans="1:4">
      <c r="A14" s="4" t="s">
        <v>491</v>
      </c>
      <c r="B14" s="7" t="n">
        <v>63500000</v>
      </c>
      <c r="D14" s="7" t="n">
        <v>63500000</v>
      </c>
    </row>
    <row r="15" spans="1:4">
      <c r="A15" s="4" t="s">
        <v>493</v>
      </c>
      <c r="B15" s="7" t="n">
        <v>3100000</v>
      </c>
      <c r="D15" s="7" t="n">
        <v>4300000</v>
      </c>
    </row>
    <row r="16" spans="1:4">
      <c r="A16" s="4" t="s">
        <v>289</v>
      </c>
    </row>
    <row r="17" spans="1:4">
      <c r="A17" s="3" t="s">
        <v>486</v>
      </c>
    </row>
    <row r="18" spans="1:4">
      <c r="A18" s="4" t="s">
        <v>464</v>
      </c>
      <c r="B18" s="5" t="n">
        <v>24</v>
      </c>
      <c r="D18" s="5" t="n">
        <v>24</v>
      </c>
    </row>
    <row r="19" spans="1:4">
      <c r="A19" s="4" t="s">
        <v>491</v>
      </c>
      <c r="B19" s="7" t="n">
        <v>643378000</v>
      </c>
      <c r="D19" s="7" t="n">
        <v>643378000</v>
      </c>
    </row>
    <row r="20" spans="1:4">
      <c r="A20" s="4" t="s">
        <v>494</v>
      </c>
      <c r="B20" s="4" t="s">
        <v>495</v>
      </c>
      <c r="D20"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45"/>
    <col customWidth="1" max="5" min="5" width="45"/>
    <col customWidth="1" max="6" min="6" width="45"/>
    <col customWidth="1" max="7" min="7" width="36"/>
    <col customWidth="1" max="8" min="8" width="58"/>
    <col customWidth="1" max="9" min="9" width="36"/>
    <col customWidth="1" max="10" min="10" width="35"/>
  </cols>
  <sheetData>
    <row r="1" spans="1:10">
      <c r="A1" s="1" t="s">
        <v>95</v>
      </c>
      <c r="B1" s="2" t="s">
        <v>96</v>
      </c>
      <c r="C1" s="2" t="s">
        <v>97</v>
      </c>
      <c r="D1" s="2" t="s">
        <v>98</v>
      </c>
      <c r="E1" s="2" t="s">
        <v>99</v>
      </c>
      <c r="F1" s="2" t="s">
        <v>100</v>
      </c>
      <c r="G1" s="2" t="s">
        <v>101</v>
      </c>
      <c r="H1" s="2" t="s">
        <v>102</v>
      </c>
      <c r="I1" s="2" t="s">
        <v>103</v>
      </c>
      <c r="J1" s="2" t="s">
        <v>104</v>
      </c>
    </row>
    <row r="2" spans="1:10">
      <c r="A2" s="4" t="s">
        <v>105</v>
      </c>
      <c r="B2" s="7" t="n">
        <v>85</v>
      </c>
      <c r="G2" s="7" t="n">
        <v>200</v>
      </c>
      <c r="H2" s="7" t="n">
        <v>-115</v>
      </c>
      <c r="I2" s="7" t="n">
        <v>85</v>
      </c>
    </row>
    <row r="3" spans="1:10">
      <c r="A3" s="4" t="s">
        <v>106</v>
      </c>
      <c r="B3" s="5" t="n">
        <v>1264053</v>
      </c>
      <c r="C3" s="7" t="n">
        <v>978</v>
      </c>
      <c r="D3" s="7" t="n">
        <v>22</v>
      </c>
      <c r="E3" s="7" t="n">
        <v>12</v>
      </c>
      <c r="F3" s="7" t="n">
        <v>230</v>
      </c>
      <c r="G3" s="5" t="n">
        <v>1262811</v>
      </c>
      <c r="I3" s="5" t="n">
        <v>1264053</v>
      </c>
    </row>
    <row r="4" spans="1:10">
      <c r="A4" s="4" t="s">
        <v>107</v>
      </c>
      <c r="B4" s="5" t="n">
        <v>-98938</v>
      </c>
      <c r="G4" s="5" t="n">
        <v>-98938</v>
      </c>
      <c r="I4" s="5" t="n">
        <v>-98938</v>
      </c>
    </row>
    <row r="5" spans="1:10">
      <c r="A5" s="4" t="s">
        <v>108</v>
      </c>
      <c r="B5" s="5" t="n">
        <v>13494</v>
      </c>
      <c r="C5" s="5" t="n">
        <v>10</v>
      </c>
      <c r="F5" s="5" t="n">
        <v>3</v>
      </c>
      <c r="G5" s="5" t="n">
        <v>13481</v>
      </c>
      <c r="I5" s="5" t="n">
        <v>13494</v>
      </c>
    </row>
    <row r="6" spans="1:10">
      <c r="A6" s="4" t="s">
        <v>109</v>
      </c>
      <c r="B6" s="5" t="n">
        <v>-187</v>
      </c>
      <c r="G6" s="5" t="n">
        <v>-187</v>
      </c>
      <c r="I6" s="5" t="n">
        <v>-187</v>
      </c>
    </row>
    <row r="7" spans="1:10">
      <c r="A7" s="4" t="s">
        <v>110</v>
      </c>
      <c r="B7" s="5" t="n">
        <v>77</v>
      </c>
      <c r="G7" s="5" t="n">
        <v>77</v>
      </c>
      <c r="I7" s="5" t="n">
        <v>77</v>
      </c>
    </row>
    <row r="8" spans="1:10">
      <c r="A8" s="4" t="s">
        <v>90</v>
      </c>
      <c r="B8" s="5" t="n">
        <v>-49815</v>
      </c>
      <c r="H8" s="5" t="n">
        <v>-49693</v>
      </c>
      <c r="I8" s="5" t="n">
        <v>-49693</v>
      </c>
      <c r="J8" s="7" t="n">
        <v>-122</v>
      </c>
    </row>
    <row r="9" spans="1:10">
      <c r="A9" s="4" t="s">
        <v>111</v>
      </c>
      <c r="B9" s="5" t="n">
        <v>-25321</v>
      </c>
      <c r="H9" s="5" t="n">
        <v>-25321</v>
      </c>
      <c r="I9" s="5" t="n">
        <v>-25321</v>
      </c>
    </row>
    <row r="10" spans="1:10">
      <c r="A10" s="4" t="s">
        <v>112</v>
      </c>
      <c r="B10" s="5" t="n">
        <v>8978</v>
      </c>
      <c r="J10" s="5" t="n">
        <v>8978</v>
      </c>
    </row>
    <row r="11" spans="1:10">
      <c r="A11" s="4" t="s">
        <v>113</v>
      </c>
      <c r="B11" s="7" t="n">
        <v>1112426</v>
      </c>
      <c r="C11" s="7" t="n">
        <v>988</v>
      </c>
      <c r="D11" s="7" t="n">
        <v>22</v>
      </c>
      <c r="E11" s="7" t="n">
        <v>12</v>
      </c>
      <c r="F11" s="7" t="n">
        <v>233</v>
      </c>
      <c r="G11" s="7" t="n">
        <v>1177444</v>
      </c>
      <c r="H11" s="7" t="n">
        <v>-75129</v>
      </c>
      <c r="I11" s="7" t="n">
        <v>1103570</v>
      </c>
      <c r="J11" s="7" t="n">
        <v>88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116</v>
      </c>
    </row>
    <row r="3" spans="1:2">
      <c r="A3" s="3" t="s">
        <v>497</v>
      </c>
    </row>
    <row r="4" spans="1:2">
      <c r="A4" s="4" t="s">
        <v>498</v>
      </c>
      <c r="B4" s="7" t="n">
        <v>1163282</v>
      </c>
    </row>
    <row r="5" spans="1:2">
      <c r="A5" s="4" t="s">
        <v>499</v>
      </c>
      <c r="B5" s="5" t="n">
        <v>-9493</v>
      </c>
    </row>
    <row r="6" spans="1:2">
      <c r="A6" s="4" t="s">
        <v>500</v>
      </c>
      <c r="B6" s="5" t="n">
        <v>1602</v>
      </c>
    </row>
    <row r="7" spans="1:2">
      <c r="A7" s="4" t="s">
        <v>37</v>
      </c>
      <c r="B7" s="7" t="n">
        <v>1155391</v>
      </c>
    </row>
    <row r="8" spans="1:2">
      <c r="A8" s="4" t="s">
        <v>501</v>
      </c>
    </row>
    <row r="9" spans="1:2">
      <c r="A9" s="3" t="s">
        <v>497</v>
      </c>
    </row>
    <row r="10" spans="1:2">
      <c r="A10" s="4" t="s">
        <v>502</v>
      </c>
      <c r="B10" s="4" t="s">
        <v>503</v>
      </c>
    </row>
    <row r="11" spans="1:2">
      <c r="A11" s="4" t="s">
        <v>504</v>
      </c>
    </row>
    <row r="12" spans="1:2">
      <c r="A12" s="3" t="s">
        <v>497</v>
      </c>
    </row>
    <row r="13" spans="1:2">
      <c r="A13" s="4" t="s">
        <v>502</v>
      </c>
      <c r="B13" s="4" t="s">
        <v>505</v>
      </c>
    </row>
    <row r="14" spans="1:2">
      <c r="A14" s="4" t="s">
        <v>506</v>
      </c>
      <c r="B14" s="4" t="s">
        <v>507</v>
      </c>
    </row>
    <row r="15" spans="1:2">
      <c r="A15" s="4" t="s">
        <v>498</v>
      </c>
      <c r="B15" s="7" t="n">
        <v>211249</v>
      </c>
    </row>
    <row r="16" spans="1:2">
      <c r="A16" s="4" t="s">
        <v>508</v>
      </c>
      <c r="B16" s="4" t="s">
        <v>509</v>
      </c>
    </row>
    <row r="17" spans="1:2">
      <c r="A17" s="4" t="s">
        <v>510</v>
      </c>
      <c r="B17" s="4" t="s">
        <v>511</v>
      </c>
    </row>
    <row r="18" spans="1:2">
      <c r="A18" s="4" t="s">
        <v>512</v>
      </c>
    </row>
    <row r="19" spans="1:2">
      <c r="A19" s="3" t="s">
        <v>497</v>
      </c>
    </row>
    <row r="20" spans="1:2">
      <c r="A20" s="4" t="s">
        <v>506</v>
      </c>
      <c r="B20" s="4" t="s">
        <v>513</v>
      </c>
    </row>
    <row r="21" spans="1:2">
      <c r="A21" s="4" t="s">
        <v>498</v>
      </c>
      <c r="B21" s="7" t="n">
        <v>146000</v>
      </c>
    </row>
    <row r="22" spans="1:2">
      <c r="A22" s="4" t="s">
        <v>508</v>
      </c>
      <c r="B22" s="4" t="s">
        <v>509</v>
      </c>
    </row>
    <row r="23" spans="1:2">
      <c r="A23" s="4" t="s">
        <v>510</v>
      </c>
      <c r="B23" s="4" t="s">
        <v>514</v>
      </c>
    </row>
    <row r="24" spans="1:2">
      <c r="A24" s="4" t="s">
        <v>515</v>
      </c>
    </row>
    <row r="25" spans="1:2">
      <c r="A25" s="3" t="s">
        <v>497</v>
      </c>
    </row>
    <row r="26" spans="1:2">
      <c r="A26" s="4" t="s">
        <v>502</v>
      </c>
      <c r="B26" s="4" t="s">
        <v>516</v>
      </c>
    </row>
    <row r="27" spans="1:2">
      <c r="A27" s="4" t="s">
        <v>517</v>
      </c>
    </row>
    <row r="28" spans="1:2">
      <c r="A28" s="3" t="s">
        <v>497</v>
      </c>
    </row>
    <row r="29" spans="1:2">
      <c r="A29" s="4" t="s">
        <v>506</v>
      </c>
      <c r="B29" s="4" t="s">
        <v>513</v>
      </c>
    </row>
    <row r="30" spans="1:2">
      <c r="A30" s="4" t="s">
        <v>498</v>
      </c>
      <c r="B30" s="7" t="n">
        <v>146000</v>
      </c>
    </row>
    <row r="31" spans="1:2">
      <c r="A31" s="4" t="s">
        <v>508</v>
      </c>
      <c r="B31" s="4" t="s">
        <v>509</v>
      </c>
    </row>
    <row r="32" spans="1:2">
      <c r="A32" s="4" t="s">
        <v>510</v>
      </c>
      <c r="B32" s="4" t="s">
        <v>518</v>
      </c>
    </row>
    <row r="33" spans="1:2">
      <c r="A33" s="4" t="s">
        <v>519</v>
      </c>
    </row>
    <row r="34" spans="1:2">
      <c r="A34" s="3" t="s">
        <v>497</v>
      </c>
    </row>
    <row r="35" spans="1:2">
      <c r="A35" s="4" t="s">
        <v>502</v>
      </c>
      <c r="B35" s="4" t="s">
        <v>516</v>
      </c>
    </row>
    <row r="36" spans="1:2">
      <c r="A36" s="4" t="s">
        <v>520</v>
      </c>
    </row>
    <row r="37" spans="1:2">
      <c r="A37" s="3" t="s">
        <v>497</v>
      </c>
    </row>
    <row r="38" spans="1:2">
      <c r="A38" s="4" t="s">
        <v>502</v>
      </c>
      <c r="B38" s="4" t="s">
        <v>521</v>
      </c>
    </row>
    <row r="39" spans="1:2">
      <c r="A39" s="4" t="s">
        <v>506</v>
      </c>
      <c r="B39" s="4" t="s">
        <v>522</v>
      </c>
    </row>
    <row r="40" spans="1:2">
      <c r="A40" s="4" t="s">
        <v>498</v>
      </c>
      <c r="B40" s="7" t="n">
        <v>130000</v>
      </c>
    </row>
    <row r="41" spans="1:2">
      <c r="A41" s="4" t="s">
        <v>508</v>
      </c>
      <c r="B41" s="4" t="s">
        <v>509</v>
      </c>
    </row>
    <row r="42" spans="1:2">
      <c r="A42" s="4" t="s">
        <v>510</v>
      </c>
      <c r="B42" s="4" t="s">
        <v>511</v>
      </c>
    </row>
    <row r="43" spans="1:2">
      <c r="A43" s="4" t="s">
        <v>523</v>
      </c>
    </row>
    <row r="44" spans="1:2">
      <c r="A44" s="3" t="s">
        <v>497</v>
      </c>
    </row>
    <row r="45" spans="1:2">
      <c r="A45" s="4" t="s">
        <v>502</v>
      </c>
      <c r="B45" s="4" t="s">
        <v>524</v>
      </c>
    </row>
    <row r="46" spans="1:2">
      <c r="A46" s="4" t="s">
        <v>506</v>
      </c>
      <c r="B46" s="4" t="s">
        <v>525</v>
      </c>
    </row>
    <row r="47" spans="1:2">
      <c r="A47" s="4" t="s">
        <v>498</v>
      </c>
      <c r="B47" s="7" t="n">
        <v>121380</v>
      </c>
    </row>
    <row r="48" spans="1:2">
      <c r="A48" s="4" t="s">
        <v>508</v>
      </c>
      <c r="B48" s="4" t="s">
        <v>509</v>
      </c>
    </row>
    <row r="49" spans="1:2">
      <c r="A49" s="4" t="s">
        <v>510</v>
      </c>
      <c r="B49" s="4" t="s">
        <v>511</v>
      </c>
    </row>
    <row r="50" spans="1:2">
      <c r="A50" s="4" t="s">
        <v>526</v>
      </c>
    </row>
    <row r="51" spans="1:2">
      <c r="A51" s="3" t="s">
        <v>497</v>
      </c>
    </row>
    <row r="52" spans="1:2">
      <c r="A52" s="4" t="s">
        <v>502</v>
      </c>
      <c r="B52" s="4" t="s">
        <v>527</v>
      </c>
    </row>
    <row r="53" spans="1:2">
      <c r="A53" s="4" t="s">
        <v>506</v>
      </c>
      <c r="B53" s="4" t="s">
        <v>525</v>
      </c>
    </row>
    <row r="54" spans="1:2">
      <c r="A54" s="4" t="s">
        <v>498</v>
      </c>
      <c r="B54" s="7" t="n">
        <v>75400</v>
      </c>
    </row>
    <row r="55" spans="1:2">
      <c r="A55" s="4" t="s">
        <v>508</v>
      </c>
      <c r="B55" s="4" t="s">
        <v>509</v>
      </c>
    </row>
    <row r="56" spans="1:2">
      <c r="A56" s="4" t="s">
        <v>510</v>
      </c>
      <c r="B56" s="4" t="s">
        <v>511</v>
      </c>
    </row>
    <row r="57" spans="1:2">
      <c r="A57" s="4" t="s">
        <v>528</v>
      </c>
    </row>
    <row r="58" spans="1:2">
      <c r="A58" s="3" t="s">
        <v>497</v>
      </c>
    </row>
    <row r="59" spans="1:2">
      <c r="A59" s="4" t="s">
        <v>506</v>
      </c>
      <c r="B59" s="4" t="s">
        <v>529</v>
      </c>
    </row>
    <row r="60" spans="1:2">
      <c r="A60" s="4" t="s">
        <v>498</v>
      </c>
      <c r="B60" s="7" t="n">
        <v>63600</v>
      </c>
    </row>
    <row r="61" spans="1:2">
      <c r="A61" s="4" t="s">
        <v>508</v>
      </c>
      <c r="B61" s="4" t="s">
        <v>509</v>
      </c>
    </row>
    <row r="62" spans="1:2">
      <c r="A62" s="4" t="s">
        <v>510</v>
      </c>
      <c r="B62" s="4" t="s">
        <v>514</v>
      </c>
    </row>
    <row r="63" spans="1:2">
      <c r="A63" s="4" t="s">
        <v>530</v>
      </c>
    </row>
    <row r="64" spans="1:2">
      <c r="A64" s="3" t="s">
        <v>497</v>
      </c>
    </row>
    <row r="65" spans="1:2">
      <c r="A65" s="4" t="s">
        <v>502</v>
      </c>
      <c r="B65" s="4" t="s">
        <v>531</v>
      </c>
    </row>
    <row r="66" spans="1:2">
      <c r="A66" s="4" t="s">
        <v>532</v>
      </c>
    </row>
    <row r="67" spans="1:2">
      <c r="A67" s="3" t="s">
        <v>497</v>
      </c>
    </row>
    <row r="68" spans="1:2">
      <c r="A68" s="4" t="s">
        <v>502</v>
      </c>
      <c r="B68" s="4" t="s">
        <v>524</v>
      </c>
    </row>
    <row r="69" spans="1:2">
      <c r="A69" s="4" t="s">
        <v>506</v>
      </c>
      <c r="B69" s="4" t="s">
        <v>525</v>
      </c>
    </row>
    <row r="70" spans="1:2">
      <c r="A70" s="4" t="s">
        <v>498</v>
      </c>
      <c r="B70" s="7" t="n">
        <v>59985</v>
      </c>
    </row>
    <row r="71" spans="1:2">
      <c r="A71" s="4" t="s">
        <v>508</v>
      </c>
      <c r="B71" s="4" t="s">
        <v>509</v>
      </c>
    </row>
    <row r="72" spans="1:2">
      <c r="A72" s="4" t="s">
        <v>510</v>
      </c>
      <c r="B72" s="4" t="s">
        <v>511</v>
      </c>
    </row>
    <row r="73" spans="1:2">
      <c r="A73" s="4" t="s">
        <v>533</v>
      </c>
    </row>
    <row r="74" spans="1:2">
      <c r="A74" s="3" t="s">
        <v>497</v>
      </c>
    </row>
    <row r="75" spans="1:2">
      <c r="A75" s="4" t="s">
        <v>502</v>
      </c>
      <c r="B75" s="4" t="s">
        <v>534</v>
      </c>
    </row>
    <row r="76" spans="1:2">
      <c r="A76" s="4" t="s">
        <v>506</v>
      </c>
      <c r="B76" s="4" t="s">
        <v>535</v>
      </c>
    </row>
    <row r="77" spans="1:2">
      <c r="A77" s="4" t="s">
        <v>498</v>
      </c>
      <c r="B77" s="7" t="n">
        <v>48129</v>
      </c>
    </row>
    <row r="78" spans="1:2">
      <c r="A78" s="4" t="s">
        <v>508</v>
      </c>
      <c r="B78" s="4" t="s">
        <v>509</v>
      </c>
    </row>
    <row r="79" spans="1:2">
      <c r="A79" s="4" t="s">
        <v>510</v>
      </c>
      <c r="B79" s="4" t="s">
        <v>511</v>
      </c>
    </row>
    <row r="80" spans="1:2">
      <c r="A80" s="4" t="s">
        <v>536</v>
      </c>
    </row>
    <row r="81" spans="1:2">
      <c r="A81" s="3" t="s">
        <v>497</v>
      </c>
    </row>
    <row r="82" spans="1:2">
      <c r="A82" s="4" t="s">
        <v>502</v>
      </c>
      <c r="B82" s="4" t="s">
        <v>537</v>
      </c>
    </row>
    <row r="83" spans="1:2">
      <c r="A83" s="4" t="s">
        <v>506</v>
      </c>
      <c r="B83" s="4" t="s">
        <v>538</v>
      </c>
    </row>
    <row r="84" spans="1:2">
      <c r="A84" s="4" t="s">
        <v>498</v>
      </c>
      <c r="B84" s="7" t="n">
        <v>40484</v>
      </c>
    </row>
    <row r="85" spans="1:2">
      <c r="A85" s="4" t="s">
        <v>508</v>
      </c>
      <c r="B85" s="4" t="s">
        <v>509</v>
      </c>
    </row>
    <row r="86" spans="1:2">
      <c r="A86" s="4" t="s">
        <v>510</v>
      </c>
      <c r="B86" s="4" t="s">
        <v>511</v>
      </c>
    </row>
    <row r="87" spans="1:2">
      <c r="A87" s="4" t="s">
        <v>539</v>
      </c>
    </row>
    <row r="88" spans="1:2">
      <c r="A88" s="3" t="s">
        <v>497</v>
      </c>
    </row>
    <row r="89" spans="1:2">
      <c r="A89" s="4" t="s">
        <v>502</v>
      </c>
      <c r="B89" s="4" t="s">
        <v>540</v>
      </c>
    </row>
    <row r="90" spans="1:2">
      <c r="A90" s="4" t="s">
        <v>506</v>
      </c>
      <c r="B90" s="4" t="s">
        <v>541</v>
      </c>
    </row>
    <row r="91" spans="1:2">
      <c r="A91" s="4" t="s">
        <v>498</v>
      </c>
      <c r="B91" s="7" t="n">
        <v>27715</v>
      </c>
    </row>
    <row r="92" spans="1:2">
      <c r="A92" s="4" t="s">
        <v>508</v>
      </c>
      <c r="B92" s="4" t="s">
        <v>509</v>
      </c>
    </row>
    <row r="93" spans="1:2">
      <c r="A93" s="4" t="s">
        <v>510</v>
      </c>
      <c r="B93" s="4" t="s">
        <v>511</v>
      </c>
    </row>
    <row r="94" spans="1:2">
      <c r="A94" s="4" t="s">
        <v>542</v>
      </c>
    </row>
    <row r="95" spans="1:2">
      <c r="A95" s="3" t="s">
        <v>497</v>
      </c>
    </row>
    <row r="96" spans="1:2">
      <c r="A96" s="4" t="s">
        <v>502</v>
      </c>
      <c r="B96" s="4" t="s">
        <v>505</v>
      </c>
    </row>
    <row r="97" spans="1:2">
      <c r="A97" s="4" t="s">
        <v>506</v>
      </c>
      <c r="B97" s="4" t="s">
        <v>507</v>
      </c>
    </row>
    <row r="98" spans="1:2">
      <c r="A98" s="4" t="s">
        <v>498</v>
      </c>
      <c r="B98" s="7" t="n">
        <v>26455</v>
      </c>
    </row>
    <row r="99" spans="1:2">
      <c r="A99" s="4" t="s">
        <v>508</v>
      </c>
      <c r="B99" s="4" t="s">
        <v>509</v>
      </c>
    </row>
    <row r="100" spans="1:2">
      <c r="A100" s="4" t="s">
        <v>510</v>
      </c>
      <c r="B100" s="4" t="s">
        <v>511</v>
      </c>
    </row>
    <row r="101" spans="1:2">
      <c r="A101" s="4" t="s">
        <v>543</v>
      </c>
    </row>
    <row r="102" spans="1:2">
      <c r="A102" s="3" t="s">
        <v>497</v>
      </c>
    </row>
    <row r="103" spans="1:2">
      <c r="A103" s="4" t="s">
        <v>502</v>
      </c>
      <c r="B103" s="4" t="s">
        <v>544</v>
      </c>
    </row>
    <row r="104" spans="1:2">
      <c r="A104" s="4" t="s">
        <v>506</v>
      </c>
      <c r="B104" s="4" t="s">
        <v>545</v>
      </c>
    </row>
    <row r="105" spans="1:2">
      <c r="A105" s="4" t="s">
        <v>498</v>
      </c>
      <c r="B105" s="7" t="n">
        <v>24500</v>
      </c>
    </row>
    <row r="106" spans="1:2">
      <c r="A106" s="4" t="s">
        <v>508</v>
      </c>
      <c r="B106" s="4" t="s">
        <v>509</v>
      </c>
    </row>
    <row r="107" spans="1:2">
      <c r="A107" s="4" t="s">
        <v>510</v>
      </c>
      <c r="B107" s="4" t="s">
        <v>511</v>
      </c>
    </row>
    <row r="108" spans="1:2">
      <c r="A108" s="4" t="s">
        <v>546</v>
      </c>
    </row>
    <row r="109" spans="1:2">
      <c r="A109" s="3" t="s">
        <v>497</v>
      </c>
    </row>
    <row r="110" spans="1:2">
      <c r="A110" s="4" t="s">
        <v>502</v>
      </c>
      <c r="B110" s="4" t="s">
        <v>547</v>
      </c>
    </row>
    <row r="111" spans="1:2">
      <c r="A111" s="4" t="s">
        <v>506</v>
      </c>
      <c r="B111" s="4" t="s">
        <v>548</v>
      </c>
    </row>
    <row r="112" spans="1:2">
      <c r="A112" s="4" t="s">
        <v>498</v>
      </c>
      <c r="B112" s="7" t="n">
        <v>23485</v>
      </c>
    </row>
    <row r="113" spans="1:2">
      <c r="A113" s="4" t="s">
        <v>508</v>
      </c>
      <c r="B113" s="4" t="s">
        <v>509</v>
      </c>
    </row>
    <row r="114" spans="1:2">
      <c r="A114" s="4" t="s">
        <v>510</v>
      </c>
      <c r="B114" s="4" t="s">
        <v>511</v>
      </c>
    </row>
    <row r="115" spans="1:2">
      <c r="A115" s="4" t="s">
        <v>549</v>
      </c>
    </row>
    <row r="116" spans="1:2">
      <c r="A116" s="3" t="s">
        <v>497</v>
      </c>
    </row>
    <row r="117" spans="1:2">
      <c r="A117" s="4" t="s">
        <v>502</v>
      </c>
      <c r="B117" s="4" t="s">
        <v>550</v>
      </c>
    </row>
    <row r="118" spans="1:2">
      <c r="A118" s="4" t="s">
        <v>506</v>
      </c>
      <c r="B118" s="4" t="s">
        <v>551</v>
      </c>
    </row>
    <row r="119" spans="1:2">
      <c r="A119" s="4" t="s">
        <v>498</v>
      </c>
      <c r="B119" s="7" t="n">
        <v>18900</v>
      </c>
    </row>
    <row r="120" spans="1:2">
      <c r="A120" s="4" t="s">
        <v>508</v>
      </c>
      <c r="B120" s="4" t="s">
        <v>509</v>
      </c>
    </row>
    <row r="121" spans="1:2">
      <c r="A121" s="4" t="s">
        <v>510</v>
      </c>
      <c r="B121" s="4" t="s">
        <v>5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52</v>
      </c>
      <c r="B1" s="2" t="s">
        <v>1</v>
      </c>
    </row>
    <row r="2" spans="1:2">
      <c r="B2" s="2" t="s">
        <v>2</v>
      </c>
    </row>
    <row r="3" spans="1:2">
      <c r="A3" s="3" t="s">
        <v>497</v>
      </c>
    </row>
    <row r="4" spans="1:2">
      <c r="A4" s="4" t="s">
        <v>553</v>
      </c>
      <c r="B4" s="4" t="s">
        <v>554</v>
      </c>
    </row>
    <row r="5" spans="1:2">
      <c r="A5" s="4" t="s">
        <v>555</v>
      </c>
      <c r="B5" s="4" t="s">
        <v>556</v>
      </c>
    </row>
    <row r="6" spans="1:2">
      <c r="A6" s="4" t="s">
        <v>501</v>
      </c>
    </row>
    <row r="7" spans="1:2">
      <c r="A7" s="3" t="s">
        <v>497</v>
      </c>
    </row>
    <row r="8" spans="1:2">
      <c r="A8" s="4" t="s">
        <v>557</v>
      </c>
      <c r="B8" s="4" t="s">
        <v>503</v>
      </c>
    </row>
    <row r="9" spans="1:2">
      <c r="A9" s="4" t="s">
        <v>528</v>
      </c>
    </row>
    <row r="10" spans="1:2">
      <c r="A10" s="3" t="s">
        <v>497</v>
      </c>
    </row>
    <row r="11" spans="1:2">
      <c r="A11" s="4" t="s">
        <v>558</v>
      </c>
      <c r="B11" s="4" t="s">
        <v>559</v>
      </c>
    </row>
    <row r="12" spans="1:2">
      <c r="A12" s="4" t="s">
        <v>560</v>
      </c>
      <c r="B12" s="4" t="s">
        <v>5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16</v>
      </c>
    </row>
    <row r="2" spans="1:2">
      <c r="A2" s="3" t="s">
        <v>179</v>
      </c>
    </row>
    <row r="3" spans="1:2">
      <c r="A3" s="5" t="n">
        <v>2018</v>
      </c>
      <c r="B3" s="7" t="n">
        <v>227</v>
      </c>
    </row>
    <row r="4" spans="1:2">
      <c r="A4" s="5" t="n">
        <v>2019</v>
      </c>
      <c r="B4" s="5" t="n">
        <v>510</v>
      </c>
    </row>
    <row r="5" spans="1:2">
      <c r="A5" s="5" t="n">
        <v>2020</v>
      </c>
      <c r="B5" s="5" t="n">
        <v>622</v>
      </c>
    </row>
    <row r="6" spans="1:2">
      <c r="A6" s="5" t="n">
        <v>2021</v>
      </c>
      <c r="B6" s="5" t="n">
        <v>834</v>
      </c>
    </row>
    <row r="7" spans="1:2">
      <c r="A7" s="4" t="s">
        <v>458</v>
      </c>
      <c r="B7" s="5" t="n">
        <v>1161089</v>
      </c>
    </row>
    <row r="8" spans="1:2">
      <c r="A8" s="4" t="s">
        <v>96</v>
      </c>
      <c r="B8" s="7" t="n">
        <v>11632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16</v>
      </c>
    </row>
    <row r="2" spans="1:2">
      <c r="A2" s="3" t="s">
        <v>497</v>
      </c>
    </row>
    <row r="3" spans="1:2">
      <c r="A3" s="4" t="s">
        <v>564</v>
      </c>
      <c r="B3" s="7" t="n">
        <v>644400000</v>
      </c>
    </row>
    <row r="4" spans="1:2">
      <c r="A4" s="4" t="s">
        <v>565</v>
      </c>
    </row>
    <row r="5" spans="1:2">
      <c r="A5" s="3" t="s">
        <v>497</v>
      </c>
    </row>
    <row r="6" spans="1:2">
      <c r="A6" s="4" t="s">
        <v>566</v>
      </c>
      <c r="B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4"/>
  </cols>
  <sheetData>
    <row r="1" spans="1:2">
      <c r="A1" s="1" t="s">
        <v>567</v>
      </c>
      <c r="B1" s="2" t="s">
        <v>1</v>
      </c>
    </row>
    <row r="2" spans="1:2">
      <c r="B2" s="2" t="s">
        <v>116</v>
      </c>
    </row>
    <row r="3" spans="1:2">
      <c r="A3" s="3" t="s">
        <v>497</v>
      </c>
    </row>
    <row r="4" spans="1:2">
      <c r="A4" s="4" t="s">
        <v>568</v>
      </c>
      <c r="B4" s="7" t="n">
        <v>644371</v>
      </c>
    </row>
    <row r="5" spans="1:2">
      <c r="A5" s="4" t="s">
        <v>569</v>
      </c>
      <c r="B5" s="7" t="n">
        <v>478455</v>
      </c>
    </row>
    <row r="6" spans="1:2">
      <c r="A6" s="4" t="s">
        <v>570</v>
      </c>
    </row>
    <row r="7" spans="1:2">
      <c r="A7" s="3" t="s">
        <v>497</v>
      </c>
    </row>
    <row r="8" spans="1:2">
      <c r="A8" s="4" t="s">
        <v>506</v>
      </c>
      <c r="B8" s="4" t="s">
        <v>571</v>
      </c>
    </row>
    <row r="9" spans="1:2">
      <c r="A9" s="4" t="s">
        <v>572</v>
      </c>
      <c r="B9" s="4" t="s">
        <v>573</v>
      </c>
    </row>
    <row r="10" spans="1:2">
      <c r="A10" s="4" t="s">
        <v>568</v>
      </c>
      <c r="B10" s="7" t="n">
        <v>580899</v>
      </c>
    </row>
    <row r="11" spans="1:2">
      <c r="A11" s="4" t="s">
        <v>569</v>
      </c>
      <c r="B11" s="7" t="n">
        <v>429294</v>
      </c>
    </row>
    <row r="12" spans="1:2">
      <c r="A12" s="4" t="s">
        <v>510</v>
      </c>
      <c r="B12" s="4" t="s">
        <v>518</v>
      </c>
    </row>
    <row r="13" spans="1:2">
      <c r="A13" s="4" t="s">
        <v>574</v>
      </c>
    </row>
    <row r="14" spans="1:2">
      <c r="A14" s="3" t="s">
        <v>497</v>
      </c>
    </row>
    <row r="15" spans="1:2">
      <c r="A15" s="4" t="s">
        <v>502</v>
      </c>
      <c r="B15" s="4" t="s">
        <v>575</v>
      </c>
    </row>
    <row r="16" spans="1:2">
      <c r="A16" s="4" t="s">
        <v>576</v>
      </c>
    </row>
    <row r="17" spans="1:2">
      <c r="A17" s="3" t="s">
        <v>497</v>
      </c>
    </row>
    <row r="18" spans="1:2">
      <c r="A18" s="4" t="s">
        <v>502</v>
      </c>
      <c r="B18" s="4" t="s">
        <v>577</v>
      </c>
    </row>
    <row r="19" spans="1:2">
      <c r="A19" s="4" t="s">
        <v>578</v>
      </c>
    </row>
    <row r="20" spans="1:2">
      <c r="A20" s="3" t="s">
        <v>497</v>
      </c>
    </row>
    <row r="21" spans="1:2">
      <c r="A21" s="4" t="s">
        <v>506</v>
      </c>
      <c r="B21" s="4" t="s">
        <v>579</v>
      </c>
    </row>
    <row r="22" spans="1:2">
      <c r="A22" s="4" t="s">
        <v>572</v>
      </c>
      <c r="B22" s="4" t="s">
        <v>573</v>
      </c>
    </row>
    <row r="23" spans="1:2">
      <c r="A23" s="4" t="s">
        <v>568</v>
      </c>
      <c r="B23" s="7" t="n">
        <v>63472</v>
      </c>
    </row>
    <row r="24" spans="1:2">
      <c r="A24" s="4" t="s">
        <v>569</v>
      </c>
      <c r="B24" s="7" t="n">
        <v>49161</v>
      </c>
    </row>
    <row r="25" spans="1:2">
      <c r="A25" s="4" t="s">
        <v>510</v>
      </c>
      <c r="B25" s="4" t="s">
        <v>518</v>
      </c>
    </row>
    <row r="26" spans="1:2">
      <c r="A26" s="4" t="s">
        <v>580</v>
      </c>
    </row>
    <row r="27" spans="1:2">
      <c r="A27" s="3" t="s">
        <v>497</v>
      </c>
    </row>
    <row r="28" spans="1:2">
      <c r="A28" s="4" t="s">
        <v>502</v>
      </c>
      <c r="B28" s="4" t="s">
        <v>575</v>
      </c>
    </row>
    <row r="29" spans="1:2">
      <c r="A29" s="4" t="s">
        <v>581</v>
      </c>
    </row>
    <row r="30" spans="1:2">
      <c r="A30" s="3" t="s">
        <v>497</v>
      </c>
    </row>
    <row r="31" spans="1:2">
      <c r="A31" s="4" t="s">
        <v>502</v>
      </c>
      <c r="B31" s="4" t="s">
        <v>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83</v>
      </c>
      <c r="B1" s="2" t="s">
        <v>2</v>
      </c>
    </row>
    <row r="2" spans="1:2">
      <c r="A2" s="4" t="s">
        <v>584</v>
      </c>
    </row>
    <row r="3" spans="1:2">
      <c r="A3" s="3" t="s">
        <v>497</v>
      </c>
    </row>
    <row r="4" spans="1:2">
      <c r="A4" s="4" t="s">
        <v>483</v>
      </c>
      <c r="B4" s="4" t="s">
        <v>4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5</v>
      </c>
      <c r="B1" s="2" t="s">
        <v>1</v>
      </c>
    </row>
    <row r="2" spans="1:3">
      <c r="B2" s="2" t="s">
        <v>2</v>
      </c>
      <c r="C2" s="2" t="s">
        <v>586</v>
      </c>
    </row>
    <row r="3" spans="1:3">
      <c r="A3" s="4" t="s">
        <v>501</v>
      </c>
    </row>
    <row r="4" spans="1:3">
      <c r="A4" s="3" t="s">
        <v>587</v>
      </c>
    </row>
    <row r="5" spans="1:3">
      <c r="A5" s="4" t="s">
        <v>557</v>
      </c>
      <c r="B5" s="4" t="s">
        <v>503</v>
      </c>
    </row>
    <row r="6" spans="1:3">
      <c r="A6" s="4" t="s">
        <v>588</v>
      </c>
    </row>
    <row r="7" spans="1:3">
      <c r="A7" s="3" t="s">
        <v>587</v>
      </c>
    </row>
    <row r="8" spans="1:3">
      <c r="A8" s="4" t="s">
        <v>589</v>
      </c>
      <c r="C8" s="7" t="n">
        <v>250000000</v>
      </c>
    </row>
    <row r="9" spans="1:3">
      <c r="A9" s="4" t="s">
        <v>590</v>
      </c>
      <c r="B9" s="4" t="s">
        <v>591</v>
      </c>
    </row>
    <row r="10" spans="1:3">
      <c r="A10" s="4" t="s">
        <v>592</v>
      </c>
      <c r="B10" s="7" t="n">
        <v>122700000</v>
      </c>
    </row>
    <row r="11" spans="1:3">
      <c r="A11" s="4" t="s">
        <v>593</v>
      </c>
    </row>
    <row r="12" spans="1:3">
      <c r="A12" s="3" t="s">
        <v>587</v>
      </c>
    </row>
    <row r="13" spans="1:3">
      <c r="A13" s="4" t="s">
        <v>594</v>
      </c>
      <c r="B13" s="4" t="s">
        <v>595</v>
      </c>
    </row>
    <row r="14" spans="1:3">
      <c r="A14" s="4" t="s">
        <v>557</v>
      </c>
      <c r="B14"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16</v>
      </c>
    </row>
    <row r="2" spans="1:2">
      <c r="A2" s="3" t="s">
        <v>597</v>
      </c>
    </row>
    <row r="3" spans="1:2">
      <c r="A3" s="4" t="s">
        <v>134</v>
      </c>
      <c r="B3" s="7" t="n">
        <v>10106</v>
      </c>
    </row>
    <row r="4" spans="1:2">
      <c r="A4" s="4" t="s">
        <v>598</v>
      </c>
      <c r="B4" s="5" t="n">
        <v>3267</v>
      </c>
    </row>
    <row r="5" spans="1:2">
      <c r="A5" s="4" t="s">
        <v>599</v>
      </c>
      <c r="B5" s="5" t="n">
        <v>3143</v>
      </c>
    </row>
    <row r="6" spans="1:2">
      <c r="A6" s="4" t="s">
        <v>499</v>
      </c>
      <c r="B6" s="5" t="n">
        <v>2426</v>
      </c>
    </row>
    <row r="7" spans="1:2">
      <c r="A7" s="4" t="s">
        <v>600</v>
      </c>
      <c r="B7" s="5" t="n">
        <v>1118</v>
      </c>
    </row>
    <row r="8" spans="1:2">
      <c r="A8" s="4" t="s">
        <v>601</v>
      </c>
      <c r="B8" s="5" t="n">
        <v>3694</v>
      </c>
    </row>
    <row r="9" spans="1:2">
      <c r="A9" s="4" t="s">
        <v>96</v>
      </c>
      <c r="B9" s="7" t="n">
        <v>237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27</v>
      </c>
      <c r="D1" s="2" t="s">
        <v>67</v>
      </c>
    </row>
    <row r="2" spans="1:4">
      <c r="A2" s="3" t="s">
        <v>603</v>
      </c>
    </row>
    <row r="3" spans="1:4">
      <c r="A3" s="4" t="s">
        <v>604</v>
      </c>
      <c r="B3" s="7" t="n">
        <v>15867</v>
      </c>
    </row>
    <row r="4" spans="1:4">
      <c r="A4" s="4" t="s">
        <v>446</v>
      </c>
      <c r="B4" s="5" t="n">
        <v>11587</v>
      </c>
    </row>
    <row r="5" spans="1:4">
      <c r="A5" s="4" t="s">
        <v>605</v>
      </c>
      <c r="B5" s="5" t="n">
        <v>9501</v>
      </c>
    </row>
    <row r="6" spans="1:4">
      <c r="A6" s="4" t="s">
        <v>606</v>
      </c>
      <c r="B6" s="5" t="n">
        <v>5685</v>
      </c>
    </row>
    <row r="7" spans="1:4">
      <c r="A7" s="4" t="s">
        <v>607</v>
      </c>
      <c r="B7" s="5" t="n">
        <v>5624</v>
      </c>
      <c r="D7" s="7" t="n">
        <v>0</v>
      </c>
    </row>
    <row r="8" spans="1:4">
      <c r="A8" s="4" t="s">
        <v>608</v>
      </c>
      <c r="B8" s="5" t="n">
        <v>4397</v>
      </c>
    </row>
    <row r="9" spans="1:4">
      <c r="A9" s="4" t="s">
        <v>609</v>
      </c>
      <c r="B9" s="5" t="n">
        <v>4098</v>
      </c>
    </row>
    <row r="10" spans="1:4">
      <c r="A10" s="4" t="s">
        <v>601</v>
      </c>
      <c r="B10" s="5" t="n">
        <v>1344</v>
      </c>
      <c r="C10" s="7" t="n">
        <v>29</v>
      </c>
    </row>
    <row r="11" spans="1:4">
      <c r="A11" s="4" t="s">
        <v>96</v>
      </c>
      <c r="B11" s="7" t="n">
        <v>58103</v>
      </c>
      <c r="C11" s="7" t="n">
        <v>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32"/>
  </cols>
  <sheetData>
    <row r="1" spans="1:2">
      <c r="A1" s="1" t="s">
        <v>610</v>
      </c>
      <c r="B1" s="2" t="s">
        <v>1</v>
      </c>
    </row>
    <row r="2" spans="1:2">
      <c r="B2" s="2" t="s">
        <v>611</v>
      </c>
    </row>
    <row r="3" spans="1:2">
      <c r="A3" s="3" t="s">
        <v>612</v>
      </c>
    </row>
    <row r="4" spans="1:2">
      <c r="A4" s="4" t="s">
        <v>613</v>
      </c>
      <c r="B4" s="5" t="n">
        <v>4</v>
      </c>
    </row>
    <row r="5" spans="1:2">
      <c r="A5" s="4" t="s">
        <v>614</v>
      </c>
      <c r="B5" s="5" t="n">
        <v>2100000000</v>
      </c>
    </row>
    <row r="6" spans="1:2">
      <c r="A6" s="4" t="s">
        <v>60</v>
      </c>
      <c r="B6" s="5" t="n">
        <v>125491201</v>
      </c>
    </row>
    <row r="7" spans="1:2">
      <c r="A7" s="4" t="s">
        <v>615</v>
      </c>
      <c r="B7" s="9" t="n">
        <v>1.3</v>
      </c>
    </row>
    <row r="8" spans="1:2">
      <c r="A8" s="4" t="s">
        <v>109</v>
      </c>
      <c r="B8" s="5" t="n">
        <v>19000</v>
      </c>
    </row>
    <row r="9" spans="1:2">
      <c r="A9" s="4" t="s">
        <v>616</v>
      </c>
    </row>
    <row r="10" spans="1:2">
      <c r="A10" s="3" t="s">
        <v>612</v>
      </c>
    </row>
    <row r="11" spans="1:2">
      <c r="A11" s="4" t="s">
        <v>109</v>
      </c>
      <c r="B11" s="5" t="n">
        <v>189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v>
      </c>
      <c r="B1" s="2" t="s">
        <v>66</v>
      </c>
      <c r="C1" s="2" t="s">
        <v>1</v>
      </c>
    </row>
    <row r="2" spans="1:3">
      <c r="B2" s="2" t="s">
        <v>115</v>
      </c>
      <c r="C2" s="2" t="s">
        <v>116</v>
      </c>
    </row>
    <row r="3" spans="1:3">
      <c r="A3" s="3" t="s">
        <v>117</v>
      </c>
    </row>
    <row r="4" spans="1:3">
      <c r="A4" s="4" t="s">
        <v>90</v>
      </c>
      <c r="B4" s="7" t="n">
        <v>0</v>
      </c>
      <c r="C4" s="7" t="n">
        <v>-49815</v>
      </c>
    </row>
    <row r="5" spans="1:3">
      <c r="A5" s="3" t="s">
        <v>118</v>
      </c>
    </row>
    <row r="6" spans="1:3">
      <c r="A6" s="4" t="s">
        <v>80</v>
      </c>
      <c r="B6" s="5" t="n">
        <v>0</v>
      </c>
      <c r="C6" s="5" t="n">
        <v>65145</v>
      </c>
    </row>
    <row r="7" spans="1:3">
      <c r="A7" s="4" t="s">
        <v>119</v>
      </c>
      <c r="B7" s="5" t="n">
        <v>0</v>
      </c>
      <c r="C7" s="5" t="n">
        <v>-993</v>
      </c>
    </row>
    <row r="8" spans="1:3">
      <c r="A8" s="4" t="s">
        <v>120</v>
      </c>
      <c r="B8" s="5" t="n">
        <v>0</v>
      </c>
      <c r="C8" s="5" t="n">
        <v>177</v>
      </c>
    </row>
    <row r="9" spans="1:3">
      <c r="A9" s="4" t="s">
        <v>121</v>
      </c>
      <c r="B9" s="5" t="n">
        <v>0</v>
      </c>
      <c r="C9" s="5" t="n">
        <v>-1118</v>
      </c>
    </row>
    <row r="10" spans="1:3">
      <c r="A10" s="4" t="s">
        <v>122</v>
      </c>
      <c r="B10" s="5" t="n">
        <v>0</v>
      </c>
      <c r="C10" s="5" t="n">
        <v>-792</v>
      </c>
    </row>
    <row r="11" spans="1:3">
      <c r="A11" s="4" t="s">
        <v>123</v>
      </c>
      <c r="B11" s="5" t="n">
        <v>0</v>
      </c>
      <c r="C11" s="5" t="n">
        <v>156</v>
      </c>
    </row>
    <row r="12" spans="1:3">
      <c r="A12" s="4" t="s">
        <v>124</v>
      </c>
      <c r="B12" s="5" t="n">
        <v>0</v>
      </c>
      <c r="C12" s="5" t="n">
        <v>771</v>
      </c>
    </row>
    <row r="13" spans="1:3">
      <c r="A13" s="4" t="s">
        <v>110</v>
      </c>
      <c r="B13" s="5" t="n">
        <v>0</v>
      </c>
      <c r="C13" s="5" t="n">
        <v>77</v>
      </c>
    </row>
    <row r="14" spans="1:3">
      <c r="A14" s="4" t="s">
        <v>125</v>
      </c>
      <c r="B14" s="5" t="n">
        <v>0</v>
      </c>
      <c r="C14" s="5" t="n">
        <v>709</v>
      </c>
    </row>
    <row r="15" spans="1:3">
      <c r="A15" s="3" t="s">
        <v>126</v>
      </c>
    </row>
    <row r="16" spans="1:3">
      <c r="A16" s="4" t="s">
        <v>127</v>
      </c>
      <c r="B16" s="5" t="n">
        <v>0</v>
      </c>
      <c r="C16" s="5" t="n">
        <v>-10824</v>
      </c>
    </row>
    <row r="17" spans="1:3">
      <c r="A17" s="4" t="s">
        <v>128</v>
      </c>
      <c r="B17" s="5" t="n">
        <v>0</v>
      </c>
      <c r="C17" s="5" t="n">
        <v>18523</v>
      </c>
    </row>
    <row r="18" spans="1:3">
      <c r="A18" s="4" t="s">
        <v>129</v>
      </c>
      <c r="B18" s="5" t="n">
        <v>0</v>
      </c>
      <c r="C18" s="5" t="n">
        <v>22244</v>
      </c>
    </row>
    <row r="19" spans="1:3">
      <c r="A19" s="4" t="s">
        <v>130</v>
      </c>
      <c r="B19" s="5" t="n">
        <v>0</v>
      </c>
      <c r="C19" s="5" t="n">
        <v>44260</v>
      </c>
    </row>
    <row r="20" spans="1:3">
      <c r="A20" s="3" t="s">
        <v>131</v>
      </c>
    </row>
    <row r="21" spans="1:3">
      <c r="A21" s="4" t="s">
        <v>132</v>
      </c>
      <c r="B21" s="5" t="n">
        <v>0</v>
      </c>
      <c r="C21" s="5" t="n">
        <v>-2245885</v>
      </c>
    </row>
    <row r="22" spans="1:3">
      <c r="A22" s="4" t="s">
        <v>133</v>
      </c>
      <c r="B22" s="5" t="n">
        <v>0</v>
      </c>
      <c r="C22" s="5" t="n">
        <v>-3290</v>
      </c>
    </row>
    <row r="23" spans="1:3">
      <c r="A23" s="4" t="s">
        <v>134</v>
      </c>
      <c r="B23" s="5" t="n">
        <v>0</v>
      </c>
      <c r="C23" s="5" t="n">
        <v>-9201</v>
      </c>
    </row>
    <row r="24" spans="1:3">
      <c r="A24" s="4" t="s">
        <v>135</v>
      </c>
      <c r="B24" s="5" t="n">
        <v>0</v>
      </c>
      <c r="C24" s="5" t="n">
        <v>-660151</v>
      </c>
    </row>
    <row r="25" spans="1:3">
      <c r="A25" s="4" t="s">
        <v>136</v>
      </c>
      <c r="B25" s="5" t="n">
        <v>0</v>
      </c>
      <c r="C25" s="5" t="n">
        <v>16596</v>
      </c>
    </row>
    <row r="26" spans="1:3">
      <c r="A26" s="4" t="s">
        <v>137</v>
      </c>
      <c r="B26" s="5" t="n">
        <v>0</v>
      </c>
      <c r="C26" s="5" t="n">
        <v>-2901931</v>
      </c>
    </row>
    <row r="27" spans="1:3">
      <c r="A27" s="3" t="s">
        <v>138</v>
      </c>
    </row>
    <row r="28" spans="1:3">
      <c r="A28" s="4" t="s">
        <v>139</v>
      </c>
      <c r="B28" s="5" t="n">
        <v>0</v>
      </c>
      <c r="C28" s="5" t="n">
        <v>1264053</v>
      </c>
    </row>
    <row r="29" spans="1:3">
      <c r="A29" s="4" t="s">
        <v>140</v>
      </c>
      <c r="B29" s="5" t="n">
        <v>0</v>
      </c>
      <c r="C29" s="5" t="n">
        <v>-15388</v>
      </c>
    </row>
    <row r="30" spans="1:3">
      <c r="A30" s="4" t="s">
        <v>41</v>
      </c>
      <c r="B30" s="5" t="n">
        <v>0</v>
      </c>
      <c r="C30" s="5" t="n">
        <v>98435</v>
      </c>
    </row>
    <row r="31" spans="1:3">
      <c r="A31" s="4" t="s">
        <v>141</v>
      </c>
      <c r="B31" s="5" t="n">
        <v>0</v>
      </c>
      <c r="C31" s="5" t="n">
        <v>-187</v>
      </c>
    </row>
    <row r="32" spans="1:3">
      <c r="A32" s="4" t="s">
        <v>142</v>
      </c>
      <c r="B32" s="5" t="n">
        <v>0</v>
      </c>
      <c r="C32" s="5" t="n">
        <v>1055913</v>
      </c>
    </row>
    <row r="33" spans="1:3">
      <c r="A33" s="4" t="s">
        <v>143</v>
      </c>
      <c r="B33" s="5" t="n">
        <v>0</v>
      </c>
      <c r="C33" s="5" t="n">
        <v>491026</v>
      </c>
    </row>
    <row r="34" spans="1:3">
      <c r="A34" s="4" t="s">
        <v>144</v>
      </c>
      <c r="B34" s="5" t="n">
        <v>0</v>
      </c>
      <c r="C34" s="5" t="n">
        <v>-12571</v>
      </c>
    </row>
    <row r="35" spans="1:3">
      <c r="A35" s="4" t="s">
        <v>145</v>
      </c>
      <c r="B35" s="5" t="n">
        <v>0</v>
      </c>
      <c r="C35" s="5" t="n">
        <v>617650</v>
      </c>
    </row>
    <row r="36" spans="1:3">
      <c r="A36" s="4" t="s">
        <v>146</v>
      </c>
      <c r="B36" s="5" t="n">
        <v>0</v>
      </c>
      <c r="C36" s="5" t="n">
        <v>-495150</v>
      </c>
    </row>
    <row r="37" spans="1:3">
      <c r="A37" s="4" t="s">
        <v>147</v>
      </c>
      <c r="B37" s="5" t="n">
        <v>0</v>
      </c>
      <c r="C37" s="5" t="n">
        <v>-12384</v>
      </c>
    </row>
    <row r="38" spans="1:3">
      <c r="A38" s="4" t="s">
        <v>112</v>
      </c>
      <c r="B38" s="5" t="n">
        <v>0</v>
      </c>
      <c r="C38" s="5" t="n">
        <v>8978</v>
      </c>
    </row>
    <row r="39" spans="1:3">
      <c r="A39" s="4" t="s">
        <v>148</v>
      </c>
      <c r="B39" s="5" t="n">
        <v>0</v>
      </c>
      <c r="C39" s="5" t="n">
        <v>-6203</v>
      </c>
    </row>
    <row r="40" spans="1:3">
      <c r="A40" s="4" t="s">
        <v>149</v>
      </c>
      <c r="B40" s="5" t="n">
        <v>0</v>
      </c>
      <c r="C40" s="5" t="n">
        <v>2994172</v>
      </c>
    </row>
    <row r="41" spans="1:3">
      <c r="A41" s="4" t="s">
        <v>150</v>
      </c>
      <c r="B41" s="5" t="n">
        <v>0</v>
      </c>
      <c r="C41" s="5" t="n">
        <v>136501</v>
      </c>
    </row>
    <row r="42" spans="1:3">
      <c r="A42" s="4" t="s">
        <v>151</v>
      </c>
      <c r="B42" s="5" t="n">
        <v>200</v>
      </c>
      <c r="C42" s="5" t="n">
        <v>200</v>
      </c>
    </row>
    <row r="43" spans="1:3">
      <c r="A43" s="4" t="s">
        <v>152</v>
      </c>
      <c r="B43" s="5" t="n">
        <v>200</v>
      </c>
      <c r="C43" s="5" t="n">
        <v>136701</v>
      </c>
    </row>
    <row r="44" spans="1:3">
      <c r="A44" s="3" t="s">
        <v>153</v>
      </c>
    </row>
    <row r="45" spans="1:3">
      <c r="A45" s="4" t="s">
        <v>31</v>
      </c>
      <c r="B45" s="5" t="n">
        <v>200</v>
      </c>
      <c r="C45" s="5" t="n">
        <v>30820</v>
      </c>
    </row>
    <row r="46" spans="1:3">
      <c r="A46" s="4" t="s">
        <v>32</v>
      </c>
      <c r="B46" s="5" t="n">
        <v>0</v>
      </c>
      <c r="C46" s="5" t="n">
        <v>105881</v>
      </c>
    </row>
    <row r="47" spans="1:3">
      <c r="A47" s="4" t="s">
        <v>152</v>
      </c>
      <c r="B47" s="5" t="n">
        <v>200</v>
      </c>
      <c r="C47" s="5" t="n">
        <v>136701</v>
      </c>
    </row>
    <row r="48" spans="1:3">
      <c r="A48" s="3" t="s">
        <v>154</v>
      </c>
    </row>
    <row r="49" spans="1:3">
      <c r="A49" s="4" t="s">
        <v>155</v>
      </c>
      <c r="B49" s="5" t="n">
        <v>0</v>
      </c>
      <c r="C49" s="5" t="n">
        <v>107369</v>
      </c>
    </row>
    <row r="50" spans="1:3">
      <c r="A50" s="4" t="s">
        <v>156</v>
      </c>
      <c r="B50" s="5" t="n">
        <v>0</v>
      </c>
      <c r="C50" s="5" t="n">
        <v>17093</v>
      </c>
    </row>
    <row r="51" spans="1:3">
      <c r="A51" s="4" t="s">
        <v>157</v>
      </c>
      <c r="B51" s="5" t="n">
        <v>0</v>
      </c>
      <c r="C51" s="5" t="n">
        <v>314</v>
      </c>
    </row>
    <row r="52" spans="1:3">
      <c r="A52" s="4" t="s">
        <v>158</v>
      </c>
      <c r="B52" s="5" t="n">
        <v>0</v>
      </c>
      <c r="C52" s="5" t="n">
        <v>905</v>
      </c>
    </row>
    <row r="53" spans="1:3">
      <c r="A53" s="4" t="s">
        <v>159</v>
      </c>
      <c r="B53" s="5" t="n">
        <v>0</v>
      </c>
      <c r="C53" s="5" t="n">
        <v>5624</v>
      </c>
    </row>
    <row r="54" spans="1:3">
      <c r="A54" s="4" t="s">
        <v>160</v>
      </c>
      <c r="B54" s="5" t="n">
        <v>0</v>
      </c>
      <c r="C54" s="5" t="n">
        <v>75998</v>
      </c>
    </row>
    <row r="55" spans="1:3">
      <c r="A55" s="4" t="s">
        <v>161</v>
      </c>
      <c r="B55" s="5" t="n">
        <v>0</v>
      </c>
      <c r="C55" s="5" t="n">
        <v>7552</v>
      </c>
    </row>
    <row r="56" spans="1:3">
      <c r="A56" s="4" t="s">
        <v>108</v>
      </c>
      <c r="B56" s="5" t="n">
        <v>0</v>
      </c>
      <c r="C56" s="5" t="n">
        <v>13494</v>
      </c>
    </row>
    <row r="57" spans="1:3">
      <c r="A57" s="4" t="s">
        <v>162</v>
      </c>
      <c r="B57" s="7" t="n">
        <v>0</v>
      </c>
      <c r="C57" s="7" t="n">
        <v>3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7</v>
      </c>
      <c r="B1" s="2" t="s">
        <v>2</v>
      </c>
      <c r="C1" s="2" t="s">
        <v>27</v>
      </c>
    </row>
    <row r="2" spans="1:3">
      <c r="A2" s="3" t="s">
        <v>618</v>
      </c>
    </row>
    <row r="3" spans="1:3">
      <c r="A3" s="4" t="s">
        <v>619</v>
      </c>
      <c r="B3" s="5" t="n">
        <v>100000000</v>
      </c>
      <c r="C3" s="5" t="n">
        <v>100000000</v>
      </c>
    </row>
    <row r="4" spans="1:3">
      <c r="A4" s="4" t="s">
        <v>614</v>
      </c>
      <c r="B4" s="5" t="n">
        <v>2100000000</v>
      </c>
    </row>
    <row r="5" spans="1:3">
      <c r="A5" s="4" t="s">
        <v>56</v>
      </c>
      <c r="B5" s="8" t="n">
        <v>0.01</v>
      </c>
      <c r="C5" s="8" t="n">
        <v>0.01</v>
      </c>
    </row>
    <row r="6" spans="1:3">
      <c r="A6" s="4" t="s">
        <v>21</v>
      </c>
    </row>
    <row r="7" spans="1:3">
      <c r="A7" s="3" t="s">
        <v>618</v>
      </c>
    </row>
    <row r="8" spans="1:3">
      <c r="A8" s="4" t="s">
        <v>620</v>
      </c>
      <c r="B8" s="5" t="n">
        <v>500000000</v>
      </c>
      <c r="C8" s="5" t="n">
        <v>500000000</v>
      </c>
    </row>
    <row r="9" spans="1:3">
      <c r="A9" s="4" t="s">
        <v>62</v>
      </c>
      <c r="B9" s="8" t="n">
        <v>0.01</v>
      </c>
      <c r="C9" s="8" t="n">
        <v>0.01</v>
      </c>
    </row>
    <row r="10" spans="1:3">
      <c r="A10" s="4" t="s">
        <v>24</v>
      </c>
    </row>
    <row r="11" spans="1:3">
      <c r="A11" s="3" t="s">
        <v>618</v>
      </c>
    </row>
    <row r="12" spans="1:3">
      <c r="A12" s="4" t="s">
        <v>620</v>
      </c>
      <c r="B12" s="5" t="n">
        <v>500000000</v>
      </c>
      <c r="C12" s="5" t="n">
        <v>500000000</v>
      </c>
    </row>
    <row r="13" spans="1:3">
      <c r="A13" s="4" t="s">
        <v>62</v>
      </c>
      <c r="B13" s="8" t="n">
        <v>0.01</v>
      </c>
      <c r="C13" s="8" t="n">
        <v>0.01</v>
      </c>
    </row>
    <row r="14" spans="1:3">
      <c r="A14" s="4" t="s">
        <v>25</v>
      </c>
    </row>
    <row r="15" spans="1:3">
      <c r="A15" s="3" t="s">
        <v>618</v>
      </c>
    </row>
    <row r="16" spans="1:3">
      <c r="A16" s="4" t="s">
        <v>620</v>
      </c>
      <c r="B16" s="5" t="n">
        <v>500000000</v>
      </c>
      <c r="C16" s="5" t="n">
        <v>500000000</v>
      </c>
    </row>
    <row r="17" spans="1:3">
      <c r="A17" s="4" t="s">
        <v>62</v>
      </c>
      <c r="B17" s="8" t="n">
        <v>0.01</v>
      </c>
      <c r="C17" s="8" t="n">
        <v>0.01</v>
      </c>
    </row>
    <row r="18" spans="1:3">
      <c r="A18" s="4" t="s">
        <v>23</v>
      </c>
    </row>
    <row r="19" spans="1:3">
      <c r="A19" s="3" t="s">
        <v>618</v>
      </c>
    </row>
    <row r="20" spans="1:3">
      <c r="A20" s="4" t="s">
        <v>620</v>
      </c>
      <c r="B20" s="5" t="n">
        <v>500000000</v>
      </c>
      <c r="C20" s="5" t="n">
        <v>500000000</v>
      </c>
    </row>
    <row r="21" spans="1:3">
      <c r="A21" s="4" t="s">
        <v>62</v>
      </c>
      <c r="B21" s="8" t="n">
        <v>0.01</v>
      </c>
      <c r="C21" s="8" t="n">
        <v>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20"/>
  </cols>
  <sheetData>
    <row r="1" spans="1:2">
      <c r="A1" s="1" t="s">
        <v>621</v>
      </c>
      <c r="B1" s="2" t="s">
        <v>1</v>
      </c>
    </row>
    <row r="2" spans="1:2">
      <c r="B2" s="2" t="s">
        <v>622</v>
      </c>
    </row>
    <row r="3" spans="1:2">
      <c r="A3" s="3" t="s">
        <v>618</v>
      </c>
    </row>
    <row r="4" spans="1:2">
      <c r="A4" s="4" t="s">
        <v>623</v>
      </c>
      <c r="B4" s="5" t="n">
        <v>20000</v>
      </c>
    </row>
    <row r="5" spans="1:2">
      <c r="A5" s="4" t="s">
        <v>106</v>
      </c>
      <c r="B5" s="5" t="n">
        <v>124160000</v>
      </c>
    </row>
    <row r="6" spans="1:2">
      <c r="A6" s="4" t="s">
        <v>108</v>
      </c>
      <c r="B6" s="5" t="n">
        <v>1314000</v>
      </c>
    </row>
    <row r="7" spans="1:2">
      <c r="A7" s="4" t="s">
        <v>109</v>
      </c>
      <c r="B7" s="5" t="n">
        <v>-19000</v>
      </c>
    </row>
    <row r="8" spans="1:2">
      <c r="A8" s="4" t="s">
        <v>624</v>
      </c>
      <c r="B8" s="5" t="n">
        <v>16000</v>
      </c>
    </row>
    <row r="9" spans="1:2">
      <c r="A9" s="4" t="s">
        <v>625</v>
      </c>
      <c r="B9" s="5" t="n">
        <v>125491000</v>
      </c>
    </row>
    <row r="10" spans="1:2">
      <c r="A10" s="4" t="s">
        <v>21</v>
      </c>
    </row>
    <row r="11" spans="1:2">
      <c r="A11" s="3" t="s">
        <v>618</v>
      </c>
    </row>
    <row r="12" spans="1:2">
      <c r="A12" s="4" t="s">
        <v>623</v>
      </c>
      <c r="B12" s="5" t="n">
        <v>0</v>
      </c>
    </row>
    <row r="13" spans="1:2">
      <c r="A13" s="4" t="s">
        <v>106</v>
      </c>
      <c r="B13" s="5" t="n">
        <v>97801000</v>
      </c>
    </row>
    <row r="14" spans="1:2">
      <c r="A14" s="4" t="s">
        <v>108</v>
      </c>
      <c r="B14" s="5" t="n">
        <v>993000</v>
      </c>
    </row>
    <row r="15" spans="1:2">
      <c r="A15" s="4" t="s">
        <v>109</v>
      </c>
      <c r="B15" s="5" t="n">
        <v>-15000</v>
      </c>
    </row>
    <row r="16" spans="1:2">
      <c r="A16" s="4" t="s">
        <v>625</v>
      </c>
      <c r="B16" s="5" t="n">
        <v>98779308</v>
      </c>
    </row>
    <row r="17" spans="1:2">
      <c r="A17" s="4" t="s">
        <v>24</v>
      </c>
    </row>
    <row r="18" spans="1:2">
      <c r="A18" s="3" t="s">
        <v>618</v>
      </c>
    </row>
    <row r="19" spans="1:2">
      <c r="A19" s="4" t="s">
        <v>623</v>
      </c>
      <c r="B19" s="5" t="n">
        <v>0</v>
      </c>
    </row>
    <row r="20" spans="1:2">
      <c r="A20" s="4" t="s">
        <v>106</v>
      </c>
      <c r="B20" s="5" t="n">
        <v>2206000</v>
      </c>
    </row>
    <row r="21" spans="1:2">
      <c r="A21" s="4" t="s">
        <v>108</v>
      </c>
      <c r="B21" s="5" t="n">
        <v>3000</v>
      </c>
    </row>
    <row r="22" spans="1:2">
      <c r="A22" s="4" t="s">
        <v>625</v>
      </c>
      <c r="B22" s="5" t="n">
        <v>2208763</v>
      </c>
    </row>
    <row r="23" spans="1:2">
      <c r="A23" s="4" t="s">
        <v>25</v>
      </c>
    </row>
    <row r="24" spans="1:2">
      <c r="A24" s="3" t="s">
        <v>618</v>
      </c>
    </row>
    <row r="25" spans="1:2">
      <c r="A25" s="4" t="s">
        <v>623</v>
      </c>
      <c r="B25" s="5" t="n">
        <v>0</v>
      </c>
    </row>
    <row r="26" spans="1:2">
      <c r="A26" s="4" t="s">
        <v>106</v>
      </c>
      <c r="B26" s="5" t="n">
        <v>1221000</v>
      </c>
    </row>
    <row r="27" spans="1:2">
      <c r="A27" s="4" t="s">
        <v>108</v>
      </c>
      <c r="B27" s="5" t="n">
        <v>5000</v>
      </c>
    </row>
    <row r="28" spans="1:2">
      <c r="A28" s="4" t="s">
        <v>625</v>
      </c>
      <c r="B28" s="5" t="n">
        <v>1225700</v>
      </c>
    </row>
    <row r="29" spans="1:2">
      <c r="A29" s="4" t="s">
        <v>23</v>
      </c>
    </row>
    <row r="30" spans="1:2">
      <c r="A30" s="3" t="s">
        <v>618</v>
      </c>
    </row>
    <row r="31" spans="1:2">
      <c r="A31" s="4" t="s">
        <v>623</v>
      </c>
      <c r="B31" s="5" t="n">
        <v>20000</v>
      </c>
    </row>
    <row r="32" spans="1:2">
      <c r="A32" s="4" t="s">
        <v>106</v>
      </c>
      <c r="B32" s="5" t="n">
        <v>22932000</v>
      </c>
    </row>
    <row r="33" spans="1:2">
      <c r="A33" s="4" t="s">
        <v>108</v>
      </c>
      <c r="B33" s="5" t="n">
        <v>313000</v>
      </c>
    </row>
    <row r="34" spans="1:2">
      <c r="A34" s="4" t="s">
        <v>109</v>
      </c>
      <c r="B34" s="5" t="n">
        <v>-4000</v>
      </c>
    </row>
    <row r="35" spans="1:2">
      <c r="A35" s="4" t="s">
        <v>624</v>
      </c>
      <c r="B35" s="5" t="n">
        <v>16000</v>
      </c>
    </row>
    <row r="36" spans="1:2">
      <c r="A36" s="4" t="s">
        <v>625</v>
      </c>
      <c r="B36" s="5" t="n">
        <v>232774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26</v>
      </c>
      <c r="B1" s="2" t="s">
        <v>1</v>
      </c>
    </row>
    <row r="2" spans="1:2">
      <c r="B2" s="2" t="s">
        <v>2</v>
      </c>
    </row>
    <row r="3" spans="1:2">
      <c r="A3" s="3" t="s">
        <v>627</v>
      </c>
    </row>
    <row r="4" spans="1:2">
      <c r="A4" s="4" t="s">
        <v>628</v>
      </c>
      <c r="B4" s="4" t="s">
        <v>6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630</v>
      </c>
      <c r="B1" s="2" t="s">
        <v>1</v>
      </c>
    </row>
    <row r="2" spans="1:2">
      <c r="B2" s="2" t="s">
        <v>631</v>
      </c>
    </row>
    <row r="3" spans="1:2">
      <c r="A3" s="4" t="s">
        <v>21</v>
      </c>
    </row>
    <row r="4" spans="1:2">
      <c r="A4" s="3" t="s">
        <v>632</v>
      </c>
    </row>
    <row r="5" spans="1:2">
      <c r="A5" s="4" t="s">
        <v>633</v>
      </c>
      <c r="B5" s="10" t="n">
        <v>0.3245</v>
      </c>
    </row>
    <row r="6" spans="1:2">
      <c r="A6" s="4" t="s">
        <v>634</v>
      </c>
      <c r="B6" s="11" t="n">
        <v>-0.0598</v>
      </c>
    </row>
    <row r="7" spans="1:2">
      <c r="A7" s="4" t="s">
        <v>635</v>
      </c>
      <c r="B7" s="11" t="n">
        <v>0.2647</v>
      </c>
    </row>
    <row r="8" spans="1:2">
      <c r="A8" s="4" t="s">
        <v>23</v>
      </c>
    </row>
    <row r="9" spans="1:2">
      <c r="A9" s="3" t="s">
        <v>632</v>
      </c>
    </row>
    <row r="10" spans="1:2">
      <c r="A10" s="4" t="s">
        <v>633</v>
      </c>
      <c r="B10" s="11" t="n">
        <v>0.3245</v>
      </c>
    </row>
    <row r="11" spans="1:2">
      <c r="A11" s="4" t="s">
        <v>635</v>
      </c>
      <c r="B11" s="11" t="n">
        <v>0.3245</v>
      </c>
    </row>
    <row r="12" spans="1:2">
      <c r="A12" s="4" t="s">
        <v>25</v>
      </c>
    </row>
    <row r="13" spans="1:2">
      <c r="A13" s="3" t="s">
        <v>632</v>
      </c>
    </row>
    <row r="14" spans="1:2">
      <c r="A14" s="4" t="s">
        <v>633</v>
      </c>
      <c r="B14" s="11" t="n">
        <v>0.2471</v>
      </c>
    </row>
    <row r="15" spans="1:2">
      <c r="A15" s="4" t="s">
        <v>634</v>
      </c>
      <c r="B15" s="11" t="n">
        <v>-0.0108</v>
      </c>
    </row>
    <row r="16" spans="1:2">
      <c r="A16" s="4" t="s">
        <v>635</v>
      </c>
      <c r="B16" s="11" t="n">
        <v>0.2363</v>
      </c>
    </row>
    <row r="17" spans="1:2">
      <c r="A17" s="4" t="s">
        <v>24</v>
      </c>
    </row>
    <row r="18" spans="1:2">
      <c r="A18" s="3" t="s">
        <v>632</v>
      </c>
    </row>
    <row r="19" spans="1:2">
      <c r="A19" s="4" t="s">
        <v>633</v>
      </c>
      <c r="B19" s="11" t="n">
        <v>0.203</v>
      </c>
    </row>
    <row r="20" spans="1:2">
      <c r="A20" s="4" t="s">
        <v>634</v>
      </c>
      <c r="B20" s="11" t="n">
        <v>-0.0289</v>
      </c>
    </row>
    <row r="21" spans="1:2">
      <c r="A21" s="4" t="s">
        <v>635</v>
      </c>
      <c r="B21" s="10" t="n">
        <v>0.17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6"/>
    <col customWidth="1" max="5" min="5" width="21"/>
  </cols>
  <sheetData>
    <row r="1" spans="1:5">
      <c r="A1" s="1" t="s">
        <v>636</v>
      </c>
      <c r="B1" s="2" t="s">
        <v>637</v>
      </c>
      <c r="C1" s="2" t="s">
        <v>65</v>
      </c>
      <c r="D1" s="2" t="s">
        <v>1</v>
      </c>
    </row>
    <row r="2" spans="1:5">
      <c r="B2" s="2" t="s">
        <v>638</v>
      </c>
      <c r="C2" s="2" t="s">
        <v>639</v>
      </c>
      <c r="D2" s="2" t="s">
        <v>639</v>
      </c>
      <c r="E2" s="2" t="s">
        <v>640</v>
      </c>
    </row>
    <row r="3" spans="1:5">
      <c r="A3" s="3" t="s">
        <v>335</v>
      </c>
    </row>
    <row r="4" spans="1:5">
      <c r="A4" s="4" t="s">
        <v>641</v>
      </c>
      <c r="C4" s="7" t="n">
        <v>101983000</v>
      </c>
      <c r="D4" s="7" t="n">
        <v>101983000</v>
      </c>
      <c r="E4" s="7" t="n">
        <v>86000</v>
      </c>
    </row>
    <row r="5" spans="1:5">
      <c r="A5" s="4" t="s">
        <v>642</v>
      </c>
      <c r="C5" s="7" t="n">
        <v>5711000</v>
      </c>
      <c r="D5" s="7" t="n">
        <v>10952000</v>
      </c>
    </row>
    <row r="6" spans="1:5">
      <c r="A6" s="4" t="s">
        <v>643</v>
      </c>
      <c r="C6" s="5" t="n">
        <v>200</v>
      </c>
      <c r="D6" s="5" t="n">
        <v>200</v>
      </c>
    </row>
    <row r="7" spans="1:5">
      <c r="A7" s="4" t="s">
        <v>644</v>
      </c>
      <c r="C7" s="5" t="n">
        <v>300</v>
      </c>
      <c r="D7" s="5" t="n">
        <v>300</v>
      </c>
    </row>
    <row r="8" spans="1:5">
      <c r="A8" s="4" t="s">
        <v>645</v>
      </c>
      <c r="D8" s="7" t="n">
        <v>160000</v>
      </c>
    </row>
    <row r="9" spans="1:5">
      <c r="A9" s="4" t="s">
        <v>303</v>
      </c>
    </row>
    <row r="10" spans="1:5">
      <c r="A10" s="3" t="s">
        <v>335</v>
      </c>
    </row>
    <row r="11" spans="1:5">
      <c r="A11" s="4" t="s">
        <v>646</v>
      </c>
      <c r="D11" s="4" t="s">
        <v>575</v>
      </c>
    </row>
    <row r="12" spans="1:5">
      <c r="A12" s="4" t="s">
        <v>304</v>
      </c>
      <c r="D12" s="4" t="s">
        <v>305</v>
      </c>
    </row>
    <row r="13" spans="1:5">
      <c r="A13" s="4" t="s">
        <v>647</v>
      </c>
    </row>
    <row r="14" spans="1:5">
      <c r="A14" s="3" t="s">
        <v>335</v>
      </c>
    </row>
    <row r="15" spans="1:5">
      <c r="A15" s="4" t="s">
        <v>648</v>
      </c>
      <c r="B15" s="5" t="n">
        <v>355</v>
      </c>
    </row>
    <row r="16" spans="1:5">
      <c r="A16" s="4" t="s">
        <v>309</v>
      </c>
    </row>
    <row r="17" spans="1:5">
      <c r="A17" s="3" t="s">
        <v>335</v>
      </c>
    </row>
    <row r="18" spans="1:5">
      <c r="A18" s="4" t="s">
        <v>310</v>
      </c>
      <c r="D18" s="4" t="s">
        <v>311</v>
      </c>
    </row>
    <row r="19" spans="1:5">
      <c r="A19" s="4" t="s">
        <v>649</v>
      </c>
    </row>
    <row r="20" spans="1:5">
      <c r="A20" s="3" t="s">
        <v>335</v>
      </c>
    </row>
    <row r="21" spans="1:5">
      <c r="A21" s="4" t="s">
        <v>650</v>
      </c>
      <c r="D21" s="4" t="s">
        <v>651</v>
      </c>
    </row>
    <row r="22" spans="1:5">
      <c r="A22" s="4" t="s">
        <v>652</v>
      </c>
      <c r="D22" s="4" t="s">
        <v>653</v>
      </c>
    </row>
    <row r="23" spans="1:5">
      <c r="A23" s="4" t="s">
        <v>654</v>
      </c>
    </row>
    <row r="24" spans="1:5">
      <c r="A24" s="3" t="s">
        <v>335</v>
      </c>
    </row>
    <row r="25" spans="1:5">
      <c r="A25" s="4" t="s">
        <v>652</v>
      </c>
      <c r="D25" s="4" t="s">
        <v>655</v>
      </c>
    </row>
    <row r="26" spans="1:5">
      <c r="A26" s="4" t="s">
        <v>656</v>
      </c>
    </row>
    <row r="27" spans="1:5">
      <c r="A27" s="3" t="s">
        <v>335</v>
      </c>
    </row>
    <row r="28" spans="1:5">
      <c r="A28" s="4" t="s">
        <v>657</v>
      </c>
      <c r="C28" s="7" t="n">
        <v>600000</v>
      </c>
      <c r="D28" s="7" t="n">
        <v>600000</v>
      </c>
    </row>
    <row r="29" spans="1:5">
      <c r="A29" s="4" t="s">
        <v>658</v>
      </c>
    </row>
    <row r="30" spans="1:5">
      <c r="A30" s="3" t="s">
        <v>335</v>
      </c>
    </row>
    <row r="31" spans="1:5">
      <c r="A31" s="4" t="s">
        <v>641</v>
      </c>
      <c r="C31" s="5" t="n">
        <v>0</v>
      </c>
      <c r="D31" s="5" t="n">
        <v>0</v>
      </c>
    </row>
    <row r="32" spans="1:5">
      <c r="A32" s="4" t="s">
        <v>659</v>
      </c>
    </row>
    <row r="33" spans="1:5">
      <c r="A33" s="3" t="s">
        <v>335</v>
      </c>
    </row>
    <row r="34" spans="1:5">
      <c r="A34" s="4" t="s">
        <v>641</v>
      </c>
      <c r="C34" s="5" t="n">
        <v>394000</v>
      </c>
      <c r="D34" s="5" t="n">
        <v>464000</v>
      </c>
    </row>
    <row r="35" spans="1:5">
      <c r="A35" s="4" t="s">
        <v>660</v>
      </c>
    </row>
    <row r="36" spans="1:5">
      <c r="A36" s="3" t="s">
        <v>335</v>
      </c>
    </row>
    <row r="37" spans="1:5">
      <c r="A37" s="4" t="s">
        <v>641</v>
      </c>
      <c r="C37" s="5" t="n">
        <v>38000</v>
      </c>
      <c r="D37" s="5" t="n">
        <v>53000</v>
      </c>
    </row>
    <row r="38" spans="1:5">
      <c r="A38" s="4" t="s">
        <v>661</v>
      </c>
    </row>
    <row r="39" spans="1:5">
      <c r="A39" s="3" t="s">
        <v>335</v>
      </c>
    </row>
    <row r="40" spans="1:5">
      <c r="A40" s="4" t="s">
        <v>657</v>
      </c>
      <c r="C40" s="7" t="n">
        <v>20000</v>
      </c>
      <c r="D40" s="7" t="n">
        <v>20000</v>
      </c>
    </row>
    <row r="41" spans="1:5">
      <c r="A41" s="4" t="s">
        <v>662</v>
      </c>
    </row>
    <row r="42" spans="1:5">
      <c r="A42" s="3" t="s">
        <v>335</v>
      </c>
    </row>
    <row r="43" spans="1:5">
      <c r="A43" s="4" t="s">
        <v>663</v>
      </c>
      <c r="C43" s="4" t="s">
        <v>664</v>
      </c>
      <c r="D43" s="4" t="s">
        <v>664</v>
      </c>
    </row>
    <row r="44" spans="1:5">
      <c r="A44" s="4" t="s">
        <v>665</v>
      </c>
    </row>
    <row r="45" spans="1:5">
      <c r="A45" s="3" t="s">
        <v>335</v>
      </c>
    </row>
    <row r="46" spans="1:5">
      <c r="A46" s="4" t="s">
        <v>663</v>
      </c>
      <c r="C46" s="4" t="s">
        <v>666</v>
      </c>
      <c r="D46" s="4" t="s">
        <v>666</v>
      </c>
    </row>
    <row r="47" spans="1:5">
      <c r="A47" s="4" t="s">
        <v>667</v>
      </c>
    </row>
    <row r="48" spans="1:5">
      <c r="A48" s="3" t="s">
        <v>335</v>
      </c>
    </row>
    <row r="49" spans="1:5">
      <c r="A49" s="4" t="s">
        <v>663</v>
      </c>
      <c r="C49" s="4" t="s">
        <v>668</v>
      </c>
      <c r="D49" s="4" t="s">
        <v>668</v>
      </c>
    </row>
    <row r="50" spans="1:5">
      <c r="A50" s="4" t="s">
        <v>669</v>
      </c>
    </row>
    <row r="51" spans="1:5">
      <c r="A51" s="3" t="s">
        <v>335</v>
      </c>
    </row>
    <row r="52" spans="1:5">
      <c r="A52" s="4" t="s">
        <v>641</v>
      </c>
      <c r="C52" s="7" t="n">
        <v>286000</v>
      </c>
      <c r="D52" s="7" t="n">
        <v>757000</v>
      </c>
    </row>
    <row r="53" spans="1:5">
      <c r="A53" s="4" t="s">
        <v>670</v>
      </c>
    </row>
    <row r="54" spans="1:5">
      <c r="A54" s="3" t="s">
        <v>335</v>
      </c>
    </row>
    <row r="55" spans="1:5">
      <c r="A55" s="4" t="s">
        <v>663</v>
      </c>
      <c r="C55" s="4" t="s">
        <v>664</v>
      </c>
      <c r="D55" s="4" t="s">
        <v>664</v>
      </c>
    </row>
    <row r="56" spans="1:5">
      <c r="A56" s="4" t="s">
        <v>671</v>
      </c>
    </row>
    <row r="57" spans="1:5">
      <c r="A57" s="3" t="s">
        <v>335</v>
      </c>
    </row>
    <row r="58" spans="1:5">
      <c r="A58" s="4" t="s">
        <v>663</v>
      </c>
      <c r="C58" s="4" t="s">
        <v>666</v>
      </c>
      <c r="D58" s="4" t="s">
        <v>666</v>
      </c>
    </row>
    <row r="59" spans="1:5">
      <c r="A59" s="4" t="s">
        <v>672</v>
      </c>
    </row>
    <row r="60" spans="1:5">
      <c r="A60" s="3" t="s">
        <v>335</v>
      </c>
    </row>
    <row r="61" spans="1:5">
      <c r="A61" s="4" t="s">
        <v>663</v>
      </c>
      <c r="C61" s="4" t="s">
        <v>668</v>
      </c>
      <c r="D61" s="4" t="s">
        <v>668</v>
      </c>
    </row>
    <row r="62" spans="1:5">
      <c r="A62" s="4" t="s">
        <v>673</v>
      </c>
    </row>
    <row r="63" spans="1:5">
      <c r="A63" s="3" t="s">
        <v>335</v>
      </c>
    </row>
    <row r="64" spans="1:5">
      <c r="A64" s="4" t="s">
        <v>641</v>
      </c>
      <c r="C64" s="7" t="n">
        <v>72000</v>
      </c>
      <c r="D64" s="7" t="n">
        <v>142000</v>
      </c>
    </row>
    <row r="65" spans="1:5">
      <c r="A65" s="4" t="s">
        <v>674</v>
      </c>
    </row>
    <row r="66" spans="1:5">
      <c r="A66" s="3" t="s">
        <v>335</v>
      </c>
    </row>
    <row r="67" spans="1:5">
      <c r="A67" s="4" t="s">
        <v>641</v>
      </c>
      <c r="C67" s="5" t="n">
        <v>75998000</v>
      </c>
      <c r="D67" s="5" t="n">
        <v>75998000</v>
      </c>
    </row>
    <row r="68" spans="1:5">
      <c r="A68" s="4" t="s">
        <v>675</v>
      </c>
    </row>
    <row r="69" spans="1:5">
      <c r="A69" s="3" t="s">
        <v>335</v>
      </c>
    </row>
    <row r="70" spans="1:5">
      <c r="A70" s="4" t="s">
        <v>641</v>
      </c>
      <c r="C70" s="5" t="n">
        <v>76000000</v>
      </c>
      <c r="D70" s="5" t="n">
        <v>76000000</v>
      </c>
    </row>
    <row r="71" spans="1:5">
      <c r="A71" s="4" t="s">
        <v>676</v>
      </c>
    </row>
    <row r="72" spans="1:5">
      <c r="A72" s="3" t="s">
        <v>335</v>
      </c>
    </row>
    <row r="73" spans="1:5">
      <c r="A73" s="4" t="s">
        <v>641</v>
      </c>
      <c r="C73" s="5" t="n">
        <v>9389000</v>
      </c>
      <c r="D73" s="7" t="n">
        <v>9389000</v>
      </c>
    </row>
    <row r="74" spans="1:5">
      <c r="A74" s="4" t="s">
        <v>677</v>
      </c>
    </row>
    <row r="75" spans="1:5">
      <c r="A75" s="3" t="s">
        <v>335</v>
      </c>
    </row>
    <row r="76" spans="1:5">
      <c r="A76" s="4" t="s">
        <v>304</v>
      </c>
      <c r="D76" s="4" t="s">
        <v>305</v>
      </c>
    </row>
    <row r="77" spans="1:5">
      <c r="A77" s="4" t="s">
        <v>678</v>
      </c>
    </row>
    <row r="78" spans="1:5">
      <c r="A78" s="3" t="s">
        <v>335</v>
      </c>
    </row>
    <row r="79" spans="1:5">
      <c r="A79" s="4" t="s">
        <v>641</v>
      </c>
      <c r="C79" s="5" t="n">
        <v>135000</v>
      </c>
      <c r="D79" s="7" t="n">
        <v>135000</v>
      </c>
      <c r="E79" s="7" t="n">
        <v>86000</v>
      </c>
    </row>
    <row r="80" spans="1:5">
      <c r="A80" s="4" t="s">
        <v>679</v>
      </c>
    </row>
    <row r="81" spans="1:5">
      <c r="A81" s="3" t="s">
        <v>335</v>
      </c>
    </row>
    <row r="82" spans="1:5">
      <c r="A82" s="4" t="s">
        <v>641</v>
      </c>
      <c r="C82" s="5" t="n">
        <v>3712000</v>
      </c>
      <c r="D82" s="5" t="n">
        <v>3712000</v>
      </c>
    </row>
    <row r="83" spans="1:5">
      <c r="A83" s="4" t="s">
        <v>680</v>
      </c>
    </row>
    <row r="84" spans="1:5">
      <c r="A84" s="3" t="s">
        <v>335</v>
      </c>
    </row>
    <row r="85" spans="1:5">
      <c r="A85" s="4" t="s">
        <v>641</v>
      </c>
      <c r="C85" s="7" t="n">
        <v>3700000</v>
      </c>
      <c r="D85" s="7" t="n">
        <v>37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7</v>
      </c>
    </row>
    <row r="2" spans="1:3">
      <c r="A2" s="3" t="s">
        <v>335</v>
      </c>
    </row>
    <row r="3" spans="1:3">
      <c r="A3" s="4" t="s">
        <v>641</v>
      </c>
      <c r="B3" s="7" t="n">
        <v>101983</v>
      </c>
      <c r="C3" s="7" t="n">
        <v>86</v>
      </c>
    </row>
    <row r="4" spans="1:3">
      <c r="A4" s="4" t="s">
        <v>674</v>
      </c>
    </row>
    <row r="5" spans="1:3">
      <c r="A5" s="3" t="s">
        <v>335</v>
      </c>
    </row>
    <row r="6" spans="1:3">
      <c r="A6" s="4" t="s">
        <v>641</v>
      </c>
      <c r="B6" s="5" t="n">
        <v>75998</v>
      </c>
    </row>
    <row r="7" spans="1:3">
      <c r="A7" s="4" t="s">
        <v>682</v>
      </c>
    </row>
    <row r="8" spans="1:3">
      <c r="A8" s="3" t="s">
        <v>335</v>
      </c>
    </row>
    <row r="9" spans="1:3">
      <c r="A9" s="4" t="s">
        <v>641</v>
      </c>
      <c r="B9" s="5" t="n">
        <v>10952</v>
      </c>
    </row>
    <row r="10" spans="1:3">
      <c r="A10" s="4" t="s">
        <v>676</v>
      </c>
    </row>
    <row r="11" spans="1:3">
      <c r="A11" s="3" t="s">
        <v>335</v>
      </c>
    </row>
    <row r="12" spans="1:3">
      <c r="A12" s="4" t="s">
        <v>641</v>
      </c>
      <c r="B12" s="5" t="n">
        <v>9389</v>
      </c>
    </row>
    <row r="13" spans="1:3">
      <c r="A13" s="4" t="s">
        <v>679</v>
      </c>
    </row>
    <row r="14" spans="1:3">
      <c r="A14" s="3" t="s">
        <v>335</v>
      </c>
    </row>
    <row r="15" spans="1:3">
      <c r="A15" s="4" t="s">
        <v>641</v>
      </c>
      <c r="B15" s="5" t="n">
        <v>3712</v>
      </c>
    </row>
    <row r="16" spans="1:3">
      <c r="A16" s="4" t="s">
        <v>683</v>
      </c>
    </row>
    <row r="17" spans="1:3">
      <c r="A17" s="3" t="s">
        <v>335</v>
      </c>
    </row>
    <row r="18" spans="1:3">
      <c r="A18" s="4" t="s">
        <v>641</v>
      </c>
      <c r="B18" s="5" t="n">
        <v>1797</v>
      </c>
    </row>
    <row r="19" spans="1:3">
      <c r="A19" s="4" t="s">
        <v>678</v>
      </c>
    </row>
    <row r="20" spans="1:3">
      <c r="A20" s="3" t="s">
        <v>335</v>
      </c>
    </row>
    <row r="21" spans="1:3">
      <c r="A21" s="4" t="s">
        <v>641</v>
      </c>
      <c r="B21" s="7" t="n">
        <v>135</v>
      </c>
      <c r="C21" s="7" t="n">
        <v>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684</v>
      </c>
      <c r="B1" s="2" t="s">
        <v>1</v>
      </c>
    </row>
    <row r="2" spans="1:2">
      <c r="B2" s="2" t="s">
        <v>116</v>
      </c>
    </row>
    <row r="3" spans="1:2">
      <c r="A3" s="4" t="s">
        <v>317</v>
      </c>
    </row>
    <row r="4" spans="1:2">
      <c r="A4" s="3" t="s">
        <v>685</v>
      </c>
    </row>
    <row r="5" spans="1:2">
      <c r="A5" s="4" t="s">
        <v>686</v>
      </c>
      <c r="B5" s="7" t="n">
        <v>130</v>
      </c>
    </row>
    <row r="6" spans="1:2">
      <c r="A6" s="4" t="s">
        <v>687</v>
      </c>
      <c r="B6" s="4" t="s">
        <v>651</v>
      </c>
    </row>
    <row r="7" spans="1:2">
      <c r="A7" s="4" t="s">
        <v>688</v>
      </c>
      <c r="B7" s="5" t="n">
        <v>2070</v>
      </c>
    </row>
    <row r="8" spans="1:2">
      <c r="A8" s="4" t="s">
        <v>689</v>
      </c>
    </row>
    <row r="9" spans="1:2">
      <c r="A9" s="3" t="s">
        <v>685</v>
      </c>
    </row>
    <row r="10" spans="1:2">
      <c r="A10" s="4" t="s">
        <v>690</v>
      </c>
      <c r="B10" s="4" t="s">
        <v>417</v>
      </c>
    </row>
    <row r="11" spans="1:2">
      <c r="A11" s="4" t="s">
        <v>691</v>
      </c>
    </row>
    <row r="12" spans="1:2">
      <c r="A12" s="3" t="s">
        <v>685</v>
      </c>
    </row>
    <row r="13" spans="1:2">
      <c r="A13" s="4" t="s">
        <v>686</v>
      </c>
      <c r="B13" s="7" t="n">
        <v>50</v>
      </c>
    </row>
    <row r="14" spans="1:2">
      <c r="A14" s="4" t="s">
        <v>688</v>
      </c>
      <c r="B14" s="5" t="n">
        <v>2085</v>
      </c>
    </row>
    <row r="15" spans="1:2">
      <c r="A15" s="4" t="s">
        <v>692</v>
      </c>
      <c r="B15" s="7" t="n">
        <v>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16</v>
      </c>
    </row>
    <row r="2" spans="1:2">
      <c r="A2" s="3" t="s">
        <v>194</v>
      </c>
    </row>
    <row r="3" spans="1:2">
      <c r="A3" s="4" t="s">
        <v>457</v>
      </c>
      <c r="B3" s="7" t="n">
        <v>60</v>
      </c>
    </row>
    <row r="4" spans="1:2">
      <c r="A4" s="5" t="n">
        <v>2018</v>
      </c>
      <c r="B4" s="5" t="n">
        <v>239</v>
      </c>
    </row>
    <row r="5" spans="1:2">
      <c r="A5" s="5" t="n">
        <v>2019</v>
      </c>
      <c r="B5" s="5" t="n">
        <v>239</v>
      </c>
    </row>
    <row r="6" spans="1:2">
      <c r="A6" s="5" t="n">
        <v>2020</v>
      </c>
      <c r="B6" s="5" t="n">
        <v>239</v>
      </c>
    </row>
    <row r="7" spans="1:2">
      <c r="A7" s="5" t="n">
        <v>2021</v>
      </c>
      <c r="B7" s="5" t="n">
        <v>239</v>
      </c>
    </row>
    <row r="8" spans="1:2">
      <c r="A8" s="4" t="s">
        <v>458</v>
      </c>
      <c r="B8" s="5" t="n">
        <v>13233</v>
      </c>
    </row>
    <row r="9" spans="1:2">
      <c r="A9" s="4" t="s">
        <v>96</v>
      </c>
      <c r="B9" s="7" t="n">
        <v>142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16</v>
      </c>
    </row>
    <row r="2" spans="1:2">
      <c r="A2" s="3" t="s">
        <v>197</v>
      </c>
    </row>
    <row r="3" spans="1:2">
      <c r="A3" s="4" t="s">
        <v>457</v>
      </c>
      <c r="B3" s="7" t="n">
        <v>9562</v>
      </c>
    </row>
    <row r="4" spans="1:2">
      <c r="A4" s="5" t="n">
        <v>2018</v>
      </c>
      <c r="B4" s="5" t="n">
        <v>37139</v>
      </c>
    </row>
    <row r="5" spans="1:2">
      <c r="A5" s="5" t="n">
        <v>2019</v>
      </c>
      <c r="B5" s="5" t="n">
        <v>31378</v>
      </c>
    </row>
    <row r="6" spans="1:2">
      <c r="A6" s="5" t="n">
        <v>2020</v>
      </c>
      <c r="B6" s="5" t="n">
        <v>28275</v>
      </c>
    </row>
    <row r="7" spans="1:2">
      <c r="A7" s="5" t="n">
        <v>2021</v>
      </c>
      <c r="B7" s="5" t="n">
        <v>24021</v>
      </c>
    </row>
    <row r="8" spans="1:2">
      <c r="A8" s="4" t="s">
        <v>458</v>
      </c>
      <c r="B8" s="5" t="n">
        <v>59734</v>
      </c>
    </row>
    <row r="9" spans="1:2">
      <c r="A9" s="4" t="s">
        <v>96</v>
      </c>
      <c r="B9" s="7" t="n">
        <v>1901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95</v>
      </c>
      <c r="B1" s="2" t="s">
        <v>1</v>
      </c>
    </row>
    <row r="2" spans="1:2">
      <c r="B2" s="2" t="s">
        <v>696</v>
      </c>
    </row>
    <row r="3" spans="1:2">
      <c r="A3" s="3" t="s">
        <v>200</v>
      </c>
    </row>
    <row r="4" spans="1:2">
      <c r="A4" s="4" t="s">
        <v>697</v>
      </c>
      <c r="B4" s="5"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7</v>
      </c>
    </row>
    <row r="2" spans="1:3">
      <c r="A2" s="3" t="s">
        <v>699</v>
      </c>
    </row>
    <row r="3" spans="1:3">
      <c r="A3" s="4" t="s">
        <v>35</v>
      </c>
      <c r="B3" s="7" t="n">
        <v>3127469</v>
      </c>
      <c r="C3" s="7" t="n">
        <v>200</v>
      </c>
    </row>
    <row r="4" spans="1:3">
      <c r="A4" s="4" t="s">
        <v>362</v>
      </c>
    </row>
    <row r="5" spans="1:3">
      <c r="A5" s="3" t="s">
        <v>699</v>
      </c>
    </row>
    <row r="6" spans="1:3">
      <c r="A6" s="4" t="s">
        <v>35</v>
      </c>
      <c r="B6" s="5" t="n">
        <v>1588958</v>
      </c>
    </row>
    <row r="7" spans="1:3">
      <c r="A7" s="4" t="s">
        <v>361</v>
      </c>
    </row>
    <row r="8" spans="1:3">
      <c r="A8" s="3" t="s">
        <v>699</v>
      </c>
    </row>
    <row r="9" spans="1:3">
      <c r="A9" s="4" t="s">
        <v>35</v>
      </c>
      <c r="B9" s="5" t="n">
        <v>524988</v>
      </c>
    </row>
    <row r="10" spans="1:3">
      <c r="A10" s="4" t="s">
        <v>364</v>
      </c>
    </row>
    <row r="11" spans="1:3">
      <c r="A11" s="3" t="s">
        <v>699</v>
      </c>
    </row>
    <row r="12" spans="1:3">
      <c r="A12" s="4" t="s">
        <v>35</v>
      </c>
      <c r="B12" s="5" t="n">
        <v>200301</v>
      </c>
    </row>
    <row r="13" spans="1:3">
      <c r="A13" s="4" t="s">
        <v>363</v>
      </c>
    </row>
    <row r="14" spans="1:3">
      <c r="A14" s="3" t="s">
        <v>699</v>
      </c>
    </row>
    <row r="15" spans="1:3">
      <c r="A15" s="4" t="s">
        <v>35</v>
      </c>
      <c r="B15" s="5" t="n">
        <v>55644</v>
      </c>
    </row>
    <row r="16" spans="1:3">
      <c r="A16" s="4" t="s">
        <v>700</v>
      </c>
    </row>
    <row r="17" spans="1:3">
      <c r="A17" s="3" t="s">
        <v>699</v>
      </c>
    </row>
    <row r="18" spans="1:3">
      <c r="A18" s="4" t="s">
        <v>35</v>
      </c>
      <c r="B18" s="5" t="n">
        <v>646373</v>
      </c>
    </row>
    <row r="19" spans="1:3">
      <c r="A19" s="4" t="s">
        <v>701</v>
      </c>
    </row>
    <row r="20" spans="1:3">
      <c r="A20" s="3" t="s">
        <v>699</v>
      </c>
    </row>
    <row r="21" spans="1:3">
      <c r="A21" s="4" t="s">
        <v>35</v>
      </c>
      <c r="B21" s="7" t="n">
        <v>1112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02</v>
      </c>
      <c r="B1" s="2" t="s">
        <v>65</v>
      </c>
      <c r="C1" s="2" t="s">
        <v>66</v>
      </c>
      <c r="D1" s="2" t="s">
        <v>1</v>
      </c>
    </row>
    <row r="2" spans="1:4">
      <c r="B2" s="2" t="s">
        <v>2</v>
      </c>
      <c r="C2" s="2" t="s">
        <v>67</v>
      </c>
      <c r="D2" s="2" t="s">
        <v>2</v>
      </c>
    </row>
    <row r="3" spans="1:4">
      <c r="A3" s="3" t="s">
        <v>703</v>
      </c>
    </row>
    <row r="4" spans="1:4">
      <c r="A4" s="4" t="s">
        <v>69</v>
      </c>
      <c r="B4" s="7" t="n">
        <v>33599</v>
      </c>
      <c r="D4" s="7" t="n">
        <v>55727</v>
      </c>
    </row>
    <row r="5" spans="1:4">
      <c r="A5" s="4" t="s">
        <v>70</v>
      </c>
      <c r="B5" s="5" t="n">
        <v>3230</v>
      </c>
      <c r="D5" s="5" t="n">
        <v>5503</v>
      </c>
    </row>
    <row r="6" spans="1:4">
      <c r="A6" s="4" t="s">
        <v>71</v>
      </c>
      <c r="B6" s="5" t="n">
        <v>9874</v>
      </c>
      <c r="D6" s="5" t="n">
        <v>15048</v>
      </c>
    </row>
    <row r="7" spans="1:4">
      <c r="A7" s="4" t="s">
        <v>72</v>
      </c>
      <c r="B7" s="5" t="n">
        <v>2201</v>
      </c>
      <c r="D7" s="5" t="n">
        <v>3409</v>
      </c>
    </row>
    <row r="8" spans="1:4">
      <c r="A8" s="4" t="s">
        <v>73</v>
      </c>
      <c r="B8" s="5" t="n">
        <v>48904</v>
      </c>
      <c r="D8" s="5" t="n">
        <v>79687</v>
      </c>
    </row>
    <row r="9" spans="1:4">
      <c r="A9" s="3" t="s">
        <v>704</v>
      </c>
    </row>
    <row r="10" spans="1:4">
      <c r="A10" s="4" t="s">
        <v>75</v>
      </c>
      <c r="B10" s="5" t="n">
        <v>15938</v>
      </c>
      <c r="D10" s="5" t="n">
        <v>25632</v>
      </c>
    </row>
    <row r="11" spans="1:4">
      <c r="A11" s="4" t="s">
        <v>76</v>
      </c>
      <c r="B11" s="5" t="n">
        <v>6668</v>
      </c>
      <c r="D11" s="5" t="n">
        <v>9617</v>
      </c>
    </row>
    <row r="12" spans="1:4">
      <c r="A12" s="4" t="s">
        <v>81</v>
      </c>
      <c r="B12" s="5" t="n">
        <v>22606</v>
      </c>
      <c r="D12" s="5" t="n">
        <v>35249</v>
      </c>
    </row>
    <row r="13" spans="1:4">
      <c r="A13" s="4" t="s">
        <v>83</v>
      </c>
      <c r="B13" s="5" t="n">
        <v>4026</v>
      </c>
      <c r="D13" s="5" t="n">
        <v>7435</v>
      </c>
    </row>
    <row r="14" spans="1:4">
      <c r="A14" s="4" t="s">
        <v>705</v>
      </c>
      <c r="B14" s="5" t="n">
        <v>30324</v>
      </c>
      <c r="D14" s="5" t="n">
        <v>51873</v>
      </c>
    </row>
    <row r="15" spans="1:4">
      <c r="A15" s="4" t="s">
        <v>80</v>
      </c>
      <c r="B15" s="5" t="n">
        <v>40359</v>
      </c>
      <c r="C15" s="7" t="n">
        <v>0</v>
      </c>
      <c r="D15" s="5" t="n">
        <v>65145</v>
      </c>
    </row>
    <row r="16" spans="1:4">
      <c r="A16" s="3" t="s">
        <v>706</v>
      </c>
    </row>
    <row r="17" spans="1:4">
      <c r="A17" s="4" t="s">
        <v>77</v>
      </c>
      <c r="B17" s="5" t="n">
        <v>-1716</v>
      </c>
      <c r="D17" s="5" t="n">
        <v>-5969</v>
      </c>
    </row>
    <row r="18" spans="1:4">
      <c r="A18" s="4" t="s">
        <v>78</v>
      </c>
      <c r="B18" s="5" t="n">
        <v>-3712</v>
      </c>
      <c r="D18" s="5" t="n">
        <v>-3712</v>
      </c>
    </row>
    <row r="19" spans="1:4">
      <c r="A19" s="4" t="s">
        <v>79</v>
      </c>
      <c r="B19" s="5" t="n">
        <v>-5711</v>
      </c>
      <c r="D19" s="5" t="n">
        <v>-10952</v>
      </c>
    </row>
    <row r="20" spans="1:4">
      <c r="A20" s="4" t="s">
        <v>84</v>
      </c>
      <c r="B20" s="5" t="n">
        <v>36</v>
      </c>
      <c r="D20" s="5" t="n">
        <v>418</v>
      </c>
    </row>
    <row r="21" spans="1:4">
      <c r="A21" s="4" t="s">
        <v>85</v>
      </c>
      <c r="B21" s="5" t="n">
        <v>-10866</v>
      </c>
      <c r="D21" s="5" t="n">
        <v>-16413</v>
      </c>
    </row>
    <row r="22" spans="1:4">
      <c r="A22" s="4" t="s">
        <v>86</v>
      </c>
      <c r="B22" s="5" t="n">
        <v>-27</v>
      </c>
      <c r="D22" s="5" t="n">
        <v>-55</v>
      </c>
    </row>
    <row r="23" spans="1:4">
      <c r="A23" s="4" t="s">
        <v>89</v>
      </c>
      <c r="B23" s="5" t="n">
        <v>184</v>
      </c>
      <c r="D23" s="5" t="n">
        <v>140</v>
      </c>
    </row>
    <row r="24" spans="1:4">
      <c r="A24" s="4" t="s">
        <v>90</v>
      </c>
      <c r="B24" s="5" t="n">
        <v>-31847</v>
      </c>
      <c r="C24" s="7" t="n">
        <v>0</v>
      </c>
      <c r="D24" s="5" t="n">
        <v>-49815</v>
      </c>
    </row>
    <row r="25" spans="1:4">
      <c r="A25" s="4" t="s">
        <v>91</v>
      </c>
      <c r="B25" s="5" t="n">
        <v>122</v>
      </c>
      <c r="D25" s="5" t="n">
        <v>122</v>
      </c>
    </row>
    <row r="26" spans="1:4">
      <c r="A26" s="4" t="s">
        <v>92</v>
      </c>
      <c r="B26" s="5" t="n">
        <v>-31725</v>
      </c>
      <c r="D26" s="5" t="n">
        <v>-49693</v>
      </c>
    </row>
    <row r="27" spans="1:4">
      <c r="A27" s="4" t="s">
        <v>362</v>
      </c>
    </row>
    <row r="28" spans="1:4">
      <c r="A28" s="3" t="s">
        <v>703</v>
      </c>
    </row>
    <row r="29" spans="1:4">
      <c r="A29" s="4" t="s">
        <v>69</v>
      </c>
      <c r="B29" s="5" t="n">
        <v>24911</v>
      </c>
      <c r="D29" s="5" t="n">
        <v>39466</v>
      </c>
    </row>
    <row r="30" spans="1:4">
      <c r="A30" s="4" t="s">
        <v>70</v>
      </c>
      <c r="B30" s="5" t="n">
        <v>964</v>
      </c>
      <c r="D30" s="5" t="n">
        <v>1472</v>
      </c>
    </row>
    <row r="31" spans="1:4">
      <c r="A31" s="4" t="s">
        <v>72</v>
      </c>
      <c r="B31" s="5" t="n">
        <v>2182</v>
      </c>
      <c r="D31" s="5" t="n">
        <v>3385</v>
      </c>
    </row>
    <row r="32" spans="1:4">
      <c r="A32" s="4" t="s">
        <v>73</v>
      </c>
      <c r="B32" s="5" t="n">
        <v>28057</v>
      </c>
      <c r="D32" s="5" t="n">
        <v>44323</v>
      </c>
    </row>
    <row r="33" spans="1:4">
      <c r="A33" s="3" t="s">
        <v>704</v>
      </c>
    </row>
    <row r="34" spans="1:4">
      <c r="A34" s="4" t="s">
        <v>75</v>
      </c>
      <c r="B34" s="5" t="n">
        <v>12588</v>
      </c>
      <c r="D34" s="5" t="n">
        <v>19473</v>
      </c>
    </row>
    <row r="35" spans="1:4">
      <c r="A35" s="4" t="s">
        <v>81</v>
      </c>
      <c r="B35" s="5" t="n">
        <v>12588</v>
      </c>
      <c r="D35" s="5" t="n">
        <v>19473</v>
      </c>
    </row>
    <row r="36" spans="1:4">
      <c r="A36" s="4" t="s">
        <v>705</v>
      </c>
      <c r="B36" s="5" t="n">
        <v>15469</v>
      </c>
      <c r="D36" s="5" t="n">
        <v>24850</v>
      </c>
    </row>
    <row r="37" spans="1:4">
      <c r="A37" s="4" t="s">
        <v>80</v>
      </c>
      <c r="B37" s="5" t="n">
        <v>32606</v>
      </c>
      <c r="D37" s="5" t="n">
        <v>51205</v>
      </c>
    </row>
    <row r="38" spans="1:4">
      <c r="A38" s="4" t="s">
        <v>361</v>
      </c>
    </row>
    <row r="39" spans="1:4">
      <c r="A39" s="3" t="s">
        <v>703</v>
      </c>
    </row>
    <row r="40" spans="1:4">
      <c r="A40" s="4" t="s">
        <v>69</v>
      </c>
      <c r="B40" s="5" t="n">
        <v>7737</v>
      </c>
      <c r="D40" s="5" t="n">
        <v>14357</v>
      </c>
    </row>
    <row r="41" spans="1:4">
      <c r="A41" s="4" t="s">
        <v>70</v>
      </c>
      <c r="B41" s="5" t="n">
        <v>2036</v>
      </c>
      <c r="D41" s="5" t="n">
        <v>3703</v>
      </c>
    </row>
    <row r="42" spans="1:4">
      <c r="A42" s="4" t="s">
        <v>72</v>
      </c>
      <c r="B42" s="5" t="n">
        <v>7</v>
      </c>
      <c r="D42" s="5" t="n">
        <v>6</v>
      </c>
    </row>
    <row r="43" spans="1:4">
      <c r="A43" s="4" t="s">
        <v>73</v>
      </c>
      <c r="B43" s="5" t="n">
        <v>9780</v>
      </c>
      <c r="D43" s="5" t="n">
        <v>18066</v>
      </c>
    </row>
    <row r="44" spans="1:4">
      <c r="A44" s="3" t="s">
        <v>704</v>
      </c>
    </row>
    <row r="45" spans="1:4">
      <c r="A45" s="4" t="s">
        <v>75</v>
      </c>
      <c r="B45" s="5" t="n">
        <v>3029</v>
      </c>
      <c r="D45" s="5" t="n">
        <v>5664</v>
      </c>
    </row>
    <row r="46" spans="1:4">
      <c r="A46" s="4" t="s">
        <v>81</v>
      </c>
      <c r="B46" s="5" t="n">
        <v>3029</v>
      </c>
      <c r="D46" s="5" t="n">
        <v>5664</v>
      </c>
    </row>
    <row r="47" spans="1:4">
      <c r="A47" s="4" t="s">
        <v>705</v>
      </c>
      <c r="B47" s="5" t="n">
        <v>6751</v>
      </c>
      <c r="D47" s="5" t="n">
        <v>12402</v>
      </c>
    </row>
    <row r="48" spans="1:4">
      <c r="A48" s="4" t="s">
        <v>80</v>
      </c>
      <c r="B48" s="5" t="n">
        <v>5408</v>
      </c>
      <c r="D48" s="5" t="n">
        <v>9852</v>
      </c>
    </row>
    <row r="49" spans="1:4">
      <c r="A49" s="4" t="s">
        <v>364</v>
      </c>
    </row>
    <row r="50" spans="1:4">
      <c r="A50" s="3" t="s">
        <v>703</v>
      </c>
    </row>
    <row r="51" spans="1:4">
      <c r="A51" s="4" t="s">
        <v>71</v>
      </c>
      <c r="B51" s="5" t="n">
        <v>9874</v>
      </c>
      <c r="D51" s="5" t="n">
        <v>15048</v>
      </c>
    </row>
    <row r="52" spans="1:4">
      <c r="A52" s="4" t="s">
        <v>73</v>
      </c>
      <c r="B52" s="5" t="n">
        <v>9874</v>
      </c>
      <c r="D52" s="5" t="n">
        <v>15048</v>
      </c>
    </row>
    <row r="53" spans="1:4">
      <c r="A53" s="3" t="s">
        <v>704</v>
      </c>
    </row>
    <row r="54" spans="1:4">
      <c r="A54" s="4" t="s">
        <v>76</v>
      </c>
      <c r="B54" s="5" t="n">
        <v>6668</v>
      </c>
      <c r="D54" s="5" t="n">
        <v>9617</v>
      </c>
    </row>
    <row r="55" spans="1:4">
      <c r="A55" s="4" t="s">
        <v>81</v>
      </c>
      <c r="B55" s="5" t="n">
        <v>6668</v>
      </c>
      <c r="D55" s="5" t="n">
        <v>9617</v>
      </c>
    </row>
    <row r="56" spans="1:4">
      <c r="A56" s="4" t="s">
        <v>705</v>
      </c>
      <c r="B56" s="5" t="n">
        <v>3206</v>
      </c>
      <c r="D56" s="5" t="n">
        <v>5431</v>
      </c>
    </row>
    <row r="57" spans="1:4">
      <c r="A57" s="4" t="s">
        <v>80</v>
      </c>
      <c r="B57" s="5" t="n">
        <v>1862</v>
      </c>
      <c r="D57" s="5" t="n">
        <v>3119</v>
      </c>
    </row>
    <row r="58" spans="1:4">
      <c r="A58" s="4" t="s">
        <v>363</v>
      </c>
    </row>
    <row r="59" spans="1:4">
      <c r="A59" s="3" t="s">
        <v>703</v>
      </c>
    </row>
    <row r="60" spans="1:4">
      <c r="A60" s="4" t="s">
        <v>69</v>
      </c>
      <c r="B60" s="5" t="n">
        <v>951</v>
      </c>
      <c r="D60" s="5" t="n">
        <v>1904</v>
      </c>
    </row>
    <row r="61" spans="1:4">
      <c r="A61" s="4" t="s">
        <v>70</v>
      </c>
      <c r="B61" s="5" t="n">
        <v>230</v>
      </c>
      <c r="D61" s="5" t="n">
        <v>328</v>
      </c>
    </row>
    <row r="62" spans="1:4">
      <c r="A62" s="4" t="s">
        <v>72</v>
      </c>
      <c r="B62" s="5" t="n">
        <v>12</v>
      </c>
      <c r="D62" s="5" t="n">
        <v>18</v>
      </c>
    </row>
    <row r="63" spans="1:4">
      <c r="A63" s="4" t="s">
        <v>73</v>
      </c>
      <c r="B63" s="5" t="n">
        <v>1193</v>
      </c>
      <c r="D63" s="5" t="n">
        <v>2250</v>
      </c>
    </row>
    <row r="64" spans="1:4">
      <c r="A64" s="3" t="s">
        <v>704</v>
      </c>
    </row>
    <row r="65" spans="1:4">
      <c r="A65" s="4" t="s">
        <v>75</v>
      </c>
      <c r="B65" s="5" t="n">
        <v>321</v>
      </c>
      <c r="D65" s="5" t="n">
        <v>495</v>
      </c>
    </row>
    <row r="66" spans="1:4">
      <c r="A66" s="4" t="s">
        <v>81</v>
      </c>
      <c r="B66" s="5" t="n">
        <v>321</v>
      </c>
      <c r="D66" s="5" t="n">
        <v>495</v>
      </c>
    </row>
    <row r="67" spans="1:4">
      <c r="A67" s="4" t="s">
        <v>705</v>
      </c>
      <c r="B67" s="5" t="n">
        <v>872</v>
      </c>
      <c r="D67" s="5" t="n">
        <v>1755</v>
      </c>
    </row>
    <row r="68" spans="1:4">
      <c r="A68" s="4" t="s">
        <v>80</v>
      </c>
      <c r="B68" s="5" t="n">
        <v>483</v>
      </c>
      <c r="D68" s="5" t="n">
        <v>969</v>
      </c>
    </row>
    <row r="69" spans="1:4">
      <c r="A69" s="4" t="s">
        <v>700</v>
      </c>
    </row>
    <row r="70" spans="1:4">
      <c r="A70" s="3" t="s">
        <v>704</v>
      </c>
    </row>
    <row r="71" spans="1:4">
      <c r="A71" s="4" t="s">
        <v>83</v>
      </c>
      <c r="B71" s="5" t="n">
        <v>4026</v>
      </c>
      <c r="D71" s="5" t="n">
        <v>7435</v>
      </c>
    </row>
    <row r="72" spans="1:4">
      <c r="A72" s="4" t="s">
        <v>705</v>
      </c>
      <c r="B72" s="7" t="n">
        <v>4026</v>
      </c>
      <c r="D72" s="7" t="n">
        <v>74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2"/>
    <col customWidth="1" max="5" min="5" width="21"/>
    <col customWidth="1" max="6" min="6" width="27"/>
    <col customWidth="1" max="7" min="7" width="20"/>
  </cols>
  <sheetData>
    <row r="1" spans="1:7">
      <c r="A1" s="1" t="s">
        <v>707</v>
      </c>
      <c r="B1" s="2" t="s">
        <v>708</v>
      </c>
      <c r="C1" s="2" t="s">
        <v>709</v>
      </c>
      <c r="D1" s="2" t="s">
        <v>710</v>
      </c>
      <c r="E1" s="2" t="s">
        <v>115</v>
      </c>
      <c r="F1" s="2" t="s">
        <v>711</v>
      </c>
      <c r="G1" s="2" t="s">
        <v>282</v>
      </c>
    </row>
    <row r="2" spans="1:7">
      <c r="A2" s="3" t="s">
        <v>712</v>
      </c>
    </row>
    <row r="3" spans="1:7">
      <c r="A3" s="4" t="s">
        <v>713</v>
      </c>
      <c r="E3" s="7" t="n">
        <v>0</v>
      </c>
      <c r="F3" s="7" t="n">
        <v>2245885000</v>
      </c>
    </row>
    <row r="4" spans="1:7">
      <c r="A4" s="4" t="s">
        <v>714</v>
      </c>
      <c r="E4" s="5" t="n">
        <v>0</v>
      </c>
      <c r="F4" s="7" t="n">
        <v>660151000</v>
      </c>
    </row>
    <row r="5" spans="1:7">
      <c r="A5" s="4" t="s">
        <v>60</v>
      </c>
      <c r="F5" s="5" t="n">
        <v>125491201</v>
      </c>
    </row>
    <row r="6" spans="1:7">
      <c r="A6" s="4" t="s">
        <v>715</v>
      </c>
      <c r="E6" s="7" t="n">
        <v>0</v>
      </c>
      <c r="F6" s="7" t="n">
        <v>1264053000</v>
      </c>
    </row>
    <row r="7" spans="1:7">
      <c r="A7" s="4" t="s">
        <v>21</v>
      </c>
    </row>
    <row r="8" spans="1:7">
      <c r="A8" s="3" t="s">
        <v>712</v>
      </c>
    </row>
    <row r="9" spans="1:7">
      <c r="A9" s="4" t="s">
        <v>60</v>
      </c>
      <c r="F9" s="5" t="n">
        <v>98779308</v>
      </c>
      <c r="G9" s="5" t="n">
        <v>0</v>
      </c>
    </row>
    <row r="10" spans="1:7">
      <c r="A10" s="4" t="s">
        <v>23</v>
      </c>
    </row>
    <row r="11" spans="1:7">
      <c r="A11" s="3" t="s">
        <v>712</v>
      </c>
    </row>
    <row r="12" spans="1:7">
      <c r="A12" s="4" t="s">
        <v>60</v>
      </c>
      <c r="F12" s="5" t="n">
        <v>23277430</v>
      </c>
      <c r="G12" s="5" t="n">
        <v>20000</v>
      </c>
    </row>
    <row r="13" spans="1:7">
      <c r="A13" s="4" t="s">
        <v>25</v>
      </c>
    </row>
    <row r="14" spans="1:7">
      <c r="A14" s="3" t="s">
        <v>712</v>
      </c>
    </row>
    <row r="15" spans="1:7">
      <c r="A15" s="4" t="s">
        <v>60</v>
      </c>
      <c r="F15" s="5" t="n">
        <v>1225700</v>
      </c>
      <c r="G15" s="5" t="n">
        <v>0</v>
      </c>
    </row>
    <row r="16" spans="1:7">
      <c r="A16" s="4" t="s">
        <v>24</v>
      </c>
    </row>
    <row r="17" spans="1:7">
      <c r="A17" s="3" t="s">
        <v>712</v>
      </c>
    </row>
    <row r="18" spans="1:7">
      <c r="A18" s="4" t="s">
        <v>60</v>
      </c>
      <c r="F18" s="5" t="n">
        <v>2208763</v>
      </c>
      <c r="G18" s="5" t="n">
        <v>0</v>
      </c>
    </row>
    <row r="19" spans="1:7">
      <c r="A19" s="4" t="s">
        <v>716</v>
      </c>
    </row>
    <row r="20" spans="1:7">
      <c r="A20" s="3" t="s">
        <v>712</v>
      </c>
    </row>
    <row r="21" spans="1:7">
      <c r="A21" s="4" t="s">
        <v>713</v>
      </c>
      <c r="D21" s="7" t="n">
        <v>383800000</v>
      </c>
    </row>
    <row r="22" spans="1:7">
      <c r="A22" s="4" t="s">
        <v>717</v>
      </c>
      <c r="D22" s="5" t="n">
        <v>4</v>
      </c>
    </row>
    <row r="23" spans="1:7">
      <c r="A23" s="4" t="s">
        <v>60</v>
      </c>
      <c r="B23" s="5" t="n">
        <v>152942761</v>
      </c>
    </row>
    <row r="24" spans="1:7">
      <c r="A24" s="4" t="s">
        <v>715</v>
      </c>
      <c r="B24" s="7" t="n">
        <v>1500000000</v>
      </c>
    </row>
    <row r="25" spans="1:7">
      <c r="A25" s="4" t="s">
        <v>718</v>
      </c>
    </row>
    <row r="26" spans="1:7">
      <c r="A26" s="3" t="s">
        <v>712</v>
      </c>
    </row>
    <row r="27" spans="1:7">
      <c r="A27" s="4" t="s">
        <v>60</v>
      </c>
      <c r="B27" s="5" t="n">
        <v>117771673</v>
      </c>
    </row>
    <row r="28" spans="1:7">
      <c r="A28" s="4" t="s">
        <v>719</v>
      </c>
    </row>
    <row r="29" spans="1:7">
      <c r="A29" s="3" t="s">
        <v>712</v>
      </c>
    </row>
    <row r="30" spans="1:7">
      <c r="A30" s="4" t="s">
        <v>60</v>
      </c>
      <c r="B30" s="5" t="n">
        <v>27873679</v>
      </c>
    </row>
    <row r="31" spans="1:7">
      <c r="A31" s="4" t="s">
        <v>720</v>
      </c>
    </row>
    <row r="32" spans="1:7">
      <c r="A32" s="3" t="s">
        <v>712</v>
      </c>
    </row>
    <row r="33" spans="1:7">
      <c r="A33" s="4" t="s">
        <v>60</v>
      </c>
      <c r="B33" s="5" t="n">
        <v>2981473</v>
      </c>
    </row>
    <row r="34" spans="1:7">
      <c r="A34" s="4" t="s">
        <v>721</v>
      </c>
    </row>
    <row r="35" spans="1:7">
      <c r="A35" s="3" t="s">
        <v>712</v>
      </c>
    </row>
    <row r="36" spans="1:7">
      <c r="A36" s="4" t="s">
        <v>60</v>
      </c>
      <c r="B36" s="5" t="n">
        <v>4315936</v>
      </c>
    </row>
    <row r="37" spans="1:7">
      <c r="A37" s="4" t="s">
        <v>722</v>
      </c>
    </row>
    <row r="38" spans="1:7">
      <c r="A38" s="3" t="s">
        <v>712</v>
      </c>
    </row>
    <row r="39" spans="1:7">
      <c r="A39" s="4" t="s">
        <v>723</v>
      </c>
      <c r="C39" s="7" t="n">
        <v>300000000</v>
      </c>
    </row>
    <row r="40" spans="1:7">
      <c r="A40" s="4" t="s">
        <v>558</v>
      </c>
      <c r="C40" s="4" t="s">
        <v>724</v>
      </c>
    </row>
    <row r="41" spans="1:7">
      <c r="A41" s="4" t="s">
        <v>560</v>
      </c>
      <c r="C41" s="4" t="s">
        <v>725</v>
      </c>
    </row>
    <row r="42" spans="1:7">
      <c r="A42" s="4" t="s">
        <v>726</v>
      </c>
      <c r="B42" s="7" t="n">
        <v>0</v>
      </c>
    </row>
    <row r="43" spans="1:7">
      <c r="A43" s="4" t="s">
        <v>727</v>
      </c>
    </row>
    <row r="44" spans="1:7">
      <c r="A44" s="3" t="s">
        <v>712</v>
      </c>
    </row>
    <row r="45" spans="1:7">
      <c r="A45" s="4" t="s">
        <v>594</v>
      </c>
      <c r="C45" s="4" t="s">
        <v>595</v>
      </c>
    </row>
    <row r="46" spans="1:7">
      <c r="A46" s="4" t="s">
        <v>728</v>
      </c>
    </row>
    <row r="47" spans="1:7">
      <c r="A47" s="3" t="s">
        <v>712</v>
      </c>
    </row>
    <row r="48" spans="1:7">
      <c r="A48" s="4" t="s">
        <v>714</v>
      </c>
      <c r="B48" s="7" t="n">
        <v>150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30:37Z</dcterms:created>
  <dcterms:modified xmlns:dcterms="http://purl.org/dc/terms/" xmlns:xsi="http://www.w3.org/2001/XMLSchema-instance" xsi:type="dcterms:W3CDTF">2017-11-13T17:30:37Z</dcterms:modified>
</cp:coreProperties>
</file>